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ote 1 - Significant Accounting" sheetId="9" r:id="rId9"/>
    <s:sheet name="Note 2 - Branch Acquisition" sheetId="10" r:id="rId10"/>
    <s:sheet name="Note 3 - Dividends" sheetId="11" r:id="rId11"/>
    <s:sheet name="Note 4 - Earnings Per Share" sheetId="12" r:id="rId12"/>
    <s:sheet name="Note 5 - Off-Balance Sheet Arra" sheetId="13" r:id="rId13"/>
    <s:sheet name="Note 6 - Fair Value Measurement" sheetId="14" r:id="rId14"/>
    <s:sheet name="Note 7 - Debt and Equity Securi" sheetId="15" r:id="rId15"/>
    <s:sheet name="Note 8 - Loans Receivable and C" sheetId="16" r:id="rId16"/>
    <s:sheet name="Note 9 - Other Real Estate Owne" sheetId="17" r:id="rId17"/>
    <s:sheet name="Note 10 - Goodwill" sheetId="18" r:id="rId18"/>
    <s:sheet name="Note 11 - Core Deposit Intangib" sheetId="19" r:id="rId19"/>
    <s:sheet name="Note 12 - Secured Borrowings" sheetId="20" r:id="rId20"/>
    <s:sheet name="Note 13 - Regulatory Matters" sheetId="21" r:id="rId21"/>
    <s:sheet name="Note 14 - Subsequent Events" sheetId="22" r:id="rId22"/>
    <s:sheet name="Accounting Policies, by Policy " sheetId="23" r:id="rId23"/>
    <s:sheet name="Note 2 - Branch Acquisition (Ta" sheetId="24" r:id="rId24"/>
    <s:sheet name="Note 6 - Fair Value Measureme25" sheetId="25" r:id="rId25"/>
    <s:sheet name="Note 7 - Debt and Equity Secu26" sheetId="26" r:id="rId26"/>
    <s:sheet name="Note 8 - Loans Receivable and27" sheetId="27" r:id="rId27"/>
    <s:sheet name="Note 9 - Other Real Estate Ow28" sheetId="28" r:id="rId28"/>
    <s:sheet name="Note 11 - Core Deposit Intang29" sheetId="29" r:id="rId29"/>
    <s:sheet name="Note 12 - Secured Borrowings (T" sheetId="30" r:id="rId30"/>
    <s:sheet name="Note 13 - Regulatory Matters (T" sheetId="31" r:id="rId31"/>
    <s:sheet name="Note 1 - Significant Accounti32" sheetId="32" r:id="rId32"/>
    <s:sheet name="Note 2 - Branch Acquisition (De" sheetId="33" r:id="rId33"/>
    <s:sheet name="Note 2 - Branch Acquisition (34" sheetId="34" r:id="rId34"/>
    <s:sheet name="Note 2 - Branch Acquisition (35" sheetId="35" r:id="rId35"/>
    <s:sheet name="Note 3 - Dividends (Details)" sheetId="36" r:id="rId36"/>
    <s:sheet name="Note 4 - Earnings Per Share (De" sheetId="37" r:id="rId37"/>
    <s:sheet name="Note 6 - Fair Value Measureme38" sheetId="38" r:id="rId38"/>
    <s:sheet name="Note 6 - Fair Value Measureme39" sheetId="39" r:id="rId39"/>
    <s:sheet name="Note 6 - Fair Value Measureme40" sheetId="40" r:id="rId40"/>
    <s:sheet name="Note 6 - Fair Value Measureme41" sheetId="41" r:id="rId41"/>
    <s:sheet name="Note 6 - Fair Value Measureme42" sheetId="42" r:id="rId42"/>
    <s:sheet name="Note 7 - Debt and Equity Secu43" sheetId="43" r:id="rId43"/>
    <s:sheet name="Note 7 - Debt and Equity Secu44" sheetId="44" r:id="rId44"/>
    <s:sheet name="Note 7 - Debt and Equity Secu45" sheetId="45" r:id="rId45"/>
    <s:sheet name="Note 7 - Debt and Equity Secu46" sheetId="46" r:id="rId46"/>
    <s:sheet name="Note 8 - Loans Receivable and47" sheetId="47" r:id="rId47"/>
    <s:sheet name="Note 8 - Loans Receivable and48" sheetId="48" r:id="rId48"/>
    <s:sheet name="Note 8 - Loans Receivable and49" sheetId="49" r:id="rId49"/>
    <s:sheet name="Note 8 - Loans Receivable and50" sheetId="50" r:id="rId50"/>
    <s:sheet name="Note 8 - Loans Receivable and51" sheetId="51" r:id="rId51"/>
    <s:sheet name="Note 8 - Loans Receivable and52" sheetId="52" r:id="rId52"/>
    <s:sheet name="Note 8 - Loans Receivable and53" sheetId="53" r:id="rId53"/>
    <s:sheet name="Note 8 - Loans Receivable and54" sheetId="54" r:id="rId54"/>
    <s:sheet name="Note 8 - Loans Receivable and55" sheetId="55" r:id="rId55"/>
    <s:sheet name="Note 8 - Loans Receivable and56" sheetId="56" r:id="rId56"/>
    <s:sheet name="Note 9 - Other Real Estate Ow57" sheetId="57" r:id="rId57"/>
    <s:sheet name="Note 10 - Goodwill (Details)" sheetId="58" r:id="rId58"/>
    <s:sheet name="Note 11 - Core Deposit Intang59" sheetId="59" r:id="rId59"/>
    <s:sheet name="Note 11 - Core Deposit Intang60" sheetId="60" r:id="rId60"/>
    <s:sheet name="Note 11 - Core Deposit Intang61" sheetId="61" r:id="rId61"/>
    <s:sheet name="Note 11 - Core Deposit Intang62" sheetId="62" r:id="rId62"/>
    <s:sheet name="Note 12 - Secured Borrowings (D" sheetId="63" r:id="rId63"/>
    <s:sheet name="Note 13 - Regulatory Matters (D" sheetId="64" r:id="rId64"/>
    <s:sheet name="Note 13 - Regulatory Matters 65" sheetId="65" r:id="rId65"/>
  </s:sheets>
  <s:definedNames/>
  <s:calcPr calcId="124519" calcMode="auto" fullCalcOnLoad="1"/>
</s:workbook>
</file>

<file path=xl/sharedStrings.xml><?xml version="1.0" encoding="utf-8"?>
<sst xmlns="http://schemas.openxmlformats.org/spreadsheetml/2006/main" uniqueCount="676">
  <si>
    <t>Document And Entity Information - shares</t>
  </si>
  <si>
    <t>9 Months Ended</t>
  </si>
  <si>
    <t>Sep. 30, 2015</t>
  </si>
  <si>
    <t>Oct. 30, 2015</t>
  </si>
  <si>
    <t>Document and Entity Information [Abstract]</t>
  </si>
  <si>
    <t>Entity Registrant Name</t>
  </si>
  <si>
    <t>AMES NATIONAL CORPORATION</t>
  </si>
  <si>
    <t>Trading Symbol</t>
  </si>
  <si>
    <t>atl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solidated Balance Sheets (Unaudited) - USD ($)</t>
  </si>
  <si>
    <t>Dec. 31, 2014</t>
  </si>
  <si>
    <t>ASSETS</t>
  </si>
  <si>
    <t>Cash and due from banks</t>
  </si>
  <si>
    <t>Federal funds sold</t>
  </si>
  <si>
    <t>Interest bearing deposits in financial institutions</t>
  </si>
  <si>
    <t>Securities available-for-sale</t>
  </si>
  <si>
    <t>Loans receivable, net</t>
  </si>
  <si>
    <t>Loans held for sale</t>
  </si>
  <si>
    <t>Bank premises and equipment, net</t>
  </si>
  <si>
    <t>Accrued income receivable</t>
  </si>
  <si>
    <t>Other real estate owned</t>
  </si>
  <si>
    <t>Deferred income taxes</t>
  </si>
  <si>
    <t>Core deposit intangible, net</t>
  </si>
  <si>
    <t>Goodwill</t>
  </si>
  <si>
    <t>Other assets</t>
  </si>
  <si>
    <t>Total assets</t>
  </si>
  <si>
    <t>Deposits</t>
  </si>
  <si>
    <t>Demand, noninterest bearing</t>
  </si>
  <si>
    <t>NOW accounts</t>
  </si>
  <si>
    <t>Savings and money market</t>
  </si>
  <si>
    <t>Time, $250,000 and over</t>
  </si>
  <si>
    <t>Other time</t>
  </si>
  <si>
    <t>Total deposits</t>
  </si>
  <si>
    <t>Securities sold under agreements to repurchase</t>
  </si>
  <si>
    <t>Federal Home Loan Bank (FHLB) advances</t>
  </si>
  <si>
    <t>Other borrowings</t>
  </si>
  <si>
    <t>Dividend payable</t>
  </si>
  <si>
    <t>Accrued expenses and other liabilities</t>
  </si>
  <si>
    <t>Total liabilities</t>
  </si>
  <si>
    <t>STOCKHOLDERS' EQUITY</t>
  </si>
  <si>
    <t>Common stock, $2 par value, authorized 18,000,000 shares; issued and outstanding 9,310,913 shares as of September 30, 2015 and December 31, 2014</t>
  </si>
  <si>
    <t>Additional paid-in capital</t>
  </si>
  <si>
    <t>Retained earnings</t>
  </si>
  <si>
    <t>Accumulated other comprehensive income - net unrealized gain on securities available-for-sale</t>
  </si>
  <si>
    <t>Total stockholders' equity</t>
  </si>
  <si>
    <t>Total liabilities and stockholders' equity</t>
  </si>
  <si>
    <t>Consolidated Balance Sheets (Unaudited) (Parentheticals) - $ / shares</t>
  </si>
  <si>
    <t>Common stock, par value (in Dollars per share)</t>
  </si>
  <si>
    <t>Common stock, authorized</t>
  </si>
  <si>
    <t>Common stock, issued</t>
  </si>
  <si>
    <t>Common stock, outstanding</t>
  </si>
  <si>
    <t>Consolidated Statements of Income (Unaudited) - USD ($)</t>
  </si>
  <si>
    <t>3 Months Ended</t>
  </si>
  <si>
    <t>Sep. 30, 2014</t>
  </si>
  <si>
    <t>Interest income:</t>
  </si>
  <si>
    <t>Loans, including fees</t>
  </si>
  <si>
    <t>Securities:</t>
  </si>
  <si>
    <t>Taxable</t>
  </si>
  <si>
    <t>Tax-exempt</t>
  </si>
  <si>
    <t>Interest bearing deposits and federal funds sold</t>
  </si>
  <si>
    <t>Total interest income</t>
  </si>
  <si>
    <t>Interest expense:</t>
  </si>
  <si>
    <t>Other borrowed funds</t>
  </si>
  <si>
    <t>Total interest expense</t>
  </si>
  <si>
    <t>Net interest income</t>
  </si>
  <si>
    <t>Provision for loan losses</t>
  </si>
  <si>
    <t>Net interest income after provision for loan losses</t>
  </si>
  <si>
    <t>Noninterest income:</t>
  </si>
  <si>
    <t>Wealth management income</t>
  </si>
  <si>
    <t>Service fees</t>
  </si>
  <si>
    <t>Securities gains, net</t>
  </si>
  <si>
    <t>Gain on sale of loans held for sale</t>
  </si>
  <si>
    <t>Merchant and card fees</t>
  </si>
  <si>
    <t>Gain (loss) on the sale of premises and equipment, net</t>
  </si>
  <si>
    <t>Other noninterest income</t>
  </si>
  <si>
    <t>Total noninterest income</t>
  </si>
  <si>
    <t>Noninterest expense:</t>
  </si>
  <si>
    <t>Salaries and employee benefits</t>
  </si>
  <si>
    <t>Data processing</t>
  </si>
  <si>
    <t>Occupancy expenses, net</t>
  </si>
  <si>
    <t>FDIC insurance assessments</t>
  </si>
  <si>
    <t>Professional fees</t>
  </si>
  <si>
    <t>Business development</t>
  </si>
  <si>
    <t>Other real estate owned expense (income), net</t>
  </si>
  <si>
    <t>Core deposit intangible amortization</t>
  </si>
  <si>
    <t>Other operating expenses, net</t>
  </si>
  <si>
    <t>Total noninterest expense</t>
  </si>
  <si>
    <t>Income before income taxes</t>
  </si>
  <si>
    <t>Provision for income taxes</t>
  </si>
  <si>
    <t>Net income</t>
  </si>
  <si>
    <t>Basic and diluted earnings per share (in Dollars per share)</t>
  </si>
  <si>
    <t>Dividends declared per share (in Dollars per share)</t>
  </si>
  <si>
    <t>Consolidated Statements of Comprehensive Income (Unaudited) - USD ($)</t>
  </si>
  <si>
    <t>Unrealized gains (losses) on securities before tax:</t>
  </si>
  <si>
    <t>Unrealized holding gains (losses) arising during the period</t>
  </si>
  <si>
    <t>Less: reclassification adjustment for gains realized in net income</t>
  </si>
  <si>
    <t>Other comprehensive income (losses), before tax</t>
  </si>
  <si>
    <t>Tax effect related to other comprehensive income (loss)</t>
  </si>
  <si>
    <t>Other comprehensive income (losses), net of tax</t>
  </si>
  <si>
    <t>Comprehensive income</t>
  </si>
  <si>
    <t>Consolidated Statements of Stockholders' Equity (Unaudited) - USD ($)</t>
  </si>
  <si>
    <t>Common Stock [Member]</t>
  </si>
  <si>
    <t>Additional Paid-in Capital [Member]</t>
  </si>
  <si>
    <t>Retained Earnings [Member]</t>
  </si>
  <si>
    <t>Accumulated Other Comprehensive Income, Net of Taxes [Member]</t>
  </si>
  <si>
    <t>Treasury Stock [Member]</t>
  </si>
  <si>
    <t>Total</t>
  </si>
  <si>
    <t>Balance at Dec. 31, 2013</t>
  </si>
  <si>
    <t>Other comprehensive income</t>
  </si>
  <si>
    <t>Cash dividends declared, per share</t>
  </si>
  <si>
    <t>Balance at Sep. 30, 2014</t>
  </si>
  <si>
    <t>Balance at Dec. 31, 2014</t>
  </si>
  <si>
    <t>Balance at Sep. 30, 2015</t>
  </si>
  <si>
    <t>Consolidated Statements of Stockholders' Equity (Unaudited) (Parentheticals) - $ / shares</t>
  </si>
  <si>
    <t>Aug. 12, 2015</t>
  </si>
  <si>
    <t>Cash dividends declared</t>
  </si>
  <si>
    <t>Consolidated Statements of Cash Flows (Unaudited) - USD ($)</t>
  </si>
  <si>
    <t>CASH FLOWS FROM OPERATING ACTIVITIES</t>
  </si>
  <si>
    <t>Adjustments to reconcile net income to net cash provided by operating activities:</t>
  </si>
  <si>
    <t>Provision for off-balance sheet commitments</t>
  </si>
  <si>
    <t>Amortization, net</t>
  </si>
  <si>
    <t>Amortization of core deposit intangible asset</t>
  </si>
  <si>
    <t>Depreciation</t>
  </si>
  <si>
    <t>(Gain) loss on sale of premises and equipment, net</t>
  </si>
  <si>
    <t>Impairment of other real estate owned</t>
  </si>
  <si>
    <t>(Gain) on sale of other real estate owned, net</t>
  </si>
  <si>
    <t>Change in assets and liabilities:</t>
  </si>
  <si>
    <t>(Increase) in loans held for sale</t>
  </si>
  <si>
    <t>(Increase) in accrued income receivable</t>
  </si>
  <si>
    <t>(Increase) decrease in other assets</t>
  </si>
  <si>
    <t>In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Net (increase) in interest bearing deposits in financial institutions</t>
  </si>
  <si>
    <t>Decrease in federal funds sold</t>
  </si>
  <si>
    <t>Net (increase) in loans</t>
  </si>
  <si>
    <t>Net proceeds from the sale of other real estate owned</t>
  </si>
  <si>
    <t>Net proceeds from the sale of bank premises and equipment</t>
  </si>
  <si>
    <t>Purchase of bank premises and equipment, net</t>
  </si>
  <si>
    <t>Cash acquired, net of cash paid, for acquired bank offices</t>
  </si>
  <si>
    <t>Other</t>
  </si>
  <si>
    <t>Net cash provided by (used in) investing activities</t>
  </si>
  <si>
    <t>CASH FLOWS FROM FINANCING ACTIVITIES</t>
  </si>
  <si>
    <t>Increase (decrease) in deposits</t>
  </si>
  <si>
    <t>Increase in securities sold under agreements to repurchase</t>
  </si>
  <si>
    <t>Payments on FHLB borrowings and other borrowings</t>
  </si>
  <si>
    <t>Proceeds from short-term FHLB borrowings, net</t>
  </si>
  <si>
    <t>Dividends paid</t>
  </si>
  <si>
    <t>Net cash provided by (used in) financing activities</t>
  </si>
  <si>
    <t>Net increase in cash and due from banks</t>
  </si>
  <si>
    <t>CASH AND DUE FROM BANKS</t>
  </si>
  <si>
    <t>Beginning</t>
  </si>
  <si>
    <t>Ending</t>
  </si>
  <si>
    <t>Cash payments for:</t>
  </si>
  <si>
    <t>Interest</t>
  </si>
  <si>
    <t>Income taxes</t>
  </si>
  <si>
    <t>SUPPLEMENTAL DISCLOSURE OF NONCASH INVESTING ACTIVITIES</t>
  </si>
  <si>
    <t>Transfer of loans receivable to other real estate owned</t>
  </si>
  <si>
    <t>Business Combination: (Assets acquired and liabilities assumed at fair value)</t>
  </si>
  <si>
    <t>Interest bearing deposits in financial institutions acquired</t>
  </si>
  <si>
    <t>Securities available-for-sale acquired</t>
  </si>
  <si>
    <t>Loans receivable acquired</t>
  </si>
  <si>
    <t>Bank premises and equipment acquired</t>
  </si>
  <si>
    <t>Accrued interest receivable acquired</t>
  </si>
  <si>
    <t>Other real estate owned acquired</t>
  </si>
  <si>
    <t>Other tangible assets acquired</t>
  </si>
  <si>
    <t>Core deposit intangible</t>
  </si>
  <si>
    <t>Deposits assumed</t>
  </si>
  <si>
    <t>Securities sold under repurchase agreements to repurchase assumed</t>
  </si>
  <si>
    <t>Other liabilities assumed</t>
  </si>
  <si>
    <t>Note 1 - Significant Accounting Policies</t>
  </si>
  <si>
    <t>Accounting Policies [Abstract]</t>
  </si>
  <si>
    <t>Significant Accounting Policies [Text Block]</t>
  </si>
  <si>
    <t xml:space="preserve">1. Significant Accounting Policies The consolidated financial statements for the three and nine months ended September 30, 2015 and 2014 are unaudited. In the opinion of the management of Ames National Corporation (the "Company"), these financial statements reflect all adjustments, consisting only of normal recurring accruals, necessary to present fairly these consolidated financial statements. The results of operations for the interim periods are not necessarily indicative of results which may be expected for an entire year. Certain information and footnote disclosures normally included in complete financial statements prepared in accordance with accounting principles generally accepted in the United States of America have been omitted in accordance with the requirements for interim financial statements. The interim financial statements and notes thereto should be read in conjunction with the year-end audited financial statements contained in the Company's Annual Report on Form 10-K for the year ended December 31, 2014 (the “Annual Report”). The consolidated financial statements include the accounts of the Company and its wholly-owned banking subsidiaries (the “Banks”). All significant intercompany balances and transactions have been eliminated in consolidation. Goodwill: Goodwill represents the excess of cost over the fair value of net assets acquired. Goodwill resulting from acquisitions is not amortized, but is tested for impairment annually or whenever events change and circumstances indicate that it is more likely than not that an impairment loss has occurred. Goodwill is tested for impairment using a two-step process that begins with an estimation of the fair value of a reporting unit. The second step, if necessary, measures the amount of impairment, if any.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September 30, 2015, Company management has performed a goodwill impairment analysis and determined goodwill was not impaired. </t>
  </si>
  <si>
    <t>Note 2 - Branch Acquisition</t>
  </si>
  <si>
    <t>Business Combinations [Abstract]</t>
  </si>
  <si>
    <t>Business Combination Disclosure [Text Block]</t>
  </si>
  <si>
    <t xml:space="preserve">2. Branch Acquisition On August 29, 2014, First National Bank (FNB) completed the purchase of three bank branches of First Bank located in West Des Moines and Johnston, Iowa (the “Acquisition”). The Acquisition was consistent with the Bank’s strategy to strengthen and expand its Iowa market share. The acquired assets and liabilities were recorded at fair value at the date of acquisition and were reflected in the September 30, 2014 financial statements as such. These branches were purchased for cash consideration of $4.1 million. As a result of the Acquisition, the Company recorded a core deposit intangible asset of $1,018,000 and goodwill of $1,131,000. The results of operations for this acquisition have been included since the transaction date of August 29, 2014. The fair value of credit deteriorated purchased loans related to this Acquisition is $1,507,000. These purchased loans are included in the impaired loan category in the financial statements. The following table summarizes the fair value of the total consideration transferred as a part of the Acquisition as well as the fair value of identifiable assets acquired and liabilities assumed as of August 29, 2014, the effective date of the transaction.
Cash consideration transferred $ 4,147,680
Recognized amounts of identifiable assets acquired and liabilities assumed:
Cash and Due from Banks $ 20,576,661
Interest bearing deposits in financial institutions 5,719,000
Securities available-for-sale 10,602,454
Loans receivable 44,620,021
Accrued interest receivable 230,332
Bank premises and equipment 3,864,900
Other real estate owned 1,267,720
Core deposit intangible asset 1,018,000
Other assets 748,511
Deposits (81,962,650 )
Securities sold under agreements to repurchase (2,815,297 )
Accrued interest payable and other liabilities (853,439 )
Total identifiable net assets $ 3,016,213
Goodwill $ 1,131,467 On August 29, 2014, the contractual balance of loans receivable acquired was $45,584,000 and the contractual balance of the deposits assumed was $81,841,000. Loans receivable acquired include commercial real estate, 1-4 family real estate, commercial operating and consumer loans. The acquired loans at contractual values as of August 29, 2014 were determined to be risk rated as follows:
Pass $ 29,840,000
Watch 6,659,000
Special Mention 1,478,000
Substandard 5,460,000
Deteriorated credit 2,147,000
Total loans acquired at book value $ 45,584,000 Loans acquired as deteriorated credit loans are classified as impaired loans. The core deposit intangible asset is amortized to expense on a declining basis over a period of nine years. The loan market valuation is accreted to income on a declining basis over a six year period. The time deposits market valuation is amortized to expense on a declining basis over a two year period. </t>
  </si>
  <si>
    <t>Note 3 - Dividends</t>
  </si>
  <si>
    <t>Dividends Disclosure [Abstract]</t>
  </si>
  <si>
    <t>Dividends Disclosure [Text Block]</t>
  </si>
  <si>
    <t>3. Dividends On August 12, 2015, the Company declared a cash dividend on its common stock, payable on November 13, 2015 to stockholders of record as of October 30, 2015, equal to $0.20 per share.</t>
  </si>
  <si>
    <t>Note 4 - Earnings Per Share</t>
  </si>
  <si>
    <t>Earnings Per Share [Abstract]</t>
  </si>
  <si>
    <t>Earnings Per Share [Text Block]</t>
  </si>
  <si>
    <t xml:space="preserve"> 4. Earnings Per Share Earnings per share amounts were calculated using the weighted average shares outstanding during the periods presented. The weighted average outstanding shares for the three and nine months ended September 30, 2015 and 2014 were 9,310,913. The Company had no potentially dilutive securities outstanding during the periods presented. </t>
  </si>
  <si>
    <t>Note 5 - Off-Balance Sheet Arrangements</t>
  </si>
  <si>
    <t>Loans And Leases Receivable Commitments [Abstract]</t>
  </si>
  <si>
    <t>Loans And Leases Receivable Commitments [Text Block]</t>
  </si>
  <si>
    <t>5. Off-Balance Sheet Arrangements 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material changes in the Company’s off-balance sheet arrangements have occurred since December 31, 2014.</t>
  </si>
  <si>
    <t>Note 6 - Fair Value Measurements</t>
  </si>
  <si>
    <t>Fair Value Disclosures [Abstract]</t>
  </si>
  <si>
    <t>Fair Value Disclosures [Text Block]</t>
  </si>
  <si>
    <t>6. Fair Value Measurements Assets and liabilities carried at fair value are required to be classified and disclosed according to the process for determining fair value. There are three levels of determining fair value.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such as interest rates, volatility, prepayment speeds, credit risk); or inputs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 presents the balances of assets measured at fair value on a recurring basis by level as of September 30, 2015 and December 31, 2014. (in thousands)
Description Total Level 1 Level 2 Level 3
2015
U.S. government treasuries $ 1,479 $ 1,479 $ - $ -
U.S. government agencies 108,911 - 108,911 -
U.S. government mortgage-backed securities 102,740 - 102,740 -
State and political subdivisions 278,016 - 278,016 -
Corporate bonds 49,675 - 49,675 -
Equity securities, common stock 757 757 - -
Equity securities, other 4,439 - 4,439 -
$ 546,017 $ 2,236 $ 543,781 $ -
2014
U.S. government treasuries $ 1,447 $ 1,447 $ - $ -
U.S. government agencies 87,307 - 87,307 -
U.S. government mortgage-backed securities 120,985 - 120,985 -
State and political subdivisions 281,776 - 281,776 -
Corporate bonds 47,320 - 47,320 -
Equity securities, common stock 758 758 - -
Equity securities, other 2,909 - 2,909 -
$ 542,502 $ 2,205 $ 540,297 $ - Level 1 securities include equity securities traded on an active exchange, such as the New York Stock Exchange, as well as U.S. Treasury securities that are traded by dealers or brokers in active over-the-counter markets. U.S government mortgage-backed securities, state and political subdivisions, most corporate bonds and other equity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The Company's policy is to recognize transfers between Levels at the end of each reporting period, if applicable. There were no transfers between Levels of the fair value hierarchy during the nine months ended September 30, 2015. Certain assets are measured at fair value on a nonrecurring basis; that is, they are subject to fair value adjustments in certain circumstances (for example, when there is evidence of impairment). The following table presents the assets carried on the balance sheet (after specific reserves) by caption and by level within the valuation hierarchy as of September 30, 2015 and December 31, 2014. (in thousands)
Description Total Level 1 Level 2 Level 3
2015
Loans receivable $ 630 $ - $ - $ 630
Other real estate owned 3,418 - - 3,418
Total $ 4,048 $ - $ - $ 4,048
2014
Loans receivable $ 692 $ - $ - $ 692
Other real estate owned 8,436 - - 8,436
Total $ 9,128 $ - $ - $ 9,128 Loans Receivable : Loans in the tables above consist of impaired credits held for investment. In accordance with the loan impairment guidance, impairment was measured based on the fair value of collateral less estimated selling costs for collateral dependent loans. Fair value for impaired loans is based upon appraised values of collateral adjusted for trends observed in the market. A valuation allowance was recorded for the excess of the loan’s recorded investment over the amounts determined by the collateral value method. This valuation allowance is a component of the allowance for loan losses. The Company considers these fair value measurements as level 3. Other Real Estate Owned: The significant inputs used in the fair value measurements for Level 3 assets measured at fair value on a nonrecurring basis as of September 30, 2015 and December 31, 2014 are as follows: (in thousands)
2015
Estimated Valuation Range
Fair Value Techniques Unobservable Inputs (Average)
Impaired Loans $ 630 Evaluation of collateral Estimation of value NM*
Other real estate owned $ 3,418 Appraisal Appraisal adjustment 3% - 10% (6%)
2014
Estimated Valuation Range
Fair Value Techniques Unobservable Inputs (Average)
Impaired Loans $ 692 Evaluation of collateral Estimation of value NM*
Other real estate owned $ 8,436 Appraisal Appraisal adjustment 4% - 10% (7%) *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 Accounting principles generally accepted in the United State of America (GAAP) requires disclosure of the fair value of financial assets and financial liabilities, including those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Fair value of financial instruments: Disclosure of fair value information about financial instruments, for which it is practicable to estimate that value, is required whether or not recognized in the consolidated balance sheets. In cases in which quoted market prices are not available, fair values are based on estimates using present value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The following disclosures represent financial instruments in which the ending balances at September 30, 2015 and December 31, 2014 are not carried at fair value in their entirety on the consolidated balance sheets. Cash and due from banks, federal funds sold and interest bearing deposits in financial institutions: Securities available-for-sale U.S government mortgage-backed securities, state and political subdivisions, some corporate bonds and other equity securities are reported at fair value utilizing Level 2 inputs. Loans receivable Loans held for sale Deposit s Securities sold under agreements to repurchase FHLB advances and other borrowings: Accrued income receivable and accrued interest payable Commitments to extend credit and standby letters of credit: Limitations The estimated fair values of the Company’s financial instruments as described above as of September 30, 2015 and December 31, 2014 are as follows: (in thousands)
2015 2014
Fair Value Estimated Estimated
Hierarchy Carrying Fair Carrying Fair
Level Amount Value Amount Value
Financial assets:
Cash and due from banks Level 1 $ 26,141 $ 26,141 $ 23,730 $ 23,730
Federal funds sold Level 1 - - 6 6
Interest bearing deposits Level 1 40,155 40,155 31,463 31,463
Securities available-for-sale See previous table 546,017 546,017 542,502 542,502
Loans receivable, net Level 2 690,315 691,520 658,441 656,896
Loans held for sale Level 2 916 916 705 705
Accrued income receivable Level 1 8,541 8,541 7,471 7,471
Financial liabilities:
Deposits Level 2 $ 1,061,378 $ 1,062,829 $ 1,052,123 $ 1,052,082
Securities sold under agreements to repurchase Level 1 52,066 52,066 51,265 51,265
FHLB advances Level 2 50,253 50,924 14,468 15,281
Other borrowings Level 2 13,000 14,004 23,000 24,339
Accrued interest payable Level 1 436 436 536 536 The methodologies used to determine fair value as of September 30, 2015 did not change from the methodologies described in the December 31, 2014 Annual Financial Statements.</t>
  </si>
  <si>
    <t>Note 7 - Debt and Equity Securities</t>
  </si>
  <si>
    <t>Investments, Debt and Equity Securities [Abstract]</t>
  </si>
  <si>
    <t>Investments in Debt and Marketable Equity Securities (and Certain Trading Assets) Disclosure [Text Block]</t>
  </si>
  <si>
    <t xml:space="preserve">7. Debt and Equity Securities The amortized cost of securities available-for-sale and their fair values as of September 30, 2015 and December 31, 2014 are summarized below: (in thousands)
2015: Gross Gross
Amortized Unrealized Unrealized Estimated
Cost Gains Losses Fair Value
U.S. government treasuries $ 1,441 $ 38 $ - $ 1,479
U.S. government agencies 107,720 1,340 (149 ) 108,911
U.S. government mortgage-backed securities 100,253 2,530 (43 ) 102,740
State and political subdivisions 274,100 4,367 (451 ) 278,016
Corporate bonds 49,989 322 (636 ) 49,675
Equity securities, common stock 630 127 - 757
Equity securities, other 4,439 - - 4,439
$ 538,572 $ 8,724 $ (1,279 ) $ 546,017
2014: Gross Gross
Amortized Unrealized Unrealized Estimated
Cost Gains Losses Fair Value
U.S. government treasuries $ 1,431 $ 16 $ - $ 1,447
U.S. government agencies 86,997 822 (512 ) 87,307
U.S. government mortgage-backed securities 118,349 2,744 (108 ) 120,985
State and political subdivisions 277,328 5,097 (649 ) 281,776
Corporate bonds 47,760 471 (911 ) 47,320
Equity securities, common stock 630 128 - 758
Equity securities, other 2,909 - - 2,909
$ 535,404 $ 9,278 $ (2,180 ) $ 542,502 The proceeds, gains and losses from securities available-for-sale are summarized as follows: (in thousands)
Three Months Ended Nine Months Ended
September 30, September 30,
2015 2014 2015 2014
Proceeds from sales of securities available-for-sale $ 5,926 $ 28,209 $ 21,306 $ 31,688
Gross realized gains on securities available-for-sale 126 232 623 367
Gross realized losses on securities available-for-sale (14 ) (152 ) (14 ) (152 )
Tax provision applicable to net realized gains on securities available-for-sale 42 30 227 80 Unrealized losses and fair value, aggregated by investment category and length of time that individual securities have been in a continuous unrealized loss position are summarized as of September 30, 2015 and December 31, 2014 are as follows: (in thousands)
Less than 12 Months 12 Months or More Total
2015: Estimated Fair Value Unrealized Losses Estimated Fair Value Unrealized Losses Estimated Fair Value Unrealized Losses
Securities available-for-sale:
U.S. government agencies $ 12,731 $ (67 ) $ 6,828 $ (82 ) $ 19,559 $ (149 )
U.S. government mortgage-backed securities 5,670 (43 ) - - 5,670 (43 )
State and political subdivisions 44,365 (312 ) 10,805 (139 ) 55,170 (451 )
Corporate bonds 16,882 (152 ) 14,690 (484 ) 31,572 (636 )
$ 79,648 $ (574 ) $ 32,323 $ (705 ) $ 111,971 $ (1,279 )
Less than 12 Months 12 Months or More Total
2014: Fair Value Unrealized Losses Fair Value Unrealized Losses Fair Value Unrealized Losses
Securities available-for-sale:
U.S. government agencies $ 14,016 $ (64 ) $ 17,523 $ (448 ) $ 31,539 $ (512 )
U.S. government mortgage-backed securities 6,934 (20 ) 16,123 (88 ) 23,057 (108 )
State and political subdivisions 45,618 (252 ) 24,880 (397 ) 70,498 (649 )
Corporate bonds 8,937 (73 ) 20,724 (838 ) 29,661 (911 )
$ 75,505 $ (409 ) $ 79,250 $ (1,771 ) $ 154,755 $ (2,180 ) Gross unrealized losses on debt securities totaled $1,279,000 as of September 30, 2015. These unrealized losses are generally due to changes in interest rates or general market conditions. In analyzing an issuer’s financial condition, management considers whether the securities are issued by the federal government or its agencies, whether downgrades by bond rating agencies have occurred, and industry analysts’ reports. Management concluded that the gross unrealized losses on debt securities were temporary. Due to potential changes in conditions, it is at least reasonably possible that changes in fair values and management’s assessments will occur in the near term and that such changes could materially affect the amounts reported in the Company’s financial statements. </t>
  </si>
  <si>
    <t>Note 8 - Loans Receivable and Credit Disclosures</t>
  </si>
  <si>
    <t>Receivables [Abstract]</t>
  </si>
  <si>
    <t>Financing Receivables [Text Block]</t>
  </si>
  <si>
    <t xml:space="preserve">8. Loans Receivable and Credit Disclosures Activity in the allowance for loan losses, on a disaggregated basis, for the three and nine months ended September 30, 2015 and 2014 is as follows: (in thousands)
Three Months Ended September 30, 2015
1-4 Family
Construction Residential Commercial Agricultural Consumer
Real Estate Real Estate Real Estate Real Estate Commercial Agricultural and Other Total
Balance, June 30, 2015 $ 823 $ 1,826 $ 3,590 $ 812 $ 1,263 $ 1,338 $ 220 $ 9,872
Provision (credit) for loan losses 145 (9 ) (129 ) (20 ) 97 (44 ) (2 ) 38
Recoveries of loans charged-off 15 2 - - - - 16 33
Loans charged-off - (1 ) - - - - (15 ) (16 )
Balance, September 30, 2015 $ 968 $ 1,817 $ 3,461 $ 792 $ 1,360 $ 1,294 $ 235 $ 9,927
Nine Months Ended September 30, 2015
1-4 Family
Construction Residential Commercial Agricultural Consumer
Real Estate Real Estate Real Estate Real Estate Commercial Agricultural and Other Total
Balance, December 31, 2014 $ 495 $ 1,648 $ 3,214 $ 737 $ 1,247 $ 1,312 $ 186 $ 8,839
Provision (credit) for loan losses 438 154 247 55 113 (18 ) 48 1,037
Recoveries of loans charged-off 35 22 - - - - 24 81
Loans charged-off - (7 ) - - - - (23 ) (30 )
Balance, September 30, 2015 $ 968 $ 1,817 $ 3,461 $ 792 $ 1,360 $ 1,294 $ 235 $ 9,927
Three Months Ended September 30, 2014
1-4 Family
Construction Residential Commercial Agricultural Consumer
Real Estate Real Estate Real Estate Real Estate Commercial Agricultural and Other Total
Balance, June 30, 2014 $ 514 $ 1,503 $ 3,144 $ 694 $ 1,396 $ 1,106 $ 160 $ 8,517
Provision (credit) for loan losses (3 ) 97 12 (2 ) (75 ) 5 21 55
Recoveries of loans charged-off - 2 15 - 1 - 4 22
Loans charged-off - (35 ) - - (17 ) - (12 ) (64 )
Balance, September 30, 2014 $ 511 $ 1,567 $ 3,171 $ 692 $ 1,305 $ 1,111 $ 173 $ 8,530
Nine Months Ended September 2014
1-4 Family
Construction Residential Commercial Agricultural Consumer
Real Estate Real Estate Real Estate Real Estate Commercial Agricultural and Other Total
Balance, December 31, 2013 $ 392 $ 1,523 $ 3,230 $ 686 $ 1,435 $ 1,165 $ 141 $ 8,572
Provision (credit) for loan losses 119 178 (74 ) 6 (130 ) (54 ) 85 130
Recoveries of loans charged-off - 9 15 - 17 - 15 56
Loans charged-off - (143 ) - - (17 ) - (68 ) (228 )
Balance, September 30, 2014 $ 511 $ 1,567 $ 3,171 $ 692 $ 1,305 $ 1,111 $ 173 $ 8,530 Allowance for loan losses disaggregated on the basis of impairment analysis method as of September 30, 2015 and December 31, 2014 is as follows: (in thousands )
2015 1-4 Family
Construction Residential Commercial Agricultural Consumer
Real Estate Real Estate Real Estate Real Estate Commercial Agricultural and Other Total
Individually evaluated for impairment $ - $ 265 $ 6 $ - $ 161 $ - $ - $ 432
Collectively evaluated for impairment 968 1,552 3,455 792 1,199 1,294 235 9,495
Balance September 30, 2015 $ 968 $ 1,817 $ 3,461 $ 792 $ 1,360 $ 1,294 $ 235 $ 9,927
2014 1-4 Family
Construction Residential Commercial Agricultural Consumer
Real Estate Real Estate Real Estate Real Estate Commercial Agricultural and Other Total
Individually evaluated for impairment $ - $ 244 $ 33 $ - $ 60 $ - $ - $ 337
Collectively evaluated for impairment 495 1,524 3,181 737 1,067 1,312 186 8,502
Balance December 31, 2014 $ 495 $ 1,768 $ 3,214 $ 737 $ 1,127 $ 1,312 $ 186 $ 8,839 (in thousands)
2015 1-4 Family
Construction Residential Commercial Agricultural Consumer
Real Estate Real Estate Real Estate Real Estate Commercial Agricultural and Other Total
Individually evaluated for impairment $ - $ 1,066 $ 611 $ - $ 206 $ 11 $ 2 $ 1,896
Collectively evaluated for impairment 65,197 124,318 239,481 64,125 105,475 78,931 20,916 698,443
Balance September 30, 2015 $ 65,197 $ 125,384 $ 240,092 $ 64,125 $ 105,681 $ 78,942 $ 20,918 $ 700,339
2014 1-4 Family
Construction Residential Commercial Agricultural Consumer
Real Estate Real Estate Real Estate Real Estate Commercial Agricultural and Other Total
Individually evaluated for impairment $ 195 $ 811 $ 833 $ - $ 540 $ 19 $ 9 $ 2,407
Collectively evaluated for impairment 35,821 121,966 256,221 57,449 92,163 85,590 15,754 664,964
Balance December 31, 2014 $ 36,016 $ 122,777 $ 257,054 $ 57,449 $ 92,703 $ 85,609 $ 15,763 $ 667,371 A loan is considered impaired when, based on current information and events, it is probable that the Company will be unable to collect the scheduled payment of principal and interest when due according to the contractual terms of the loan agreement. The credit deteriorated loans acquired as a part of the Acquisition have been included in the following information.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The following is a recap of impaired loans, on a disaggregated basis, as of September 30, 2015 and December 31, 2014: (in thousands)
2015 2014
Unpaid Unpaid
Recorded Principal Related Recorded Principal Related
Investment Balance Allowance Investment Balance Allowance
With no specific reserve recorded:
Real estate - construction $ - $ - $ - $ 195 $ 346 $ -
Real estate - 1 to 4 family residential 298 303 - 24 29 -
Real estate - commercial 505 1,073 - 675 1,204 -
Real estate - agricultural - - - - - -
Commercial 18 24 - 456 535 -
Agricultural 11 13 - 19 19 -
Consumer and other 2 3 - 9 6 -
Total loans with no specific reserve: 834 1,416 - 1,378 2,139 -
With an allowance recorded:
Real estate - construction - - - - - -
Real estate - 1 to 4 family residential 768 900 265 787 903 244
Real estate - commercial 106 111 6 158 158 33
Real estate - agricultural - - - - - -
Commercial 188 263 161 84 84 60
Agricultural - - - - - -
Consumer and other - - - - - -
Total loans with specific reserve: 1,062 1,274 432 1,029 1,145 337
Total
Real estate - construction - - - 195 346 -
Real estate - 1 to 4 family residential 1,066 1,203 265 811 932 244
Real estate - commercial 611 1,184 6 833 1,362 33
Real estate - agricultural - - - - - -
Commercial 206 287 161 540 619 60
Agricultural 11 13 - 19 19 -
Consumer and other 2 3 - 9 6 -
$ 1,896 $ 2,690 $ 432 $ 2,407 $ 3,284 $ 337 The following is a recap of the average recorded investment and interest income recognized on impaired loans for the three and nine months ended September 30, 2015 and 2014: (in thousands)
Three Months Ended September 30,
2015 2014
Average Interest Average Interest
Recorded Income Recorded Income
Investment Recognized Investment Recognized
With no specific reserve recorded:
Real estate - construction $ 51 $ 62 $ 419 $ -
Real estate - 1 to 4 family residential 250 - 185 7
Real estate - commercial 525 - 374 -
Real estate - agricultural - - - -
Commercial 94 - 274 -
Agricultural 11 - 19 -
Consumer and other 4 - 8 -
Total loans with no specific reserve: 935 62 1,279 7
With an allowance recorded:
Real estate - construction - - - -
Real estate - 1 to 4 family residential 761 - 209 -
Real estate - commercial 129 - 160 -
Real estate - agricultural - - - -
Commercial 131 - 274 -
Agricultural - - 2 -
Consumer and other - - 4 -
Total loans with specific reserve: 1,021 - 649 -
Total
Real estate - construction 51 62 419 -
Real estate - 1 to 4 family residential 1,011 - 394 7
Real estate - commercial 654 - 534 -
Real estate - agricultural - - - -
Commercial 225 - 548 -
Agricultural 11 - 21 -
Consumer and other 4 - 12 -
$ 1,956 $ 62 $ 1,928 $ 7
Nine Months Ended September 30,
2015 2014
Average Interest Average Interest
Recorded Income Recorded Income
Investment Recognized Investment Recognized
With no specific reserve recorded:
Real estate - construction $ 121 $ 129 $ 461 $ -
Real estate - 1 to 4 family residential 161 - 230 12
Real estate - commercial 579 23 318 206
Real estate - agricultural - - - -
Commercial 276 3 158 -
Agricultural 13 - 19 -
Consumer and other 5 2 23 -
Total loans with no specific reserve: 1,155 157 1,209 218
With an allowance recorded:
Real estate - construction - - - -
Real estate - 1 to 4 family residential 772 - 279 -
Real estate - commercial 143 - 103 -
Real estate - agricultural - - - -
Commercial 106 - 519 70
Agricultural - - 3 -
Consumer and other - - 2 -
Total loans with specific reserve: 1,021 - 906 70
Total
Real estate - construction 121 129 461 -
Real estate - 1 to 4 family residential 933 - 509 12
Real estate - commercial 722 23 421 206
Real estate - agricultural - - - -
Commercial 382 3 677 70
Agricultural 13 - 22 -
Consumer and other 5 2 25 -
$ 2,176 $ 157 $ 2,115 $ 288 The interest foregone on nonaccrual loans for the three months ended September 30, 2015 and 2014 was approximately $39,000 and $30,000, respectively. The interest foregone on nonaccrual loans for the nine months ended September 30, 2015 and 2014 was approximately $127,000 and $92,000, respectively The Company had loans meeting the definition of a troubled debt restructuring (TDR) of $801,000 as of September 30, 2015, of which all were included in impaired loans and nonaccrual loans. The Company had TDRs of $1,129,000 as of December 31, 2014, all of which were included in impaired and nonaccrual loans. The following tables sets forth information on the Company’s TDRs, on a disaggregated basis, occurring in the three and nine months ended September 30, 2015 and 2014: ( dollars in thousands)
Three Months Ended September 30,
2015 2014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1 25 25
Real estate - commercial - - - - - -
Real estate - agricultural - - - - - -
Commercial - - - - - -
Agricultural - - - - - -
Consumer and other - - - - - -
- $ - $ - 1 $ 25 $ 25
Nine Months Ended September 30,
2015 2014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1 25 25
Real estate - commercial - - - 1 43 43
Real estate - agricultural - - - - - -
Commercial - - - - - -
Agricultural - - - 1 19 19
Consumer and other - - - 1 6 6
- $ - $ - 4 $ 93 $ 93 The Company did not grant any concessions on any loans experiencing financial difficulties during the three and nine months ended September 30, 2015. The Company restructured one loan during the three months ended September 30, 2014. However, during the nine months ended September 30, 2014, the Company granted concessions to three borrowers experiencing financial difficulties. A commercial real estate loan was restructured as an interest only loan for a period of time. An agricultural and consumer loan’s maturity dates were extended one year with interest only until maturity. A 1-4 family residential loan’s term was extended beyond normal terms. A TDR loan is considered to have payment default when it is past due 60 days or more. No TDR loan modified during the twelve months ended September 30, 2015 had a payment default. Two TDR loans modified during the twelve months ended September 30, 2014 had a payment defaults. These modified TDR loans had a balance as of September 30, 2014 of $132,000. There were no charge-offs related to TDRs for the nine months ended September 30, 2015. There were two charge-offs related to TDRs for the nine months ended September 30, 2014 in the amount of $48,000. For the nine months ended September 30, 2014, the specific reserves were reduced by $100,000 as a result of one TDR that is no longer considered impaired. An aging analysis of the recorded investments in loans, on a disaggregated basis, as of September 30, 2015 and December 31, 2014, is as follows: (in thousands)
2015 90 Days 90 Days
30-89 or Greater Total or Greater
Past Due Past Due Past Due Current Total Accruing
Real estate - construction $ - $ - $ - $ 65,197 $ 65,197 $ -
Real estate - 1 to 4 family residential 957 317 1,274 124,110 125,384 84
Real estate - commercial 106 - 106 239,986 240,092 -
Real estate - agricultural - - - 64,125 64,125 -
Commercial 63 121 184 105,497 105,681 -
Agricultural 100 67 167 78,775 78,942 -
Consumer and other 45 - 45 20,873 20,918 -
$ 1,271 $ 505 $ 1,776 $ 698,563 $ 700,339 $ 84
2014 90 Days 90 Days
30-89 or Greater Total or Greater
Past Due Past Due Past Due Current Total Accruing
Real estate - construction $ 64 $ - $ 64 $ 35,952 $ 36,016 $ -
Real estate - 1 to 4 family residential 888 57 945 121,832 122,777 36
Real estate - commercial 467 45 512 256,542 257,054 -
Real estate - agricultural 28 - 28 57,421 57,449 -
Commercial 264 84 348 92,355 92,703 -
Agricultural - - - 85,609 85,609 -
Consumer and other 63 - 63 15,700 15,763 -
$ 1,774 $ 186 $ 1,960 $ 665,411 $ 667,371 $ 36 The credit risk profile by internally assigned grade, on a disaggregated basis, as of September 30, 2015 and December 31, 2014 is as follows: (in thousands)
2015 Construction Commercial Agricultural
Real Estate Real Estate Real Estate Commercial Agricultural Total
Pass $ 59,275 $ 213,552 $ 57,453 $ 93,265 $ 72,410 $ 495,955
Watch 4,897 19,541 6,508 9,979 6,104 47,029
Special Mention - 393 - 210 81 684
Substandard 1,025 5,995 164 2,021 336 9,541
Substandard-Impaired - 611 - 206 11 828
$ 65,197 $ 240,092 $ 64,125 $ 105,681 $ 78,942 $ 554,037
2014 Construction Commercial Agricultural
Real Estate Real Estate Real Estate Commercial Agricultural Total
Pass $ 30,055 $ 223,775 $ 51,024 $ 79,117 $ 78,387 $ 462,358
Watch 3,893 18,617 6,275 10,086 6,827 45,698
Special Mention - 1,296 88 585 - 1,969
Substandard 1,873 12,532 62 2,376 395 17,238
Substandard-Impaired 195 834 - 539 - 1,568
$ 36,016 $ 257,054 $ 57,449 $ 92,703 $ 85,609 $ 528,831 The credit risk profile based on payment activity, on a disaggregated basis, as of September 30, 2015 and December 31, 2014 is as follows:
2015 1-4 Family
Residential Consumer
Real Estate and Other Total
Performing $ 124,208 $ 20,915 $ 145,123
Non-performing 1,176 3 1,179
$ 125,384 $ 20,918 $ 146,302
2014 1-4 Family
Residential Consumer
Real Estate and Other Total
Performing $ 121,928 $ 15,756 $ 137,684
Non-performing 849 7 856
$ 122,777 $ 15,763 $ 138,540 </t>
  </si>
  <si>
    <t>Note 9 - Other Real Estate Owned</t>
  </si>
  <si>
    <t>Disclosure Text Block [Abstract]</t>
  </si>
  <si>
    <t>Real Estate Owned [Text Block]</t>
  </si>
  <si>
    <t>9. Other Real Estate Owned The following table provides the composition of other real estate owned as of September 30, 2015 and December 31, 2014: (in thousands)
2015 2014
Construction and land development $ 2,636 $ 5,385
1 to 4 family residential real estate 601 1,270
Commercial real estate 181 1,781
$ 3,418 $ 8,436 The Company is actively marketing the assets referred to in the table above. Management uses appraised values and adjusts for trends observed in the market and for disposition costs in determining the value of other real estate owned. The assets above are primarily located in the metropolitan Des Moines, Iowa and Ames, Iowa areas.</t>
  </si>
  <si>
    <t>Note 10 - Goodwill</t>
  </si>
  <si>
    <t>Disclosure Text Block Supplement [Abstract]</t>
  </si>
  <si>
    <t>Goodwill Disclosure [Text Block]</t>
  </si>
  <si>
    <t xml:space="preserve">10. Goodwill As of August 29, 2014, FNB acquired three bank branches located in West Des Moines and Johnston, Iowa, which resulted in the recognition of $1.1 million of goodwill. Goodwill recognized in the Acquisition was primarily attributable to an expanded market share and economies of scale expected from combining the operations of the West Des Moines and Johnston, Iowa branches with FNB. The goodwill is not amortized but is evaluated for impairment at least annually. For income tax purposes, goodwill is amortized over fifteen years. </t>
  </si>
  <si>
    <t>Note 11 - Core Deposit Intangible Asset</t>
  </si>
  <si>
    <t>Intangible Assets Disclosure [Text Block]</t>
  </si>
  <si>
    <t xml:space="preserve">11. Core deposit intangible asset In conjunction with the Acquisition of the three bank branches in 2014, the Company recorded $1.0 million in core deposit intangible assets. The following sets forth the carrying amounts and accumulated amortization of core deposit intangible assets at September 30, 2015 and December 31, 2014: (in thousands)
2015 2014
Gross Accumulated Gross Accumulated
Amount Amortization Amount Amortization
Core deposit intangible asset $ 2,518 $ 1,114 $ 2,518 $ 788 The weighted average life of the core deposit intangible is 3 years as of September 30, 2015 and December 31, 2014. The following sets forth the activity related to core deposit intangible assets for the three and nine months ended September 30, 2015 and 2014: (in thousands)
Three Months Ended Nine Months Ended
September 30, September 30,
2015 2014 2015 2014
Beginning core deposit intangible, net $ 1,507 $ 902 $ 1,730 $ 1,029
Acquisition $ - $ 1,018 $ - $ 1,018
Amortization (103 ) (77 ) (326 ) (204 )
Ending core deposit intangible, net $ 1,404 $ 1,843 $ 1,404 $ 1,843 Estimated remaining amortization expense on core deposit intangible for the years ending December 31 st (in thousands)
2015 $ 95
2016 354
2017 299
2018 251
2019 127
2020 71
After 207
$ 1,404 </t>
  </si>
  <si>
    <t>Note 12 - Secured Borrowings</t>
  </si>
  <si>
    <t>Debt Disclosure [Abstract]</t>
  </si>
  <si>
    <t>Debt Disclosure [Text Block]</t>
  </si>
  <si>
    <t xml:space="preserve">12. Secured Borrowings The following sets forth the pledged collateral at estimated fair value related to securities sold under repurchase agreements and term repurchase agreements as of September 30, 2015 and December 31, 2014: (in thousands)
2015 2014
Remaining Contractual Maturity of the Agreements
Overnight Greater than Total Overnight Greater than Total
90 days 90 days
Securities sold under agreements to repurchase:
U.S. government treasuries $ 1,479 $ - $ 1,479 $ 1,447 $ - $ 1,447
U.S. government agencies 47,718 - 47,718 46,880 - 46,880
U.S. government mortgage-backed securities 42,508 - 42,508 51,472 - 51,472
Total $ 91,705 $ - $ 91,705 $ 99,799 $ - $ 99,799
Term repurchase agreements:
U.S. government agencies $ - $ 14,607 $ 14,607 $ - $ 12,151 $ 12,151
U.S. government mortgage-backed securities - 727 727 - 1,771 1,771
Total $ - $ 15,334 $ 15,334 $ - $ 13,922 $ 13,922
Total borrowings $ 91,705 $ 15,334 $ 107,039 $ 99,799 $ 13,922 $ 113,721 In the event the repurchase agreements exceed the estimated fair value of the pledged securities available-for-sale, the Company has unpledged securities available-for-sale that may be pledged on the repurchase agreements. </t>
  </si>
  <si>
    <t>Note 13 - Regulatory Matters</t>
  </si>
  <si>
    <t>Regulatory Capital Requirements under Banking Regulations [Text Block]</t>
  </si>
  <si>
    <t xml:space="preserve">13. Regulatory Matters The Company and the Banks capital amounts and ratios are as follows:
To Be Well
Capitalized Under
For Capital Prompt Corrective
Actual Adequacy Purposes Action Provisions
Amount Ratio Amount Ratio Amount Ratio
As of September 30, 2015:
Total capital (to risk- weighted assets):
Consolidated $ 159,220 16.8 % $ 75,723 8.0 % N/A N/A
Boone Bank &amp; Trust 14,384 16.1 7,128 8.0 $ 8,910 10.0 %
First National Bank 73,310 15.0 39,060 8.0 48,825 10.0
Reliance State Bank 23,883 14.1 13,521 8.0 16,901 10.0
State Bank &amp; Trust 19,458 15.7 9,906 8.0 12,383 10.0
United Bank &amp; Trust 14,531 20.4 5,712 8.0 7,140 10.0
Tier 1 capital (to risk- weighted assets):
Consolidated $ 148,783 15.7 % $ 56,792 6.0 % N/A N/A
Boone Bank &amp; Trust 13,420 15.1 5,346 6.0 $ 7,128 8.0 %
First National Bank 68,300 14.0 29,295 6.0 39,060 8.0
Reliance State Bank 22,088 13.1 10,141 6.0 13,521 8.0
State Bank &amp; Trust 17,909 14.5 7,430 6.0 9,906 8.0
United Bank &amp; Trust 13,768 19.3 4,284 6.0 5,712 8.0
Tier 1 capital (to average- weighted assets):
Consolidated $ 148,783 11.4 % $ 52,309 4.0 % N/A N/A
Boone Bank &amp; Trust 13,420 10.1 5,322 4.0 $ 6,652 5.0 %
First National Bank 68,300 9.6 28,327 4.0 35,409 5.0
Reliance State Bank 22,088 10.8 8,159 4.0 10,199 5.0
State Bank &amp; Trust 17,909 11.2 6,390 4.0 7,987 5.0
United Bank &amp; Trust 13,768 12.7 4,352 4.0 5,441 5.0
Common equity tier 1 capital (to risk-weighted assets):
Consolidated $ 148,783 15.7 % $ 42,594 4.5 % N/A N/A
Boone Bank &amp; Trust 13,420 15.1 4,010 4.5 $ 5,792 6.5 %
First National Bank 68,300 14.0 21,971 4.5 31,736 6.5
Reliance State Bank 22,088 13.1 7,606 4.5 10,986 6.5
State Bank &amp; Trust 17,909 14.5 5,572 4.5 8,049 6.5
United Bank &amp; Trust 13,768 19.3 3,213 4.5 4,641 6.5
To Be Well
Capitalized Under
For Capital Prompt Corrective
Actual Adequacy Purposes Action Provisions
Amount Ratio Amount Ratio Amount Ratio
As of December 31, 2014:
Total capital (to risk- weighted assets):
Consolidated $ 151,146 16.6 % $ 72,879 8.0 % N/A N/A
Boone Bank &amp; Trust 13,948 15.7 7,123 8.0 $ 8,904 10.0 %
First National Bank 69,174 14.7 37,568 8.0 46,960 10.0
Reliance State Bank 21,727 13.2 13,166 8.0 16,457 10.0
State Bank &amp; Trust 18,708 15.8 9,485 8.0 11,856 10.0
United Bank &amp; Trust 14,089 21.3 5,295 8.0 6,618 10.0
Tier 1 capital (to risk- weighted assets):
Consolidated $ 141,739 15.6 % $ 36,440 4.0 % N/A N/A
Boone Bank &amp; Trust 13,084 14.7 3,562 4.0 $ 5,342 6.0 %
First National Bank 65,112 13.9 18,784 4.0 28,176 6.0
Reliance State Bank 19,966 12.1 6,583 4.0 9,874 6.0
State Bank &amp; Trust 17,224 14.5 4,742 4.0 7,113 6.0
United Bank &amp; Trust 13,313 20.1 2,647 4.0 3,971 6.0
Tier 1 capital (to average- weighted assets):
Consolidated $ 141,739 11.0 % $ 51,604 4.0 % N/A N/A
Boone Bank &amp; Trust 13,084 9.8 5,325 4.0 $ 6,656 5.0 %
First National Bank 65,112 9.4 27,671 4.0 34,589 5.0
Reliance State Bank 19,966 9.6 8,321 4.0 10,402 5.0
State Bank &amp; Trust 17,224 10.9 6,318 4.0 7,898 5.0
United Bank &amp; Trust 13,313 12.3 4,315 4.0 5,394 5.0 The September 30, 2015 capital ratios are calculated under the Basel III capital rules that became effective on January 1, 2015. Capital ratios prior to January 1, 2015 were calculated under the prompt corrective capital rules that were in effect for those periods. As disclosed in the Company's Form 10-K filed with the Securities and Exchange Commission on March 12, 2015, in July of 2013,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 the regulatory capital elements, add a new common equity Tier I capital ratio, increase the minimum Tier 1 capital ratio requirements and implement a new capital conservation buffer. The rules also permit certain banking organizations to retain, through a one-time election, the existing treatment for accumulated other comprehensive income. The Company and the Banks have made the election to retain the existing treatment for accumulated other comprehensive income. The final rules took effect for the Company and the Banks on January 1, 2015, subject to a transition period for certain parts of the rules. The September 30, 2015 table above includes the new regulatory capital ratio requirements that became effective on January 1, 2015. Beginning in 2016, an additional capital conservation buffer will be added to the minimum requirements for capital adequacy purposes, subject to a three year phase-in period. The capital conservation buffer will be fully phased-in on January 1, 2019 at 2.5 percent. A banking organization with a conservation buffer of less than 2.5 percent (or the required phase-in amount in years prior to 2019) will be subject to limitations on capital distributions, including dividend payments and certain discretionary bonus payments to executive officers. At the present time, the ratios for the Company and the Banks are sufficient to meet the fully phased-in conservation buffer. </t>
  </si>
  <si>
    <t>Note 14 - Subsequent Events</t>
  </si>
  <si>
    <t>Subsequent Events [Abstract]</t>
  </si>
  <si>
    <t>Subsequent Events [Text Block]</t>
  </si>
  <si>
    <t xml:space="preserve">14. Subsequent Events Management evaluated subsequent events through the date the financial statements were issued. There were no significant events or transactions occurring after September 30, 2015, but prior to November 6, 2015, that provided additional evidence about conditions that existed at September 30, 2015. There were no other significant events or transactions that provided evidence about conditions that did not exist at September 30, 2015. </t>
  </si>
  <si>
    <t>Accounting Policies, by Policy (Policies)</t>
  </si>
  <si>
    <t>Consolidation, Policy [Policy Text Block]</t>
  </si>
  <si>
    <t>The consolidated financial statements for the three and nine months ended September 30, 2015 and 2014 are unaudited. In the opinion of the management of Ames National Corporation (the "Company"), these financial statements reflect all adjustments, consisting only of normal recurring accruals, necessary to present fairly these consolidated financial statements. The results of operations for the interim periods are not necessarily indicative of results which may be expected for an entire year. Certain information and footnote disclosures normally included in complete financial statements prepared in accordance with accounting principles generally accepted in the United States of America have been omitted in accordance with the requirements for interim financial statements. The interim financial statements and notes thereto should be read in conjunction with the year-end audited financial statements contained in the Company's Annual Report on Form 10-K for the year ended December 31, 2014 (the “Annual Report”). The consolidated financial statements include the accounts of the Company and its wholly-owned banking subsidiaries (the “Banks”). All significant intercompany balances and transactions have been eliminated in consolidation.</t>
  </si>
  <si>
    <t>Goodwill and Intangible Assets, Goodwill, Policy [Policy Text Block]</t>
  </si>
  <si>
    <t>Goodwill: Goodwill represents the excess of cost over the fair value of net assets acquired. Goodwill resulting from acquisitions is not amortized, but is tested for impairment annually or whenever events change and circumstances indicate that it is more likely than not that an impairment loss has occurred. Goodwill is tested for impairment using a two-step process that begins with an estimation of the fair value of a reporting unit. The second step, if necessary, measures the amount of impairment, if any.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September 30, 2015, Company management has performed a goodwill impairment analysis and determined goodwill was not impaired.</t>
  </si>
  <si>
    <t>Note 2 - Branch Acquisition (Tables)</t>
  </si>
  <si>
    <t>Schedule of Business Acquisitions, by Acquisition [Table Text Block]</t>
  </si>
  <si>
    <t xml:space="preserve">Cash consideration transferred $ 4,147,680
Recognized amounts of identifiable assets acquired and liabilities assumed:
Cash and Due from Banks $ 20,576,661
Interest bearing deposits in financial institutions 5,719,000
Securities available-for-sale 10,602,454
Loans receivable 44,620,021
Accrued interest receivable 230,332
Bank premises and equipment 3,864,900
Other real estate owned 1,267,720
Core deposit intangible asset 1,018,000
Other assets 748,511
Deposits (81,962,650 )
Securities sold under agreements to repurchase (2,815,297 )
Accrued interest payable and other liabilities (853,439 )
Total identifiable net assets $ 3,016,213
Goodwill $ 1,131,467 </t>
  </si>
  <si>
    <t>Schedule of Recognized Identified Assets Acquired and Liabilities Assumed [Table Text Block]</t>
  </si>
  <si>
    <t xml:space="preserve">Pass $ 29,840,000
Watch 6,659,000
Special Mention 1,478,000
Substandard 5,460,000
Deteriorated credit 2,147,000
Total loans acquired at book value $ 45,584,000 </t>
  </si>
  <si>
    <t>Note 6 - Fair Value Measurements (Tables)</t>
  </si>
  <si>
    <t>Fair Value, Assets Measured on Recurring Basis [Table Text Block]</t>
  </si>
  <si>
    <t xml:space="preserve">Description Total Level 1 Level 2 Level 3
2015
U.S. government treasuries $ 1,479 $ 1,479 $ - $ -
U.S. government agencies 108,911 - 108,911 -
U.S. government mortgage-backed securities 102,740 - 102,740 -
State and political subdivisions 278,016 - 278,016 -
Corporate bonds 49,675 - 49,675 -
Equity securities, common stock 757 757 - -
Equity securities, other 4,439 - 4,439 -
$ 546,017 $ 2,236 $ 543,781 $ -
2014
U.S. government treasuries $ 1,447 $ 1,447 $ - $ -
U.S. government agencies 87,307 - 87,307 -
U.S. government mortgage-backed securities 120,985 - 120,985 -
State and political subdivisions 281,776 - 281,776 -
Corporate bonds 47,320 - 47,320 -
Equity securities, common stock 758 758 - -
Equity securities, other 2,909 - 2,909 -
$ 542,502 $ 2,205 $ 540,297 $ - </t>
  </si>
  <si>
    <t>Fair Value Measurements, Nonrecurring [Table Text Block]</t>
  </si>
  <si>
    <t xml:space="preserve">Description Total Level 1 Level 2 Level 3
2015
Loans receivable $ 630 $ - $ - $ 630
Other real estate owned 3,418 - - 3,418
Total $ 4,048 $ - $ - $ 4,048
2014
Loans receivable $ 692 $ - $ - $ 692
Other real estate owned 8,436 - - 8,436
Total $ 9,128 $ - $ - $ 9,128 </t>
  </si>
  <si>
    <t>Fair Value Inputs, Assets, Quantitative Information [Table Text Block]</t>
  </si>
  <si>
    <t xml:space="preserve">2015
Estimated Valuation Range
Fair Value Techniques Unobservable Inputs (Average)
Impaired Loans $ 630 Evaluation of collateral Estimation of value NM*
Other real estate owned $ 3,418 Appraisal Appraisal adjustment 3% - 10% (6%)
2014
Estimated Valuation Range
Fair Value Techniques Unobservable Inputs (Average)
Impaired Loans $ 692 Evaluation of collateral Estimation of value NM*
Other real estate owned $ 8,436 Appraisal Appraisal adjustment 4% - 10% (7%) </t>
  </si>
  <si>
    <t>Fair Value, by Balance Sheet Grouping [Table Text Block]</t>
  </si>
  <si>
    <t xml:space="preserve">2015 2014
Fair Value Estimated Estimated
Hierarchy Carrying Fair Carrying Fair
Level Amount Value Amount Value
Financial assets:
Cash and due from banks Level 1 $ 26,141 $ 26,141 $ 23,730 $ 23,730
Federal funds sold Level 1 - - 6 6
Interest bearing deposits Level 1 40,155 40,155 31,463 31,463
Securities available-for-sale See previous table 546,017 546,017 542,502 542,502
Loans receivable, net Level 2 690,315 691,520 658,441 656,896
Loans held for sale Level 2 916 916 705 705
Accrued income receivable Level 1 8,541 8,541 7,471 7,471
Financial liabilities:
Deposits Level 2 $ 1,061,378 $ 1,062,829 $ 1,052,123 $ 1,052,082
Securities sold under agreements to repurchase Level 1 52,066 52,066 51,265 51,265
FHLB advances Level 2 50,253 50,924 14,468 15,281
Other borrowings Level 2 13,000 14,004 23,000 24,339
Accrued interest payable Level 1 436 436 536 536 </t>
  </si>
  <si>
    <t>Note 7 - Debt and Equity Securities (Tables)</t>
  </si>
  <si>
    <t>Schedule of Available-for-sale Securities Reconciliation [Table Text Block]</t>
  </si>
  <si>
    <t xml:space="preserve">2015: Gross Gross
Amortized Unrealized Unrealized Estimated
Cost Gains Losses Fair Value
U.S. government treasuries $ 1,441 $ 38 $ - $ 1,479
U.S. government agencies 107,720 1,340 (149 ) 108,911
U.S. government mortgage-backed securities 100,253 2,530 (43 ) 102,740
State and political subdivisions 274,100 4,367 (451 ) 278,016
Corporate bonds 49,989 322 (636 ) 49,675
Equity securities, common stock 630 127 - 757
Equity securities, other 4,439 - - 4,439
$ 538,572 $ 8,724 $ (1,279 ) $ 546,017
2014: Gross Gross
Amortized Unrealized Unrealized Estimated
Cost Gains Losses Fair Value
U.S. government treasuries $ 1,431 $ 16 $ - $ 1,447
U.S. government agencies 86,997 822 (512 ) 87,307
U.S. government mortgage-backed securities 118,349 2,744 (108 ) 120,985
State and political subdivisions 277,328 5,097 (649 ) 281,776
Corporate bonds 47,760 471 (911 ) 47,320
Equity securities, common stock 630 128 - 758
Equity securities, other 2,909 - - 2,909
$ 535,404 $ 9,278 $ (2,180 ) $ 542,502 </t>
  </si>
  <si>
    <t>Realized Gain (Loss) on Investments [Table Text Block]</t>
  </si>
  <si>
    <t xml:space="preserve">Three Months Ended Nine Months Ended
September 30, September 30,
2015 2014 2015 2014
Proceeds from sales of securities available-for-sale $ 5,926 $ 28,209 $ 21,306 $ 31,688
Gross realized gains on securities available-for-sale 126 232 623 367
Gross realized losses on securities available-for-sale (14 ) (152 ) (14 ) (152 )
Tax provision applicable to net realized gains on securities available-for-sale 42 30 227 80 </t>
  </si>
  <si>
    <t>Schedule of Unrealized Loss on Investments [Table Text Block]</t>
  </si>
  <si>
    <t>Less than 12 Months 12 Months or More Total
2015: Estimated Fair Value Unrealized Losses Estimated Fair Value Unrealized Losses Estimated Fair Value Unrealized Losses
Securities available-for-sale:
U.S. government agencies $ 12,731 $ (67 ) $ 6,828 $ (82 ) $ 19,559 $ (149 )
U.S. government mortgage-backed securities 5,670 (43 ) - - 5,670 (43 )
State and political subdivisions 44,365 (312 ) 10,805 (139 ) 55,170 (451 )
Corporate bonds 16,882 (152 ) 14,690 (484 ) 31,572 (636 )
$ 79,648 $ (574 ) $ 32,323 $ (705 ) $ 111,971 $ (1,279 )
Less than 12 Months 12 Months or More Total
2014: Fair Value Unrealized Losses Fair Value Unrealized Losses Fair Value Unrealized Losses
Securities available-for-sale:
U.S. government agencies $ 14,016 $ (64 ) $ 17,523 $ (448 ) $ 31,539 $ (512 )
U.S. government mortgage-backed securities 6,934 (20 ) 16,123 (88 ) 23,057 (108 )
State and political subdivisions 45,618 (252 ) 24,880 (397 ) 70,498 (649 )
Corporate bonds 8,937 (73 ) 20,724 (838 ) 29,661 (911 )
$ 75,505 $ (409 ) $ 79,250 $ (1,771 ) $ 154,755 $ (2,180 )</t>
  </si>
  <si>
    <t>Note 8 - Loans Receivable and Credit Disclosures (Tables)</t>
  </si>
  <si>
    <t>Allowance for Credit Losses on Financing Receivables [Table Text Block]</t>
  </si>
  <si>
    <t xml:space="preserve">Three Months Ended September 30, 2015
1-4 Family
Construction Residential Commercial Agricultural Consumer
Real Estate Real Estate Real Estate Real Estate Commercial Agricultural and Other Total
Balance, June 30, 2015 $ 823 $ 1,826 $ 3,590 $ 812 $ 1,263 $ 1,338 $ 220 $ 9,872
Provision (credit) for loan losses 145 (9 ) (129 ) (20 ) 97 (44 ) (2 ) 38
Recoveries of loans charged-off 15 2 - - - - 16 33
Loans charged-off - (1 ) - - - - (15 ) (16 )
Balance, September 30, 2015 $ 968 $ 1,817 $ 3,461 $ 792 $ 1,360 $ 1,294 $ 235 $ 9,927
Nine Months Ended September 30, 2015
1-4 Family
Construction Residential Commercial Agricultural Consumer
Real Estate Real Estate Real Estate Real Estate Commercial Agricultural and Other Total
Balance, December 31, 2014 $ 495 $ 1,648 $ 3,214 $ 737 $ 1,247 $ 1,312 $ 186 $ 8,839
Provision (credit) for loan losses 438 154 247 55 113 (18 ) 48 1,037
Recoveries of loans charged-off 35 22 - - - - 24 81
Loans charged-off - (7 ) - - - - (23 ) (30 )
Balance, September 30, 2015 $ 968 $ 1,817 $ 3,461 $ 792 $ 1,360 $ 1,294 $ 235 $ 9,927
Three Months Ended September 30, 2014
1-4 Family
Construction Residential Commercial Agricultural Consumer
Real Estate Real Estate Real Estate Real Estate Commercial Agricultural and Other Total
Balance, June 30, 2014 $ 514 $ 1,503 $ 3,144 $ 694 $ 1,396 $ 1,106 $ 160 $ 8,517
Provision (credit) for loan losses (3 ) 97 12 (2 ) (75 ) 5 21 55
Recoveries of loans charged-off - 2 15 - 1 - 4 22
Loans charged-off - (35 ) - - (17 ) - (12 ) (64 )
Balance, September 30, 2014 $ 511 $ 1,567 $ 3,171 $ 692 $ 1,305 $ 1,111 $ 173 $ 8,530
Nine Months Ended September 2014
1-4 Family
Construction Residential Commercial Agricultural Consumer
Real Estate Real Estate Real Estate Real Estate Commercial Agricultural and Other Total
Balance, December 31, 2013 $ 392 $ 1,523 $ 3,230 $ 686 $ 1,435 $ 1,165 $ 141 $ 8,572
Provision (credit) for loan losses 119 178 (74 ) 6 (130 ) (54 ) 85 130
Recoveries of loans charged-off - 9 15 - 17 - 15 56
Loans charged-off - (143 ) - - (17 ) - (68 ) (228 )
Balance, September 30, 2014 $ 511 $ 1,567 $ 3,171 $ 692 $ 1,305 $ 1,111 $ 173 $ 8,530 </t>
  </si>
  <si>
    <t>Allowance for Loan Losses Disaggregated on Basis of Impairment Analysis Method [Table Text Block]</t>
  </si>
  <si>
    <t xml:space="preserve">2015 1-4 Family
Construction Residential Commercial Agricultural Consumer
Real Estate Real Estate Real Estate Real Estate Commercial Agricultural and Other Total
Individually evaluated for impairment $ - $ 265 $ 6 $ - $ 161 $ - $ - $ 432
Collectively evaluated for impairment 968 1,552 3,455 792 1,199 1,294 235 9,495
Balance September 30, 2015 $ 968 $ 1,817 $ 3,461 $ 792 $ 1,360 $ 1,294 $ 235 $ 9,927
2014 1-4 Family
Construction Residential Commercial Agricultural Consumer
Real Estate Real Estate Real Estate Real Estate Commercial Agricultural and Other Total
Individually evaluated for impairment $ - $ 244 $ 33 $ - $ 60 $ - $ - $ 337
Collectively evaluated for impairment 495 1,524 3,181 737 1,067 1,312 186 8,502
Balance December 31, 2014 $ 495 $ 1,768 $ 3,214 $ 737 $ 1,127 $ 1,312 $ 186 $ 8,839 </t>
  </si>
  <si>
    <t>Schedule of Accounts, Notes, Loans and Financing Receivable [Table Text Block]</t>
  </si>
  <si>
    <t xml:space="preserve">2015 1-4 Family
Construction Residential Commercial Agricultural Consumer
Real Estate Real Estate Real Estate Real Estate Commercial Agricultural and Other Total
Individually evaluated for impairment $ - $ 1,066 $ 611 $ - $ 206 $ 11 $ 2 $ 1,896
Collectively evaluated for impairment 65,197 124,318 239,481 64,125 105,475 78,931 20,916 698,443
Balance September 30, 2015 $ 65,197 $ 125,384 $ 240,092 $ 64,125 $ 105,681 $ 78,942 $ 20,918 $ 700,339
2014 1-4 Family
Construction Residential Commercial Agricultural Consumer
Real Estate Real Estate Real Estate Real Estate Commercial Agricultural and Other Total
Individually evaluated for impairment $ 195 $ 811 $ 833 $ - $ 540 $ 19 $ 9 $ 2,407
Collectively evaluated for impairment 35,821 121,966 256,221 57,449 92,163 85,590 15,754 664,964
Balance December 31, 2014 $ 36,016 $ 122,777 $ 257,054 $ 57,449 $ 92,703 $ 85,609 $ 15,763 $ 667,371 </t>
  </si>
  <si>
    <t>Impaired Financing Receivables [Table Text Block]</t>
  </si>
  <si>
    <t xml:space="preserve">2015 2014
Unpaid Unpaid
Recorded Principal Related Recorded Principal Related
Investment Balance Allowance Investment Balance Allowance
With no specific reserve recorded:
Real estate - construction $ - $ - $ - $ 195 $ 346 $ -
Real estate - 1 to 4 family residential 298 303 - 24 29 -
Real estate - commercial 505 1,073 - 675 1,204 -
Real estate - agricultural - - - - - -
Commercial 18 24 - 456 535 -
Agricultural 11 13 - 19 19 -
Consumer and other 2 3 - 9 6 -
Total loans with no specific reserve: 834 1,416 - 1,378 2,139 -
With an allowance recorded:
Real estate - construction - - - - - -
Real estate - 1 to 4 family residential 768 900 265 787 903 244
Real estate - commercial 106 111 6 158 158 33
Real estate - agricultural - - - - - -
Commercial 188 263 161 84 84 60
Agricultural - - - - - -
Consumer and other - - - - - -
Total loans with specific reserve: 1,062 1,274 432 1,029 1,145 337
Total
Real estate - construction - - - 195 346 -
Real estate - 1 to 4 family residential 1,066 1,203 265 811 932 244
Real estate - commercial 611 1,184 6 833 1,362 33
Real estate - agricultural - - - - - -
Commercial 206 287 161 540 619 60
Agricultural 11 13 - 19 19 -
Consumer and other 2 3 - 9 6 -
$ 1,896 $ 2,690 $ 432 $ 2,407 $ 3,284 $ 337 </t>
  </si>
  <si>
    <t>Average Investment in Impaired Loans and Interest Income Recognized [Table Text Block]</t>
  </si>
  <si>
    <t xml:space="preserve">Three Months Ended September 30,
2015 2014
Average Interest Average Interest
Recorded Income Recorded Income
Investment Recognized Investment Recognized
With no specific reserve recorded:
Real estate - construction $ 51 $ 62 $ 419 $ -
Real estate - 1 to 4 family residential 250 - 185 7
Real estate - commercial 525 - 374 -
Real estate - agricultural - - - -
Commercial 94 - 274 -
Agricultural 11 - 19 -
Consumer and other 4 - 8 -
Total loans with no specific reserve: 935 62 1,279 7
With an allowance recorded:
Real estate - construction - - - -
Real estate - 1 to 4 family residential 761 - 209 -
Real estate - commercial 129 - 160 -
Real estate - agricultural - - - -
Commercial 131 - 274 -
Agricultural - - 2 -
Consumer and other - - 4 -
Total loans with specific reserve: 1,021 - 649 -
Total
Real estate - construction 51 62 419 -
Real estate - 1 to 4 family residential 1,011 - 394 7
Real estate - commercial 654 - 534 -
Real estate - agricultural - - - -
Commercial 225 - 548 -
Agricultural 11 - 21 -
Consumer and other 4 - 12 -
$ 1,956 $ 62 $ 1,928 $ 7
Nine Months Ended September 30,
2015 2014
Average Interest Average Interest
Recorded Income Recorded Income
Investment Recognized Investment Recognized
With no specific reserve recorded:
Real estate - construction $ 121 $ 129 $ 461 $ -
Real estate - 1 to 4 family residential 161 - 230 12
Real estate - commercial 579 23 318 206
Real estate - agricultural - - - -
Commercial 276 3 158 -
Agricultural 13 - 19 -
Consumer and other 5 2 23 -
Total loans with no specific reserve: 1,155 157 1,209 218
With an allowance recorded:
Real estate - construction - - - -
Real estate - 1 to 4 family residential 772 - 279 -
Real estate - commercial 143 - 103 -
Real estate - agricultural - - - -
Commercial 106 - 519 70
Agricultural - - 3 -
Consumer and other - - 2 -
Total loans with specific reserve: 1,021 - 906 70
Total
Real estate - construction 121 129 461 -
Real estate - 1 to 4 family residential 933 - 509 12
Real estate - commercial 722 23 421 206
Real estate - agricultural - - - -
Commercial 382 3 677 70
Agricultural 13 - 22 -
Consumer and other 5 2 25 -
$ 2,176 $ 157 $ 2,115 $ 288 </t>
  </si>
  <si>
    <t>Troubled Debt Restructurings on Financing Receivables [Table Text Block]</t>
  </si>
  <si>
    <t xml:space="preserve">Three Months Ended September 30,
2015 2014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1 25 25
Real estate - commercial - - - - - -
Real estate - agricultural - - - - - -
Commercial - - - - - -
Agricultural - - - - - -
Consumer and other - - - - - -
- $ - $ - 1 $ 25 $ 25
Nine Months Ended September 30,
2015 2014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1 25 25
Real estate - commercial - - - 1 43 43
Real estate - agricultural - - - - - -
Commercial - - - - - -
Agricultural - - - 1 19 19
Consumer and other - - - 1 6 6
- $ - $ - 4 $ 93 $ 93 </t>
  </si>
  <si>
    <t>Past Due Financing Receivables [Table Text Block]</t>
  </si>
  <si>
    <t xml:space="preserve">2015 90 Days 90 Days
30-89 or Greater Total or Greater
Past Due Past Due Past Due Current Total Accruing
Real estate - construction $ - $ - $ - $ 65,197 $ 65,197 $ -
Real estate - 1 to 4 family residential 957 317 1,274 124,110 125,384 84
Real estate - commercial 106 - 106 239,986 240,092 -
Real estate - agricultural - - - 64,125 64,125 -
Commercial 63 121 184 105,497 105,681 -
Agricultural 100 67 167 78,775 78,942 -
Consumer and other 45 - 45 20,873 20,918 -
$ 1,271 $ 505 $ 1,776 $ 698,563 $ 700,339 $ 84
2014 90 Days 90 Days
30-89 or Greater Total or Greater
Past Due Past Due Past Due Current Total Accruing
Real estate - construction $ 64 $ - $ 64 $ 35,952 $ 36,016 $ -
Real estate - 1 to 4 family residential 888 57 945 121,832 122,777 36
Real estate - commercial 467 45 512 256,542 257,054 -
Real estate - agricultural 28 - 28 57,421 57,449 -
Commercial 264 84 348 92,355 92,703 -
Agricultural - - - 85,609 85,609 -
Consumer and other 63 - 63 15,700 15,763 -
$ 1,774 $ 186 $ 1,960 $ 665,411 $ 667,371 $ 36 </t>
  </si>
  <si>
    <t>Financing Receivable Credit Quality Indicators [Table Text Block]</t>
  </si>
  <si>
    <t xml:space="preserve">2015 Construction Commercial Agricultural
Real Estate Real Estate Real Estate Commercial Agricultural Total
Pass $ 59,275 $ 213,552 $ 57,453 $ 93,265 $ 72,410 $ 495,955
Watch 4,897 19,541 6,508 9,979 6,104 47,029
Special Mention - 393 - 210 81 684
Substandard 1,025 5,995 164 2,021 336 9,541
Substandard-Impaired - 611 - 206 11 828
$ 65,197 $ 240,092 $ 64,125 $ 105,681 $ 78,942 $ 554,037
2014 Construction Commercial Agricultural
Real Estate Real Estate Real Estate Commercial Agricultural Total
Pass $ 30,055 $ 223,775 $ 51,024 $ 79,117 $ 78,387 $ 462,358
Watch 3,893 18,617 6,275 10,086 6,827 45,698
Special Mention - 1,296 88 585 - 1,969
Substandard 1,873 12,532 62 2,376 395 17,238
Substandard-Impaired 195 834 - 539 - 1,568
$ 36,016 $ 257,054 $ 57,449 $ 92,703 $ 85,609 $ 528,831 </t>
  </si>
  <si>
    <t>Credit Risk Profile Based on Payment Activity on Disaggregated Basis [Table Text Block]</t>
  </si>
  <si>
    <t xml:space="preserve">2015 1-4 Family
Residential Consumer
Real Estate and Other Total
Performing $ 124,208 $ 20,915 $ 145,123
Non-performing 1,176 3 1,179
$ 125,384 $ 20,918 $ 146,302
2014 1-4 Family
Residential Consumer
Real Estate and Other Total
Performing $ 121,928 $ 15,756 $ 137,684
Non-performing 849 7 856
$ 122,777 $ 15,763 $ 138,540 </t>
  </si>
  <si>
    <t>Note 9 - Other Real Estate Owned (Tables)</t>
  </si>
  <si>
    <t>Other Real Estate, Roll Forward [Table Text Block]</t>
  </si>
  <si>
    <t xml:space="preserve">2015 2014
Construction and land development $ 2,636 $ 5,385
1 to 4 family residential real estate 601 1,270
Commercial real estate 181 1,781
$ 3,418 $ 8,436 </t>
  </si>
  <si>
    <t>Note 11 - Core Deposit Intangible Asset (Tables)</t>
  </si>
  <si>
    <t>Finite-lived Intangible Assets Amortization Expense [Table Text Block]</t>
  </si>
  <si>
    <t xml:space="preserve">2015 2014
Gross Accumulated Gross Accumulated
Amount Amortization Amount Amortization
Core deposit intangible asset $ 2,518 $ 1,114 $ 2,518 $ 788 </t>
  </si>
  <si>
    <t>Schedule of Finite-Lived Intangible Assets [Table Text Block]</t>
  </si>
  <si>
    <t xml:space="preserve">Three Months Ended Nine Months Ended
September 30, September 30,
2015 2014 2015 2014
Beginning core deposit intangible, net $ 1,507 $ 902 $ 1,730 $ 1,029
Acquisition $ - $ 1,018 $ - $ 1,018
Amortization (103 ) (77 ) (326 ) (204 )
Ending core deposit intangible, net $ 1,404 $ 1,843 $ 1,404 $ 1,843 </t>
  </si>
  <si>
    <t>Schedule of Finite-Lived Intangible Assets, Future Amortization Expense [Table Text Block]</t>
  </si>
  <si>
    <t xml:space="preserve">2015 $ 95
2016 354
2017 299
2018 251
2019 127
2020 71
After 207
$ 1,404 </t>
  </si>
  <si>
    <t>Note 12 - Secured Borrowings (Tables)</t>
  </si>
  <si>
    <t>Schedule of Financial Instruments Owned and Pledged as Collateral [Table Text Block]</t>
  </si>
  <si>
    <t xml:space="preserve">2015 2014
Remaining Contractual Maturity of the Agreements
Overnight Greater than Total Overnight Greater than Total
90 days 90 days
Securities sold under agreements to repurchase:
U.S. government treasuries $ 1,479 $ - $ 1,479 $ 1,447 $ - $ 1,447
U.S. government agencies 47,718 - 47,718 46,880 - 46,880
U.S. government mortgage-backed securities 42,508 - 42,508 51,472 - 51,472
Total $ 91,705 $ - $ 91,705 $ 99,799 $ - $ 99,799
Term repurchase agreements:
U.S. government agencies $ - $ 14,607 $ 14,607 $ - $ 12,151 $ 12,151
U.S. government mortgage-backed securities - 727 727 - 1,771 1,771
Total $ - $ 15,334 $ 15,334 $ - $ 13,922 $ 13,922
Total borrowings $ 91,705 $ 15,334 $ 107,039 $ 99,799 $ 13,922 $ 113,721 </t>
  </si>
  <si>
    <t>Note 13 - Regulatory Matters (Tables)</t>
  </si>
  <si>
    <t>Schedule of Compliance with Regulatory Capital Requirements under Banking Regulations [Table Text Block]</t>
  </si>
  <si>
    <t xml:space="preserve">To Be Well
Capitalized Under
For Capital Prompt Corrective
Actual Adequacy Purposes Action Provisions
Amount Ratio Amount Ratio Amount Ratio
As of September 30, 2015:
Total capital (to risk- weighted assets):
Consolidated $ 159,220 16.8 % $ 75,723 8.0 % N/A N/A
Boone Bank &amp; Trust 14,384 16.1 7,128 8.0 $ 8,910 10.0 %
First National Bank 73,310 15.0 39,060 8.0 48,825 10.0
Reliance State Bank 23,883 14.1 13,521 8.0 16,901 10.0
State Bank &amp; Trust 19,458 15.7 9,906 8.0 12,383 10.0
United Bank &amp; Trust 14,531 20.4 5,712 8.0 7,140 10.0
Tier 1 capital (to risk- weighted assets):
Consolidated $ 148,783 15.7 % $ 56,792 6.0 % N/A N/A
Boone Bank &amp; Trust 13,420 15.1 5,346 6.0 $ 7,128 8.0 %
First National Bank 68,300 14.0 29,295 6.0 39,060 8.0
Reliance State Bank 22,088 13.1 10,141 6.0 13,521 8.0
State Bank &amp; Trust 17,909 14.5 7,430 6.0 9,906 8.0
United Bank &amp; Trust 13,768 19.3 4,284 6.0 5,712 8.0
Tier 1 capital (to average- weighted assets):
Consolidated $ 148,783 11.4 % $ 52,309 4.0 % N/A N/A
Boone Bank &amp; Trust 13,420 10.1 5,322 4.0 $ 6,652 5.0 %
First National Bank 68,300 9.6 28,327 4.0 35,409 5.0
Reliance State Bank 22,088 10.8 8,159 4.0 10,199 5.0
State Bank &amp; Trust 17,909 11.2 6,390 4.0 7,987 5.0
United Bank &amp; Trust 13,768 12.7 4,352 4.0 5,441 5.0
Common equity tier 1 capital (to risk-weighted assets):
Consolidated $ 148,783 15.7 % $ 42,594 4.5 % N/A N/A
Boone Bank &amp; Trust 13,420 15.1 4,010 4.5 $ 5,792 6.5 %
First National Bank 68,300 14.0 21,971 4.5 31,736 6.5
Reliance State Bank 22,088 13.1 7,606 4.5 10,986 6.5
State Bank &amp; Trust 17,909 14.5 5,572 4.5 8,049 6.5
United Bank &amp; Trust 13,768 19.3 3,213 4.5 4,641 6.5
To Be Well
Capitalized Under
For Capital Prompt Corrective
Actual Adequacy Purposes Action Provisions
Amount Ratio Amount Ratio Amount Ratio
As of December 31, 2014:
Total capital (to risk- weighted assets):
Consolidated $ 151,146 16.6 % $ 72,879 8.0 % N/A N/A
Boone Bank &amp; Trust 13,948 15.7 7,123 8.0 $ 8,904 10.0 %
First National Bank 69,174 14.7 37,568 8.0 46,960 10.0
Reliance State Bank 21,727 13.2 13,166 8.0 16,457 10.0
State Bank &amp; Trust 18,708 15.8 9,485 8.0 11,856 10.0
United Bank &amp; Trust 14,089 21.3 5,295 8.0 6,618 10.0
Tier 1 capital (to risk- weighted assets):
Consolidated $ 141,739 15.6 % $ 36,440 4.0 % N/A N/A
Boone Bank &amp; Trust 13,084 14.7 3,562 4.0 $ 5,342 6.0 %
First National Bank 65,112 13.9 18,784 4.0 28,176 6.0
Reliance State Bank 19,966 12.1 6,583 4.0 9,874 6.0
State Bank &amp; Trust 17,224 14.5 4,742 4.0 7,113 6.0
United Bank &amp; Trust 13,313 20.1 2,647 4.0 3,971 6.0
Tier 1 capital (to average- weighted assets):
Consolidated $ 141,739 11.0 % $ 51,604 4.0 % N/A N/A
Boone Bank &amp; Trust 13,084 9.8 5,325 4.0 $ 6,656 5.0 %
First National Bank 65,112 9.4 27,671 4.0 34,589 5.0
Reliance State Bank 19,966 9.6 8,321 4.0 10,402 5.0
State Bank &amp; Trust 17,224 10.9 6,318 4.0 7,898 5.0
United Bank &amp; Trust 13,313 12.3 4,315 4.0 5,394 5.0 </t>
  </si>
  <si>
    <t>Note 1 - Significant Accounting Policies (Details)</t>
  </si>
  <si>
    <t>Sep. 30, 2015USD ($)</t>
  </si>
  <si>
    <t>Goodwill, Impairment Loss</t>
  </si>
  <si>
    <t>Note 2 - Branch Acquisition (Details)</t>
  </si>
  <si>
    <t>Aug. 29, 2014USD ($)</t>
  </si>
  <si>
    <t>Dec. 31, 2014USD ($)</t>
  </si>
  <si>
    <t>Note 2 - Branch Acquisition (Details) [Line Items]</t>
  </si>
  <si>
    <t>First Bank Branches [Member]</t>
  </si>
  <si>
    <t>Number of Businesses Acquired</t>
  </si>
  <si>
    <t>Payments to Acquire Businesses, Gross</t>
  </si>
  <si>
    <t>Financing Receivable, Net</t>
  </si>
  <si>
    <t>Business Combination, Acquired Receivables, Gross Contractual Amount</t>
  </si>
  <si>
    <t>Business Combination, Assumed Liabilities, Gross Contractual Amount</t>
  </si>
  <si>
    <t>Loan Market Valuation, Accretion Period</t>
  </si>
  <si>
    <t>6 years</t>
  </si>
  <si>
    <t>Time Deposits Market Valuation, Amortization Period</t>
  </si>
  <si>
    <t>2 years</t>
  </si>
  <si>
    <t>Core Deposits [Member] | First Bank Branches [Member]</t>
  </si>
  <si>
    <t>Business Combination, Recognized Identifiable Assets Acquired and Liabilities Assumed, Intangible Assets, Other than Goodwill</t>
  </si>
  <si>
    <t>Finite-Lived Intangible Assets, Remaining Amortization Period</t>
  </si>
  <si>
    <t>9 years</t>
  </si>
  <si>
    <t>Note 2 - Branch Acquisition (Details) - Branch Acquisition - USD ($)</t>
  </si>
  <si>
    <t>Aug. 29, 2014</t>
  </si>
  <si>
    <t>Recognized amounts of identifiable assets acquired and liabilities assumed:</t>
  </si>
  <si>
    <t>First Bank and Liberty [Member]</t>
  </si>
  <si>
    <t>Business Acquisition [Line Items]</t>
  </si>
  <si>
    <t>Cash consideration transferred</t>
  </si>
  <si>
    <t>Cash and Due from Banks</t>
  </si>
  <si>
    <t>Bank premises and equipment</t>
  </si>
  <si>
    <t>Accrued interest payable and other liabilities</t>
  </si>
  <si>
    <t>Total identifiable net assets</t>
  </si>
  <si>
    <t>First Bank and Liberty [Member] | Loans Receivable [Member]</t>
  </si>
  <si>
    <t>Acquired receivables</t>
  </si>
  <si>
    <t>First Bank and Liberty [Member] | Accrued Interest Receivable [Member]</t>
  </si>
  <si>
    <t>Core Deposits [Member] | First Bank and Liberty [Member]</t>
  </si>
  <si>
    <t>Core deposit intangible asset</t>
  </si>
  <si>
    <t>Note 2 - Branch Acquisition (Details) - Acquired Loans - First Bank Branches [Member]</t>
  </si>
  <si>
    <t>Note 2 - Branch Acquisition (Details) - Acquired Loans [Line Items]</t>
  </si>
  <si>
    <t>Loans Acquired</t>
  </si>
  <si>
    <t>Pass [Member]</t>
  </si>
  <si>
    <t>Watch [Member]</t>
  </si>
  <si>
    <t>Special Mention [Member]</t>
  </si>
  <si>
    <t>Substandard [Member]</t>
  </si>
  <si>
    <t>Deteriorated Credit [Member]</t>
  </si>
  <si>
    <t>Note 3 - Dividends (Details) - $ / shares</t>
  </si>
  <si>
    <t>Dividends Payable, Date Declared</t>
  </si>
  <si>
    <t>Aug. 12,
		2015</t>
  </si>
  <si>
    <t>Dividends Payable, Date to be Paid</t>
  </si>
  <si>
    <t>Nov. 13,
		2015</t>
  </si>
  <si>
    <t>Dividends Payable, Date of Record</t>
  </si>
  <si>
    <t>Oct. 30,
		2015</t>
  </si>
  <si>
    <t>Common Stock, Dividends, Per Share, Declared</t>
  </si>
  <si>
    <t>Note 4 - Earnings Per Share (Details) - shares</t>
  </si>
  <si>
    <t>Weighted Average Number of Shares Outstanding, Basic and Diluted</t>
  </si>
  <si>
    <t>Weighted Average Number Diluted Shares Outstanding Adjustment</t>
  </si>
  <si>
    <t>Note 6 - Fair Value Measurements (Details) - USD ($)</t>
  </si>
  <si>
    <t>Real Estate Owned, Valuation Allowance</t>
  </si>
  <si>
    <t>Note 6 - Fair Value Measurements (Details) - Assets Measured at Fair Value on a Recurring Basis - USD ($)</t>
  </si>
  <si>
    <t>Fair Value, Measurements, Recurring [Member]</t>
  </si>
  <si>
    <t>US Treasury Securities [Member]</t>
  </si>
  <si>
    <t>US Treasury Securities [Member] | Fair Value, Measurements, Recurring [Member]</t>
  </si>
  <si>
    <t>US Government Agencies Debt Securities [Member]</t>
  </si>
  <si>
    <t>US Government Agencies Debt Securities [Member] | Fair Value, Measurements, Recurring [Member]</t>
  </si>
  <si>
    <t>Mortgage-backed Securities, Issued by US Government Sponsored Enterprises [Member]</t>
  </si>
  <si>
    <t>Mortgage-backed Securities, Issued by US Government Sponsored Enterprises [Member] | Fair Value, Measurements, Recurring [Member]</t>
  </si>
  <si>
    <t>US States and Political Subdivisions Debt Securities [Member]</t>
  </si>
  <si>
    <t>US States and Political Subdivisions Debt Securities [Member] | Fair Value, Measurements, Recurring [Member]</t>
  </si>
  <si>
    <t>Corporate Debt Securities [Member]</t>
  </si>
  <si>
    <t>Corporate Debt Securities [Member] | Fair Value, Measurements, Recurring [Member]</t>
  </si>
  <si>
    <t>Equity Securities, Financial Industry Common Stock [Member]</t>
  </si>
  <si>
    <t>Equity Securities, Financial Industry Common Stock [Member] | Fair Value, Measurements, Recurring [Member]</t>
  </si>
  <si>
    <t>Equity Securities, Other [Member]</t>
  </si>
  <si>
    <t>Equity Securities, Other [Member] | Fair Value, Measurements, Recurring [Member]</t>
  </si>
  <si>
    <t>Fair Value, Inputs, Level 1 [Member] | Fair Value, Measurements, Recurring [Member]</t>
  </si>
  <si>
    <t>Fair Value, Inputs, Level 1 [Member] | US Treasury Securities [Member] | Fair Value, Measurements, Recurring [Member]</t>
  </si>
  <si>
    <t>Fair Value, Inputs, Level 1 [Member] | Equity Securities, Financial Industry Common Stock [Member] | Fair Value, Measurements, Recurring [Member]</t>
  </si>
  <si>
    <t>Fair Value, Inputs, Level 2 [Member] | Fair Value, Measurements, Recurring [Member]</t>
  </si>
  <si>
    <t>Fair Value, Inputs, Level 2 [Member] | US Government Agencies Debt Securities [Member] | Fair Value, Measurements, Recurring [Member]</t>
  </si>
  <si>
    <t>Fair Value, Inputs, Level 2 [Member] | Mortgage-backed Securities, Issued by US Government Sponsored Enterpris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Equity Securities, Other [Member] | Fair Value, Measurements, Recurring [Member]</t>
  </si>
  <si>
    <t>Note 6 - Fair Value Measurements (Details) - Assets Measured at Fair Value on a Nonrecurring Basis - USD ($) $ in Thousands</t>
  </si>
  <si>
    <t>Fair Value, Measurements, Nonrecurring [Member]</t>
  </si>
  <si>
    <t>Loans receivable</t>
  </si>
  <si>
    <t>Fair Value, Inputs, Level 2 [Member]</t>
  </si>
  <si>
    <t>Fair Value, Inputs, Level 3 [Member] | Fair Value, Measurements, Nonrecurring [Member]</t>
  </si>
  <si>
    <t>Note 6 - Fair Value Measurements (Details) - Fair Value Quantitative Information - Fair Value, Inputs, Level 3 [Member] - USD ($) $ in Thousands</t>
  </si>
  <si>
    <t>12 Months Ended</t>
  </si>
  <si>
    <t>Evaluation of Collateral [Member] | Impaired Loan [Member]</t>
  </si>
  <si>
    <t>Fair Value Inputs, Assets, Quantitative Information [Line Items]</t>
  </si>
  <si>
    <t>Assets fair value disclosure (in Dollars)</t>
  </si>
  <si>
    <t>Appraisal Valuation [Member] | Other Real Estate Owned [Member]</t>
  </si>
  <si>
    <t>Minimum [Member] | Evaluation of Collateral [Member] | Impaired Loan [Member]</t>
  </si>
  <si>
    <t>Range</t>
  </si>
  <si>
    <t>[1]</t>
  </si>
  <si>
    <t xml:space="preserve"> </t>
  </si>
  <si>
    <t>Minimum [Member] | Appraisal Valuation [Member] | Other Real Estate Owned [Member]</t>
  </si>
  <si>
    <t>3.00%</t>
  </si>
  <si>
    <t>4.00%</t>
  </si>
  <si>
    <t>Maximum [Member] | Appraisal Valuation [Member] | Other Real Estate Owned [Member]</t>
  </si>
  <si>
    <t>10.00%</t>
  </si>
  <si>
    <t>Weighted Average [Member] | Appraisal Valuation [Member] | Other Real Estate Owned [Member]</t>
  </si>
  <si>
    <t>(6.00%)</t>
  </si>
  <si>
    <t>(7.00%)</t>
  </si>
  <si>
    <t>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Note 6 - Fair Value Measurements (Details) - Estimated Fair Values of Financial Instruments - USD ($)</t>
  </si>
  <si>
    <t>Financial assets:</t>
  </si>
  <si>
    <t>Interest bearing deposits</t>
  </si>
  <si>
    <t>Financial liabilities:</t>
  </si>
  <si>
    <t>Fair Value, Inputs, Level 1 [Member]</t>
  </si>
  <si>
    <t>Accrued interest payable</t>
  </si>
  <si>
    <t>FHLB advances</t>
  </si>
  <si>
    <t>Note 7 - Debt and Equity Securities (Details)</t>
  </si>
  <si>
    <t>Available-for-sale Securities, Gross Unrealized Loss</t>
  </si>
  <si>
    <t>Note 7 - Debt and Equity Securities (Details) - Securities Available-for-sale - USD ($)</t>
  </si>
  <si>
    <t>Note 7 - Debt and Equity Securities (Details) - Securities Available-for-sale [Line Items]</t>
  </si>
  <si>
    <t>Securities available-for-sale, amortized cost</t>
  </si>
  <si>
    <t>Securities available-for-sale, gross unrealized gains</t>
  </si>
  <si>
    <t>Securities available-for-sale, gross unrealize losses</t>
  </si>
  <si>
    <t>Securities available-for-sale, fair value</t>
  </si>
  <si>
    <t>Note 7 - Debt and Equity Securities (Details) - Proceeds, Gains and Losses from Securities Available-for-sale - USD ($) $ in Thousands</t>
  </si>
  <si>
    <t>Proceeds, Gains and Losses from Securities Available-for-sale [Abstract]</t>
  </si>
  <si>
    <t>Proceeds from sales of securities available-for-sale</t>
  </si>
  <si>
    <t>Gross realized gains on securities available-for-sale</t>
  </si>
  <si>
    <t>Gross realized losses on securities available-for-sale</t>
  </si>
  <si>
    <t>Tax provision applicable to net realized gains on securities available-for-sale</t>
  </si>
  <si>
    <t>Note 7 - Debt and Equity Securities (Details) - Securities Available-for-sale Continuous Unrealized Loss Position - USD ($) $ in Thousands</t>
  </si>
  <si>
    <t>Securities available-for-sale:</t>
  </si>
  <si>
    <t>Securities available-for-sale, continuous unrealized loss position, less than 12 months, fair value</t>
  </si>
  <si>
    <t>Securities available-for-sale, continuous unrealized loss position, less than 12 months, unrealized losses</t>
  </si>
  <si>
    <t>Securities available-for-sale, continuous unrealized loss position, 12 months or more, fair value</t>
  </si>
  <si>
    <t>Securities available-for-sale, continuous unrealized loss position, 12 months or more, unrealized losses</t>
  </si>
  <si>
    <t>Securities available-for-sale, continuous unrealized loss position, fair value</t>
  </si>
  <si>
    <t>Securities available-for-sale, continuous unrealized loss position, unrealized losses</t>
  </si>
  <si>
    <t>Note 8 - Loans Receivable and Credit Disclosures (Details)</t>
  </si>
  <si>
    <t>Sep. 30, 2014USD ($)</t>
  </si>
  <si>
    <t>Note 8 - Loans Receivable and Credit Disclosures (Details) [Line Items]</t>
  </si>
  <si>
    <t>Loans and Leases Receivable, Impaired, Interest Lost on Nonaccrual Loans</t>
  </si>
  <si>
    <t>Financing Receivable, Modifications, Recorded Investment</t>
  </si>
  <si>
    <t>Financing Receivable, Modifications, Number of Contracts</t>
  </si>
  <si>
    <t>Financing Receivable, Modifications, Number of Borrowers</t>
  </si>
  <si>
    <t>Troubled Debt Restructuring Loan Payment Default Period</t>
  </si>
  <si>
    <t>60 days</t>
  </si>
  <si>
    <t>Financing Receivable, Modifications, Subsequent Default, Number of Contracts</t>
  </si>
  <si>
    <t>Financing Receivable, Modifications, Subsequent Default, Recorded Investment</t>
  </si>
  <si>
    <t>Financing Receivables, Impaired, Troubled Debt Restructuring, Write-down</t>
  </si>
  <si>
    <t>Financing Receivable, Modifications, Number of Contracts No Longer Impaired</t>
  </si>
  <si>
    <t>Troubled Debt Restructuring [Member]</t>
  </si>
  <si>
    <t>Allowance for Loan and Lease Losses, Period Increase (Decrease)</t>
  </si>
  <si>
    <t>Agriculture Real Estate [Member] | Extended Maturity and Interest Only Until Maturity [Member]</t>
  </si>
  <si>
    <t>Maturity Date Extension, Time Period</t>
  </si>
  <si>
    <t>1 year</t>
  </si>
  <si>
    <t>Consumer Portfolio Segment [Member] | Extended Maturity and Interest Only Until Maturity [Member]</t>
  </si>
  <si>
    <t>Note 8 - Loans Receivable and Credit Disclosures (Details) - Activity in Allowance for Loan Losses - USD ($) $ in Thousands</t>
  </si>
  <si>
    <t>Financing Receivable, Allowance for Credit Losses [Line Items]</t>
  </si>
  <si>
    <t>Balance</t>
  </si>
  <si>
    <t>Provision (credit) for loan losses</t>
  </si>
  <si>
    <t>Recoveries of loans charged-off</t>
  </si>
  <si>
    <t>Loans charged-off</t>
  </si>
  <si>
    <t>Construction Real Estate [Member]</t>
  </si>
  <si>
    <t>1-4 Family Residential Real Estate [Member]</t>
  </si>
  <si>
    <t>Commercial Real Estate Portfolio Segment [Member]</t>
  </si>
  <si>
    <t>Agriculture Real Estate [Member]</t>
  </si>
  <si>
    <t>Commercial Portfolio Segment [Member]</t>
  </si>
  <si>
    <t>Agriculture [Member]</t>
  </si>
  <si>
    <t>Consumer and Other [Member]</t>
  </si>
  <si>
    <t>Note 8 - Loans Receivable and Credit Disclosures (Details) - Allowance for Loan Losses Impairment Analysis - USD ($) $ in Thousands</t>
  </si>
  <si>
    <t>Note 8 - Loans Receivable and Credit Disclosures (Details) - Allowance for Loan Losses Impairment Analysis [Line Items]</t>
  </si>
  <si>
    <t>Ending balance: Individually evaluated for impairment</t>
  </si>
  <si>
    <t>Ending balance: Collectively evaluated for impairment</t>
  </si>
  <si>
    <t>Ending balance</t>
  </si>
  <si>
    <t>Note 8 - Loans Receivable and Credit Disclosures (Details) - Loans Receivable Impairment Analysis - USD ($) $ in Thousands</t>
  </si>
  <si>
    <t>Accounts, Notes, Loans and Financing Receivable [Line Items]</t>
  </si>
  <si>
    <t>Ending balance: individually evaluated for impairment</t>
  </si>
  <si>
    <t>Ending balance: collectively evaluated for impairment</t>
  </si>
  <si>
    <t>Note 8 - Loans Receivable and Credit Disclosures (Details) - Impaired Loans - USD ($) $ in Thousands</t>
  </si>
  <si>
    <t>With no specific reserve recorded:</t>
  </si>
  <si>
    <t>Loans with no specific reserve recorded, recorded investment</t>
  </si>
  <si>
    <t>Loans with no specific reserve recorded, unpaid principal balance</t>
  </si>
  <si>
    <t>With an allowance recorded:</t>
  </si>
  <si>
    <t>Loans with an allowance recorded, recorded investment</t>
  </si>
  <si>
    <t>Loans with an allowance recorded, unpaid principal balance</t>
  </si>
  <si>
    <t>Loans, related allowance</t>
  </si>
  <si>
    <t>Loans, recorded investment</t>
  </si>
  <si>
    <t>Loans, unpaid principal balance</t>
  </si>
  <si>
    <t>Note 8 - Loans Receivable and Credit Disclosures (Details) - Average Recorded Investment and Interest Income Recognized on Impaired Loans - USD ($) $ in Thousands</t>
  </si>
  <si>
    <t>Average recorded investment, with no specific reserve recorded</t>
  </si>
  <si>
    <t>Interest income recognized, with no specific reserve recorded</t>
  </si>
  <si>
    <t>Average recorded investment, with a specific reserve recorded</t>
  </si>
  <si>
    <t>Interest income recognized, with a specific reserve recorded</t>
  </si>
  <si>
    <t>Average recorded investment</t>
  </si>
  <si>
    <t>Interest income recognized</t>
  </si>
  <si>
    <t>One to Four Family Residential Real Estate [Member]</t>
  </si>
  <si>
    <t>Note 8 - Loans Receivable and Credit Disclosures (Details) - Troubled Debt Restructurings $ in Thousands</t>
  </si>
  <si>
    <t>Financing Receivable, Modifications [Line Items]</t>
  </si>
  <si>
    <t>Number of contracts</t>
  </si>
  <si>
    <t>Pre-modification outstanding recorded investment</t>
  </si>
  <si>
    <t>Post-modification outstanding recorded investment</t>
  </si>
  <si>
    <t>Note 8 - Loans Receivable and Credit Disclosures (Details) - Past Due Loans - USD ($) $ in Thousands</t>
  </si>
  <si>
    <t>Financing Receivable, Recorded Investment, Past Due [Line Items]</t>
  </si>
  <si>
    <t>Loans, past due</t>
  </si>
  <si>
    <t>Loans, current</t>
  </si>
  <si>
    <t>Loans</t>
  </si>
  <si>
    <t>Loans, 90 days or greater accruing</t>
  </si>
  <si>
    <t>Financing Receivables, 30 to 89 Days Past Due [Member]</t>
  </si>
  <si>
    <t>Financing Receivables, Equal to Greater than 90 Days Past Due [Member]</t>
  </si>
  <si>
    <t>Construction Real Estate [Member] | Financing Receivables, 30 to 89 Days Past Due [Member]</t>
  </si>
  <si>
    <t>1-4 Family Residential Real Estate [Member] | Financing Receivables, 30 to 89 Days Past Due [Member]</t>
  </si>
  <si>
    <t>1-4 Family Residential Real Estate [Member] | Financing Receivables, Equal to Greater than 90 Days Past Due [Member]</t>
  </si>
  <si>
    <t>Commercial Real Estate Portfolio Segment [Member] | Financing Receivables, 30 to 89 Days Past Due [Member]</t>
  </si>
  <si>
    <t>Commercial Real Estate Portfolio Segment [Member] | Financing Receivables, Equal to Greater than 90 Days Past Due [Member]</t>
  </si>
  <si>
    <t>Agriculture Real Estate [Member] | Financing Receivables, 30 to 89 Days Past Due [Member]</t>
  </si>
  <si>
    <t>Commercial Portfolio Segment [Member] | Financing Receivables, 30 to 89 Days Past Due [Member]</t>
  </si>
  <si>
    <t>Commercial Portfolio Segment [Member] | Financing Receivables, Equal to Greater than 90 Days Past Due [Member]</t>
  </si>
  <si>
    <t>Agriculture [Member] | Financing Receivables, 30 to 89 Days Past Due [Member]</t>
  </si>
  <si>
    <t>Agriculture [Member] | Financing Receivables, Equal to Greater than 90 Days Past Due [Member]</t>
  </si>
  <si>
    <t>Consumer and Other [Member] | Financing Receivables, 30 to 89 Days Past Due [Member]</t>
  </si>
  <si>
    <t>Note 8 - Loans Receivable and Credit Disclosures (Details) - Credit Risk Profile by Internally Assigned Grade - USD ($) $ in Thousands</t>
  </si>
  <si>
    <t>Financing Receivable, Recorded Investment [Line Items]</t>
  </si>
  <si>
    <t>Loan and lease receivable other than consumer and residential</t>
  </si>
  <si>
    <t>Substandard Impaired [Member]</t>
  </si>
  <si>
    <t>Construction Real Estate [Member] | Pass [Member]</t>
  </si>
  <si>
    <t>Construction Real Estate [Member] | Watch [Member]</t>
  </si>
  <si>
    <t>Construction Real Estate [Member] | Substandard [Member]</t>
  </si>
  <si>
    <t>Construction Real Estate [Member] | Substandard Impaired [Member]</t>
  </si>
  <si>
    <t>Commercial Real Estate Portfolio Segment [Member] | Pass [Member]</t>
  </si>
  <si>
    <t>Commercial Real Estate Portfolio Segment [Member] | Watch [Member]</t>
  </si>
  <si>
    <t>Commercial Real Estate Portfolio Segment [Member] | Special Mention [Member]</t>
  </si>
  <si>
    <t>Commercial Real Estate Portfolio Segment [Member] | Substandard [Member]</t>
  </si>
  <si>
    <t>Commercial Real Estate Portfolio Segment [Member] | Substandard Impaired [Member]</t>
  </si>
  <si>
    <t>Agriculture Real Estate [Member] | Pass [Member]</t>
  </si>
  <si>
    <t>Agriculture Real Estate [Member] | Watch [Member]</t>
  </si>
  <si>
    <t>Agriculture Real Estate [Member] | Special Mention [Member]</t>
  </si>
  <si>
    <t>Agriculture Real Estate [Member] | Substandard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Note 8 - Loans Receivable and Credit Disclosures (Details) - Credit Risk Profile Based on Payment Activity - USD ($) $ in Thousands</t>
  </si>
  <si>
    <t>Note 8 - Loans Receivable and Credit Disclosures (Details) - Credit Risk Profile Based on Payment Activity [Line Items]</t>
  </si>
  <si>
    <t>Loan and lease receivable consumer and residential</t>
  </si>
  <si>
    <t>Performing Financial Instruments [Member]</t>
  </si>
  <si>
    <t>Performing Financial Instruments [Member] | 1-4 Family Residential Real Estate [Member]</t>
  </si>
  <si>
    <t>Performing Financial Instruments [Member] | Consumer and Other [Member]</t>
  </si>
  <si>
    <t>Nonperforming Financial Instruments [Member]</t>
  </si>
  <si>
    <t>Nonperforming Financial Instruments [Member] | 1-4 Family Residential Real Estate [Member]</t>
  </si>
  <si>
    <t>Nonperforming Financial Instruments [Member] | Consumer and Other [Member]</t>
  </si>
  <si>
    <t>Note 9 - Other Real Estate Owned (Details) - Components of Other Real Estate Owned - USD ($)</t>
  </si>
  <si>
    <t>Note 9 - Other Real Estate Owned (Details) - Components of Other Real Estate Owned [Line Items]</t>
  </si>
  <si>
    <t>Other real estate</t>
  </si>
  <si>
    <t>Construction And Land Development [Member]</t>
  </si>
  <si>
    <t>Real Estate: Commercial [Member]</t>
  </si>
  <si>
    <t>Note 10 - Goodwill (Details)</t>
  </si>
  <si>
    <t>Note 10 - Goodwill (Details) [Line Items]</t>
  </si>
  <si>
    <t>Finite Tax Lived Intangible Asset, Useful Life</t>
  </si>
  <si>
    <t>15 years</t>
  </si>
  <si>
    <t>Note 11 - Core Deposit Intangible Asset (Details) $ in Thousands</t>
  </si>
  <si>
    <t>Note 11 - Core Deposit Intangible Asset (Details) [Line Items]</t>
  </si>
  <si>
    <t>Core Deposits [Member]</t>
  </si>
  <si>
    <t>Finite-Lived Intangible Assets, Gross (in Dollars)</t>
  </si>
  <si>
    <t>Acquired Finite-lived Intangible Assets, Weighted Average Useful Life</t>
  </si>
  <si>
    <t>3 years</t>
  </si>
  <si>
    <t>Note 11 - Core Deposit Intangible Asset (Details) - Core Deposit Intangible Assets - Core Deposits [Member] - USD ($) $ in Thousands</t>
  </si>
  <si>
    <t>Note 11 - Core Deposit Intangible Asset (Details) - Core Deposit Intangible Assets [Line Items]</t>
  </si>
  <si>
    <t>Note 11 - Core Deposit Intangible Asset (Details) - Core Deposit Intangible Assets Activity - USD ($)</t>
  </si>
  <si>
    <t>Finite-Lived Intangible Assets [Line Items]</t>
  </si>
  <si>
    <t>Amortization</t>
  </si>
  <si>
    <t>Acquisition</t>
  </si>
  <si>
    <t>Note 11 - Core Deposit Intangible Asset (Details) - Estimated Remaining Amortization Expense on Core Deposits - USD ($)</t>
  </si>
  <si>
    <t>Jun. 30, 2015</t>
  </si>
  <si>
    <t>Jun. 30, 2014</t>
  </si>
  <si>
    <t>Dec. 31, 2013</t>
  </si>
  <si>
    <t>Note 11 - Core Deposit Intangible Asset (Details) - Estimated Remaining Amortization Expense on Core Deposits [Line Items]</t>
  </si>
  <si>
    <t>After</t>
  </si>
  <si>
    <t>Note 12 - Secured Borrowings (Details) - Pledged Collateral at Estimated Fair Value - USD ($) $ in Thousands</t>
  </si>
  <si>
    <t>Securities sold under agreements to repurchase:</t>
  </si>
  <si>
    <t>Term repurchase agreements:</t>
  </si>
  <si>
    <t>Term repurchase agreements</t>
  </si>
  <si>
    <t>Total borrowings</t>
  </si>
  <si>
    <t>Maturity Overnight [Member]</t>
  </si>
  <si>
    <t>Maturity Overnight [Member] | US Treasury Securities [Member]</t>
  </si>
  <si>
    <t>Maturity Overnight [Member] | US Government Agencies Debt Securities [Member]</t>
  </si>
  <si>
    <t>Maturity Overnight [Member] | Mortgage-backed Securities, Issued by US Government Sponsored Enterprises [Member]</t>
  </si>
  <si>
    <t>Maturity Greater than 90 Days [Member]</t>
  </si>
  <si>
    <t>Maturity Greater than 90 Days [Member] | US Government Agencies Debt Securities [Member]</t>
  </si>
  <si>
    <t>Maturity Greater than 90 Days [Member] | Mortgage-backed Securities, Issued by US Government Sponsored Enterprises [Member]</t>
  </si>
  <si>
    <t>Note 13 - Regulatory Matters (Details)</t>
  </si>
  <si>
    <t>Effective January 2019 [Member]</t>
  </si>
  <si>
    <t>Note 13 - Regulatory Matters (Details) [Line Items]</t>
  </si>
  <si>
    <t>Common Equity Tier One Capital Conservation Buffer</t>
  </si>
  <si>
    <t>2.50%</t>
  </si>
  <si>
    <t>Note 13 - Regulatory Matters (Details) - Actual Capital Amounts and Ratios - USD ($)</t>
  </si>
  <si>
    <t>Total capital (to risk- weighted assets):</t>
  </si>
  <si>
    <t>Total capital (to risk-weighted assets), actual amount</t>
  </si>
  <si>
    <t>Total capital (to risk-weighted assets), actual ratio</t>
  </si>
  <si>
    <t>16.80%</t>
  </si>
  <si>
    <t>16.60%</t>
  </si>
  <si>
    <t>Total capital (to risk-weighted assets), amount for capital adequacy purposes</t>
  </si>
  <si>
    <t>Total capital (to risk-weighted assets), ratio for capital adequacy purposes</t>
  </si>
  <si>
    <t>8.00%</t>
  </si>
  <si>
    <t>Total capital (to risk-weighted assets), amount to be well capitalized under prompt corrective action provisions</t>
  </si>
  <si>
    <t>Total capital (to risk-weighted assets), ratio to be well capitalized under prompt corrective action provisions</t>
  </si>
  <si>
    <t>Tier 1 capital (to risk- weighted assets):</t>
  </si>
  <si>
    <t>Tier 1 capital (to risk-weighted assets), actual amount</t>
  </si>
  <si>
    <t>Tier 1 capital (to risk-weighted assets), actual ratio</t>
  </si>
  <si>
    <t>15.70%</t>
  </si>
  <si>
    <t>15.60%</t>
  </si>
  <si>
    <t>Tier 1 capital (to risk-weighted assets), amount for capital adequacy purposes</t>
  </si>
  <si>
    <t>Tier 1 capital (to risk-weighted assets), ratio for capital adequacy purposes</t>
  </si>
  <si>
    <t>6.00%</t>
  </si>
  <si>
    <t>Tier 1 capital (to risk-weighted assets), amount to be well capitalized under prompt corrective action provisions</t>
  </si>
  <si>
    <t>Tier 1 capital (to risk-weighted assets), ratio to be well capitalized under prompt corrective action provisions</t>
  </si>
  <si>
    <t>Tier 1 capital (to average- weighted assets):</t>
  </si>
  <si>
    <t>Tier 1 capital (to average-weighted assets), actual amount</t>
  </si>
  <si>
    <t>Tier 1 capital (to average-weighted assets), actual ratio</t>
  </si>
  <si>
    <t>11.40%</t>
  </si>
  <si>
    <t>11.00%</t>
  </si>
  <si>
    <t>Tier 1 capital (to average-weighted assets), amount for capital adequacy purposes</t>
  </si>
  <si>
    <t>Tier 1 capital (to average-weighted assets), ratio for capital adequacy purposes</t>
  </si>
  <si>
    <t>Tier 1 capital (to average-weighted assets), amount to be well capitalized under prompt corrective action provisions</t>
  </si>
  <si>
    <t>Tier 1 capital (to average-weighted assets), ratio to be well capitalized under prompt corrective action provisions</t>
  </si>
  <si>
    <t>Common equity tier 1 capital (to risk-weighted assets):</t>
  </si>
  <si>
    <t>Common equity tier 1 capital (to risk-weighted assets), actual amount</t>
  </si>
  <si>
    <t>Common equity tier 1 capital (to risk-weighted assets), actual ratio</t>
  </si>
  <si>
    <t>Common equity tier 1 capital (to risk-weighted assets), amount for capital adequacy purposes</t>
  </si>
  <si>
    <t>Common equity tier 1 capital (to risk-weighted assets), ratio for capital adequacy purposes</t>
  </si>
  <si>
    <t>4.50%</t>
  </si>
  <si>
    <t>Common equity tier 1 capital (to risk-weighted assets), amount to be well capitalized under prompt corrective action provisions</t>
  </si>
  <si>
    <t>Common equity tier 1 capital (to risk-weighted assets), ratio to be well capitalized under prompt corrective action provisions</t>
  </si>
  <si>
    <t>Boone Bank &amp; Trust [Member]</t>
  </si>
  <si>
    <t>16.10%</t>
  </si>
  <si>
    <t>15.10%</t>
  </si>
  <si>
    <t>14.70%</t>
  </si>
  <si>
    <t>10.10%</t>
  </si>
  <si>
    <t>9.80%</t>
  </si>
  <si>
    <t>5.00%</t>
  </si>
  <si>
    <t>6.50%</t>
  </si>
  <si>
    <t>State Bank and Trust [Member]</t>
  </si>
  <si>
    <t>15.80%</t>
  </si>
  <si>
    <t>14.50%</t>
  </si>
  <si>
    <t>11.20%</t>
  </si>
  <si>
    <t>10.90%</t>
  </si>
  <si>
    <t>United Bank and Trust [Member]</t>
  </si>
  <si>
    <t>20.40%</t>
  </si>
  <si>
    <t>21.30%</t>
  </si>
  <si>
    <t>19.30%</t>
  </si>
  <si>
    <t>20.10%</t>
  </si>
  <si>
    <t>12.70%</t>
  </si>
  <si>
    <t>12.30%</t>
  </si>
  <si>
    <t>Also Conducts Business Out of 3 Full Service Offices in Des Moines Metro Area [Member] | First National Bank [Member]</t>
  </si>
  <si>
    <t>15.00%</t>
  </si>
  <si>
    <t>14.00%</t>
  </si>
  <si>
    <t>13.90%</t>
  </si>
  <si>
    <t>9.60%</t>
  </si>
  <si>
    <t>9.40%</t>
  </si>
  <si>
    <t>Conducts Business Out of Offices at Story City, Garner and Kleme, Iowa [Member] | Reliance State Bank [Member]</t>
  </si>
  <si>
    <t>14.10%</t>
  </si>
  <si>
    <t>13.20%</t>
  </si>
  <si>
    <t>13.10%</t>
  </si>
  <si>
    <t>12.10%</t>
  </si>
  <si>
    <t>10.8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C8" t="n" s="5">
        <v>9310913</v>
      </c>
    </row>
    <row spans="1:3" r="9">
      <c r="A9" t="s" s="4">
        <v>14</v>
      </c>
      <c r="B9" t="s" s="4">
        <v>15</v>
      </c>
    </row>
    <row spans="1:3" r="10">
      <c r="A10" t="s" s="4">
        <v>16</v>
      </c>
      <c r="B10" t="n" s="5">
        <v>1132651</v>
      </c>
    </row>
    <row spans="1:3" r="11">
      <c r="A11" t="s" s="4">
        <v>17</v>
      </c>
      <c r="B11" t="s" s="4">
        <v>18</v>
      </c>
    </row>
    <row spans="1:3" r="12">
      <c r="A12" t="s" s="4">
        <v>19</v>
      </c>
      <c r="B12" t="s" s="4">
        <v>20</v>
      </c>
    </row>
    <row spans="1:3" r="13">
      <c r="A13" t="s" s="4">
        <v>21</v>
      </c>
      <c r="B13" t="s" s="4">
        <v>22</v>
      </c>
    </row>
    <row spans="1:3" r="14">
      <c r="A14" t="s" s="4">
        <v>23</v>
      </c>
      <c r="B14" t="s" s="4">
        <v>20</v>
      </c>
    </row>
    <row spans="1:3" r="15">
      <c r="A15" t="s" s="4">
        <v>24</v>
      </c>
      <c r="B15" t="s" s="4">
        <v>25</v>
      </c>
    </row>
    <row spans="1:3" r="16">
      <c r="A16" t="s" s="4">
        <v>26</v>
      </c>
      <c r="B16" t="n" s="5">
        <v>2015</v>
      </c>
    </row>
    <row spans="1:3" r="17">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97</v>
      </c>
      <c r="B1" t="s" s="2">
        <v>1</v>
      </c>
    </row>
    <row spans="1:2" r="2">
      <c r="B2" t="s" s="2">
        <v>2</v>
      </c>
    </row>
    <row spans="1:2" r="3">
      <c r="A3" t="s" s="3">
        <v>198</v>
      </c>
    </row>
    <row spans="1:2" r="4">
      <c r="A4" t="s" s="4">
        <v>199</v>
      </c>
      <c r="B4" t="s"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01</v>
      </c>
      <c r="B1" t="s" s="2">
        <v>1</v>
      </c>
    </row>
    <row spans="1:2" r="2">
      <c r="B2" t="s" s="2">
        <v>2</v>
      </c>
    </row>
    <row spans="1:2" r="3">
      <c r="A3" t="s" s="3">
        <v>202</v>
      </c>
    </row>
    <row spans="1:2" r="4">
      <c r="A4" t="s" s="4">
        <v>203</v>
      </c>
      <c r="B4" t="s"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05</v>
      </c>
      <c r="B1" t="s" s="2">
        <v>1</v>
      </c>
    </row>
    <row spans="1:2" r="2">
      <c r="B2" t="s" s="2">
        <v>2</v>
      </c>
    </row>
    <row spans="1:2" r="3">
      <c r="A3" t="s" s="3">
        <v>206</v>
      </c>
    </row>
    <row spans="1:2" r="4">
      <c r="A4" t="s" s="4">
        <v>207</v>
      </c>
      <c r="B4" t="s"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09</v>
      </c>
      <c r="B1" t="s" s="2">
        <v>1</v>
      </c>
    </row>
    <row spans="1:2" r="2">
      <c r="B2" t="s" s="2">
        <v>2</v>
      </c>
    </row>
    <row spans="1:2" r="3">
      <c r="A3" t="s" s="3">
        <v>210</v>
      </c>
    </row>
    <row spans="1:2" r="4">
      <c r="A4" t="s" s="4">
        <v>211</v>
      </c>
      <c r="B4" t="s"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13</v>
      </c>
      <c r="B1" t="s" s="2">
        <v>1</v>
      </c>
    </row>
    <row spans="1:2" r="2">
      <c r="B2" t="s" s="2">
        <v>2</v>
      </c>
    </row>
    <row spans="1:2" r="3">
      <c r="A3" t="s" s="3">
        <v>214</v>
      </c>
    </row>
    <row spans="1:2" r="4">
      <c r="A4" t="s" s="4">
        <v>215</v>
      </c>
      <c r="B4" t="s"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7</v>
      </c>
      <c r="B1" t="s" s="2">
        <v>1</v>
      </c>
    </row>
    <row spans="1:2" r="2">
      <c r="B2" t="s" s="2">
        <v>2</v>
      </c>
    </row>
    <row spans="1:2" r="3">
      <c r="A3" t="s" s="3">
        <v>218</v>
      </c>
    </row>
    <row spans="1:2" r="4">
      <c r="A4" t="s" s="4">
        <v>219</v>
      </c>
      <c r="B4" t="s"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21</v>
      </c>
      <c r="B1" t="s" s="2">
        <v>1</v>
      </c>
    </row>
    <row spans="1:2" r="2">
      <c r="B2" t="s" s="2">
        <v>2</v>
      </c>
    </row>
    <row spans="1:2" r="3">
      <c r="A3" t="s" s="3">
        <v>222</v>
      </c>
    </row>
    <row spans="1:2" r="4">
      <c r="A4" t="s" s="4">
        <v>223</v>
      </c>
      <c r="B4" t="s"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25</v>
      </c>
      <c r="B1" t="s" s="2">
        <v>1</v>
      </c>
    </row>
    <row spans="1:2" r="2">
      <c r="B2" t="s" s="2">
        <v>2</v>
      </c>
    </row>
    <row spans="1:2" r="3">
      <c r="A3" t="s" s="3">
        <v>226</v>
      </c>
    </row>
    <row spans="1:2" r="4">
      <c r="A4" t="s" s="4">
        <v>227</v>
      </c>
      <c r="B4" t="s"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29</v>
      </c>
      <c r="B1" t="s" s="2">
        <v>1</v>
      </c>
    </row>
    <row spans="1:2" r="2">
      <c r="B2" t="s" s="2">
        <v>2</v>
      </c>
    </row>
    <row spans="1:2" r="3">
      <c r="A3" t="s" s="3">
        <v>230</v>
      </c>
    </row>
    <row spans="1:2" r="4">
      <c r="A4" t="s" s="4">
        <v>231</v>
      </c>
      <c r="B4" t="s"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33</v>
      </c>
      <c r="B1" t="s" s="2">
        <v>1</v>
      </c>
    </row>
    <row spans="1:2" r="2">
      <c r="B2" t="s" s="2">
        <v>2</v>
      </c>
    </row>
    <row spans="1:2" r="3">
      <c r="A3" t="s" s="3">
        <v>226</v>
      </c>
    </row>
    <row spans="1:2" r="4">
      <c r="A4" t="s" s="4">
        <v>234</v>
      </c>
      <c r="B4" t="s"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29</v>
      </c>
      <c r="B1" t="s" s="2">
        <v>2</v>
      </c>
      <c r="C1" t="s" s="2">
        <v>30</v>
      </c>
    </row>
    <row spans="1:3" r="2">
      <c r="A2" t="s" s="3">
        <v>31</v>
      </c>
    </row>
    <row spans="1:3" r="3">
      <c r="A3" t="s" s="4">
        <v>32</v>
      </c>
      <c r="B3" t="n" s="7">
        <v>26140701</v>
      </c>
      <c r="C3" t="n" s="7">
        <v>23730257</v>
      </c>
    </row>
    <row spans="1:3" r="4">
      <c r="A4" t="s" s="4">
        <v>33</v>
      </c>
      <c r="C4" t="n" s="5">
        <v>6000</v>
      </c>
    </row>
    <row spans="1:3" r="5">
      <c r="A5" t="s" s="4">
        <v>34</v>
      </c>
      <c r="B5" t="n" s="5">
        <v>40155352</v>
      </c>
      <c r="C5" t="n" s="5">
        <v>31463382</v>
      </c>
    </row>
    <row spans="1:3" r="6">
      <c r="A6" t="s" s="4">
        <v>35</v>
      </c>
      <c r="B6" t="n" s="5">
        <v>546016890</v>
      </c>
      <c r="C6" t="n" s="5">
        <v>542502381</v>
      </c>
    </row>
    <row spans="1:3" r="7">
      <c r="A7" t="s" s="4">
        <v>36</v>
      </c>
      <c r="B7" t="n" s="5">
        <v>690315150</v>
      </c>
      <c r="C7" t="n" s="5">
        <v>658440998</v>
      </c>
    </row>
    <row spans="1:3" r="8">
      <c r="A8" t="s" s="4">
        <v>37</v>
      </c>
      <c r="B8" t="n" s="5">
        <v>916322</v>
      </c>
      <c r="C8" t="n" s="5">
        <v>704850</v>
      </c>
    </row>
    <row spans="1:3" r="9">
      <c r="A9" t="s" s="4">
        <v>38</v>
      </c>
      <c r="B9" t="n" s="5">
        <v>16828000</v>
      </c>
      <c r="C9" t="n" s="5">
        <v>15956989</v>
      </c>
    </row>
    <row spans="1:3" r="10">
      <c r="A10" t="s" s="4">
        <v>39</v>
      </c>
      <c r="B10" t="n" s="5">
        <v>8540727</v>
      </c>
      <c r="C10" t="n" s="5">
        <v>7471023</v>
      </c>
    </row>
    <row spans="1:3" r="11">
      <c r="A11" t="s" s="4">
        <v>40</v>
      </c>
      <c r="B11" t="n" s="5">
        <v>3418108</v>
      </c>
      <c r="C11" t="n" s="5">
        <v>8435885</v>
      </c>
    </row>
    <row spans="1:3" r="12">
      <c r="A12" t="s" s="4">
        <v>41</v>
      </c>
      <c r="B12" t="n" s="5">
        <v>1978434</v>
      </c>
      <c r="C12" t="n" s="5">
        <v>2633177</v>
      </c>
    </row>
    <row spans="1:3" r="13">
      <c r="A13" t="s" s="4">
        <v>42</v>
      </c>
      <c r="B13" t="n" s="5">
        <v>1403982</v>
      </c>
      <c r="C13" t="n" s="5">
        <v>1730231</v>
      </c>
    </row>
    <row spans="1:3" r="14">
      <c r="A14" t="s" s="4">
        <v>43</v>
      </c>
      <c r="B14" t="n" s="5">
        <v>6732216</v>
      </c>
      <c r="C14" t="n" s="5">
        <v>6732216</v>
      </c>
    </row>
    <row spans="1:3" r="15">
      <c r="A15" t="s" s="4">
        <v>44</v>
      </c>
      <c r="B15" t="n" s="5">
        <v>896580</v>
      </c>
      <c r="C15" t="n" s="5">
        <v>1223328</v>
      </c>
    </row>
    <row spans="1:3" r="16">
      <c r="A16" t="s" s="4">
        <v>45</v>
      </c>
      <c r="B16" t="n" s="5">
        <v>1343342462</v>
      </c>
      <c r="C16" t="n" s="5">
        <v>1301030717</v>
      </c>
    </row>
    <row spans="1:3" r="17">
      <c r="A17" t="s" s="3">
        <v>46</v>
      </c>
    </row>
    <row spans="1:3" r="18">
      <c r="A18" t="s" s="4">
        <v>47</v>
      </c>
      <c r="B18" t="n" s="5">
        <v>187652406</v>
      </c>
      <c r="C18" t="n" s="5">
        <v>188725609</v>
      </c>
    </row>
    <row spans="1:3" r="19">
      <c r="A19" t="s" s="4">
        <v>48</v>
      </c>
      <c r="B19" t="n" s="5">
        <v>300533481</v>
      </c>
      <c r="C19" t="n" s="5">
        <v>298581556</v>
      </c>
    </row>
    <row spans="1:3" r="20">
      <c r="A20" t="s" s="4">
        <v>49</v>
      </c>
      <c r="B20" t="n" s="5">
        <v>350538471</v>
      </c>
      <c r="C20" t="n" s="5">
        <v>321700422</v>
      </c>
    </row>
    <row spans="1:3" r="21">
      <c r="A21" t="s" s="4">
        <v>50</v>
      </c>
      <c r="B21" t="n" s="5">
        <v>35178437</v>
      </c>
      <c r="C21" t="n" s="5">
        <v>36169601</v>
      </c>
    </row>
    <row spans="1:3" r="22">
      <c r="A22" t="s" s="4">
        <v>51</v>
      </c>
      <c r="B22" t="n" s="5">
        <v>187474843</v>
      </c>
      <c r="C22" t="n" s="5">
        <v>206946069</v>
      </c>
    </row>
    <row spans="1:3" r="23">
      <c r="A23" t="s" s="4">
        <v>52</v>
      </c>
      <c r="B23" t="n" s="5">
        <v>1061377638</v>
      </c>
      <c r="C23" t="n" s="5">
        <v>1052123257</v>
      </c>
    </row>
    <row spans="1:3" r="24">
      <c r="A24" t="s" s="4">
        <v>53</v>
      </c>
      <c r="B24" t="n" s="5">
        <v>52065563</v>
      </c>
      <c r="C24" t="n" s="5">
        <v>51265011</v>
      </c>
    </row>
    <row spans="1:3" r="25">
      <c r="A25" t="s" s="4">
        <v>54</v>
      </c>
      <c r="B25" t="n" s="5">
        <v>50253477</v>
      </c>
      <c r="C25" t="n" s="5">
        <v>14467737</v>
      </c>
    </row>
    <row spans="1:3" r="26">
      <c r="A26" t="s" s="4">
        <v>55</v>
      </c>
      <c r="B26" t="n" s="5">
        <v>13000000</v>
      </c>
      <c r="C26" t="n" s="5">
        <v>23000000</v>
      </c>
    </row>
    <row spans="1:3" r="27">
      <c r="A27" t="s" s="4">
        <v>56</v>
      </c>
      <c r="B27" t="n" s="5">
        <v>1862183</v>
      </c>
      <c r="C27" t="n" s="5">
        <v>1675964</v>
      </c>
    </row>
    <row spans="1:3" r="28">
      <c r="A28" t="s" s="4">
        <v>57</v>
      </c>
      <c r="B28" t="n" s="5">
        <v>4378121</v>
      </c>
      <c r="C28" t="n" s="5">
        <v>3824330</v>
      </c>
    </row>
    <row spans="1:3" r="29">
      <c r="A29" t="s" s="4">
        <v>58</v>
      </c>
      <c r="B29" t="n" s="5">
        <v>1182936982</v>
      </c>
      <c r="C29" t="n" s="5">
        <v>1146356299</v>
      </c>
    </row>
    <row spans="1:3" r="30">
      <c r="A30" t="s" s="3">
        <v>59</v>
      </c>
    </row>
    <row spans="1:3" r="31">
      <c r="A31" t="s" s="4">
        <v>60</v>
      </c>
      <c r="B31" t="n" s="5">
        <v>18621826</v>
      </c>
      <c r="C31" t="n" s="5">
        <v>18621826</v>
      </c>
    </row>
    <row spans="1:3" r="32">
      <c r="A32" t="s" s="4">
        <v>61</v>
      </c>
      <c r="B32" t="n" s="5">
        <v>20878728</v>
      </c>
      <c r="C32" t="n" s="5">
        <v>20878728</v>
      </c>
    </row>
    <row spans="1:3" r="33">
      <c r="A33" t="s" s="4">
        <v>62</v>
      </c>
      <c r="B33" t="n" s="5">
        <v>116214889</v>
      </c>
      <c r="C33" t="n" s="5">
        <v>110701847</v>
      </c>
    </row>
    <row spans="1:3" r="34">
      <c r="A34" t="s" s="4">
        <v>63</v>
      </c>
      <c r="B34" t="n" s="5">
        <v>4690037</v>
      </c>
      <c r="C34" t="n" s="5">
        <v>4472017</v>
      </c>
    </row>
    <row spans="1:3" r="35">
      <c r="A35" t="s" s="4">
        <v>64</v>
      </c>
      <c r="B35" t="n" s="5">
        <v>160405480</v>
      </c>
      <c r="C35" t="n" s="5">
        <v>154674418</v>
      </c>
    </row>
    <row spans="1:3" r="36">
      <c r="A36" t="s" s="4">
        <v>65</v>
      </c>
      <c r="B36" t="n" s="7">
        <v>1343342462</v>
      </c>
      <c r="C36" t="n" s="7">
        <v>13010307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36</v>
      </c>
      <c r="B1" t="s" s="2">
        <v>1</v>
      </c>
    </row>
    <row spans="1:2" r="2">
      <c r="B2" t="s" s="2">
        <v>2</v>
      </c>
    </row>
    <row spans="1:2" r="3">
      <c r="A3" t="s" s="3">
        <v>237</v>
      </c>
    </row>
    <row spans="1:2" r="4">
      <c r="A4" t="s" s="4">
        <v>238</v>
      </c>
      <c r="B4" t="s"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t="s" s="1">
        <v>240</v>
      </c>
      <c r="B1" t="s" s="2">
        <v>1</v>
      </c>
    </row>
    <row spans="1:2" r="2">
      <c r="B2" t="s" s="2">
        <v>2</v>
      </c>
    </row>
    <row spans="1:2" r="3">
      <c r="A3" t="s" s="3">
        <v>226</v>
      </c>
    </row>
    <row spans="1:2" r="4">
      <c r="A4" t="s" s="4">
        <v>241</v>
      </c>
      <c r="B4" t="s"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43</v>
      </c>
      <c r="B1" t="s" s="2">
        <v>1</v>
      </c>
    </row>
    <row spans="1:2" r="2">
      <c r="B2" t="s" s="2">
        <v>2</v>
      </c>
    </row>
    <row spans="1:2" r="3">
      <c r="A3" t="s" s="3">
        <v>244</v>
      </c>
    </row>
    <row spans="1:2" r="4">
      <c r="A4" t="s" s="4">
        <v>245</v>
      </c>
      <c r="B4" t="s"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r="A1" t="s" s="1">
        <v>247</v>
      </c>
      <c r="B1" t="s" s="2">
        <v>1</v>
      </c>
    </row>
    <row spans="1:2" r="2">
      <c r="B2" t="s" s="2">
        <v>2</v>
      </c>
    </row>
    <row spans="1:2" r="3">
      <c r="A3" t="s" s="3">
        <v>194</v>
      </c>
    </row>
    <row spans="1:2" r="4">
      <c r="A4" t="s" s="4">
        <v>248</v>
      </c>
      <c r="B4" t="s" s="4">
        <v>249</v>
      </c>
    </row>
    <row spans="1:2" r="5">
      <c r="A5" t="s" s="4">
        <v>250</v>
      </c>
      <c r="B5" t="s"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52</v>
      </c>
      <c r="B1" t="s" s="2">
        <v>1</v>
      </c>
    </row>
    <row spans="1:2" r="2">
      <c r="B2" t="s" s="2">
        <v>2</v>
      </c>
    </row>
    <row spans="1:2" r="3">
      <c r="A3" t="s" s="3">
        <v>198</v>
      </c>
    </row>
    <row spans="1:2" r="4">
      <c r="A4" t="s" s="4">
        <v>253</v>
      </c>
      <c r="B4" t="s" s="4">
        <v>254</v>
      </c>
    </row>
    <row spans="1:2" r="5">
      <c r="A5" t="s" s="4">
        <v>255</v>
      </c>
      <c r="B5" t="s"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r="A1" t="s" s="1">
        <v>257</v>
      </c>
      <c r="B1" t="s" s="2">
        <v>1</v>
      </c>
    </row>
    <row spans="1:2" r="2">
      <c r="B2" t="s" s="2">
        <v>2</v>
      </c>
    </row>
    <row spans="1:2" r="3">
      <c r="A3" t="s" s="3">
        <v>214</v>
      </c>
    </row>
    <row spans="1:2" r="4">
      <c r="A4" t="s" s="4">
        <v>258</v>
      </c>
      <c r="B4" t="s" s="4">
        <v>259</v>
      </c>
    </row>
    <row spans="1:2" r="5">
      <c r="A5" t="s" s="4">
        <v>260</v>
      </c>
      <c r="B5" t="s" s="4">
        <v>261</v>
      </c>
    </row>
    <row spans="1:2" r="6">
      <c r="A6" t="s" s="4">
        <v>262</v>
      </c>
      <c r="B6" t="s" s="4">
        <v>263</v>
      </c>
    </row>
    <row spans="1:2" r="7">
      <c r="A7" t="s" s="4">
        <v>264</v>
      </c>
      <c r="B7" t="s"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r="A1" t="s" s="1">
        <v>266</v>
      </c>
      <c r="B1" t="s" s="2">
        <v>1</v>
      </c>
    </row>
    <row spans="1:2" r="2">
      <c r="B2" t="s" s="2">
        <v>2</v>
      </c>
    </row>
    <row spans="1:2" r="3">
      <c r="A3" t="s" s="3">
        <v>218</v>
      </c>
    </row>
    <row spans="1:2" r="4">
      <c r="A4" t="s" s="4">
        <v>267</v>
      </c>
      <c r="B4" t="s" s="4">
        <v>268</v>
      </c>
    </row>
    <row spans="1:2" r="5">
      <c r="A5" t="s" s="4">
        <v>269</v>
      </c>
      <c r="B5" t="s" s="4">
        <v>270</v>
      </c>
    </row>
    <row spans="1:2" r="6">
      <c r="A6" t="s" s="4">
        <v>271</v>
      </c>
      <c r="B6" t="s"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t="s" s="1">
        <v>273</v>
      </c>
      <c r="B1" t="s" s="2">
        <v>1</v>
      </c>
    </row>
    <row spans="1:2" r="2">
      <c r="B2" t="s" s="2">
        <v>2</v>
      </c>
    </row>
    <row spans="1:2" r="3">
      <c r="A3" t="s" s="3">
        <v>222</v>
      </c>
    </row>
    <row spans="1:2" r="4">
      <c r="A4" t="s" s="4">
        <v>274</v>
      </c>
      <c r="B4" t="s" s="4">
        <v>275</v>
      </c>
    </row>
    <row spans="1:2" r="5">
      <c r="A5" t="s" s="4">
        <v>276</v>
      </c>
      <c r="B5" t="s" s="4">
        <v>277</v>
      </c>
    </row>
    <row spans="1:2" r="6">
      <c r="A6" t="s" s="4">
        <v>278</v>
      </c>
      <c r="B6" t="s" s="4">
        <v>279</v>
      </c>
    </row>
    <row spans="1:2" r="7">
      <c r="A7" t="s" s="4">
        <v>280</v>
      </c>
      <c r="B7" t="s" s="4">
        <v>281</v>
      </c>
    </row>
    <row spans="1:2" r="8">
      <c r="A8" t="s" s="4">
        <v>282</v>
      </c>
      <c r="B8" t="s" s="4">
        <v>283</v>
      </c>
    </row>
    <row spans="1:2" r="9">
      <c r="A9" t="s" s="4">
        <v>284</v>
      </c>
      <c r="B9" t="s" s="4">
        <v>285</v>
      </c>
    </row>
    <row spans="1:2" r="10">
      <c r="A10" t="s" s="4">
        <v>286</v>
      </c>
      <c r="B10" t="s" s="4">
        <v>287</v>
      </c>
    </row>
    <row spans="1:2" r="11">
      <c r="A11" t="s" s="4">
        <v>288</v>
      </c>
      <c r="B11" t="s" s="4">
        <v>289</v>
      </c>
    </row>
    <row spans="1:2" r="12">
      <c r="A12" t="s" s="4">
        <v>290</v>
      </c>
      <c r="B12" t="s"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92</v>
      </c>
      <c r="B1" t="s" s="2">
        <v>1</v>
      </c>
    </row>
    <row spans="1:2" r="2">
      <c r="B2" t="s" s="2">
        <v>2</v>
      </c>
    </row>
    <row spans="1:2" r="3">
      <c r="A3" t="s" s="3">
        <v>226</v>
      </c>
    </row>
    <row spans="1:2" r="4">
      <c r="A4" t="s" s="4">
        <v>293</v>
      </c>
      <c r="B4" t="s"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95</v>
      </c>
      <c r="B1" t="s" s="2">
        <v>1</v>
      </c>
    </row>
    <row spans="1:2" r="2">
      <c r="B2" t="s" s="2">
        <v>2</v>
      </c>
    </row>
    <row spans="1:2" r="3">
      <c r="A3" t="s" s="3">
        <v>226</v>
      </c>
    </row>
    <row spans="1:2" r="4">
      <c r="A4" t="s" s="4">
        <v>296</v>
      </c>
      <c r="B4" t="s" s="4">
        <v>297</v>
      </c>
    </row>
    <row spans="1:2" r="5">
      <c r="A5" t="s" s="4">
        <v>298</v>
      </c>
      <c r="B5" t="s" s="4">
        <v>299</v>
      </c>
    </row>
    <row spans="1:2" r="6">
      <c r="A6" t="s" s="4">
        <v>300</v>
      </c>
      <c r="B6" t="s"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t="s" s="1">
        <v>66</v>
      </c>
      <c r="B1" t="s" s="2">
        <v>2</v>
      </c>
      <c r="C1" t="s" s="2">
        <v>30</v>
      </c>
    </row>
    <row spans="1:3" r="2">
      <c r="A2" t="s" s="4">
        <v>67</v>
      </c>
      <c r="B2" t="n" s="7">
        <v>2</v>
      </c>
      <c r="C2" t="n" s="7">
        <v>2</v>
      </c>
    </row>
    <row spans="1:3" r="3">
      <c r="A3" t="s" s="4">
        <v>68</v>
      </c>
      <c r="B3" t="n" s="5">
        <v>18000000</v>
      </c>
      <c r="C3" t="n" s="5">
        <v>18000000</v>
      </c>
    </row>
    <row spans="1:3" r="4">
      <c r="A4" t="s" s="4">
        <v>69</v>
      </c>
      <c r="B4" t="n" s="5">
        <v>9310913</v>
      </c>
      <c r="C4" t="n" s="5">
        <v>9310913</v>
      </c>
    </row>
    <row spans="1:3" r="5">
      <c r="A5" t="s" s="4">
        <v>70</v>
      </c>
      <c r="B5" t="n" s="5">
        <v>9310913</v>
      </c>
      <c r="C5" t="n" s="5">
        <v>9310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02</v>
      </c>
      <c r="B1" t="s" s="2">
        <v>1</v>
      </c>
    </row>
    <row spans="1:2" r="2">
      <c r="B2" t="s" s="2">
        <v>2</v>
      </c>
    </row>
    <row spans="1:2" r="3">
      <c r="A3" t="s" s="3">
        <v>237</v>
      </c>
    </row>
    <row spans="1:2" r="4">
      <c r="A4" t="s" s="4">
        <v>303</v>
      </c>
      <c r="B4" t="s"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05</v>
      </c>
      <c r="B1" t="s" s="2">
        <v>1</v>
      </c>
    </row>
    <row spans="1:2" r="2">
      <c r="B2" t="s" s="2">
        <v>2</v>
      </c>
    </row>
    <row spans="1:2" r="3">
      <c r="A3" t="s" s="3">
        <v>226</v>
      </c>
    </row>
    <row spans="1:2" r="4">
      <c r="A4" t="s" s="4">
        <v>306</v>
      </c>
      <c r="B4" t="s"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r="A1" t="s" s="1">
        <v>308</v>
      </c>
      <c r="B1" t="s" s="2">
        <v>1</v>
      </c>
    </row>
    <row spans="1:2" r="2">
      <c r="B2" t="s" s="2">
        <v>309</v>
      </c>
    </row>
    <row spans="1:2" r="3">
      <c r="A3" t="s" s="3">
        <v>194</v>
      </c>
    </row>
    <row spans="1:2" r="4">
      <c r="A4" t="s" s="4">
        <v>310</v>
      </c>
      <c r="B4" t="n"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t="s" s="1">
        <v>311</v>
      </c>
      <c r="B1" t="s" s="2">
        <v>312</v>
      </c>
      <c r="C1" t="s" s="2">
        <v>309</v>
      </c>
      <c r="D1" t="s" s="2">
        <v>313</v>
      </c>
    </row>
    <row spans="1:4" r="2">
      <c r="A2" t="s" s="3">
        <v>314</v>
      </c>
    </row>
    <row spans="1:4" r="3">
      <c r="A3" t="s" s="4">
        <v>43</v>
      </c>
      <c r="C3" t="n" s="7">
        <v>6732216</v>
      </c>
      <c r="D3" t="n" s="7">
        <v>6732216</v>
      </c>
    </row>
    <row spans="1:4" r="4">
      <c r="A4" t="s" s="4">
        <v>315</v>
      </c>
    </row>
    <row spans="1:4" r="5">
      <c r="A5" t="s" s="3">
        <v>314</v>
      </c>
    </row>
    <row spans="1:4" r="6">
      <c r="A6" t="s" s="4">
        <v>316</v>
      </c>
      <c r="B6" t="n" s="5">
        <v>3</v>
      </c>
    </row>
    <row spans="1:4" r="7">
      <c r="A7" t="s" s="4">
        <v>317</v>
      </c>
      <c r="B7" t="n" s="7">
        <v>4100000</v>
      </c>
    </row>
    <row spans="1:4" r="8">
      <c r="A8" t="s" s="4">
        <v>43</v>
      </c>
      <c r="B8" t="n" s="5">
        <v>1131000</v>
      </c>
    </row>
    <row spans="1:4" r="9">
      <c r="A9" t="s" s="4">
        <v>318</v>
      </c>
      <c r="B9" t="n" s="5">
        <v>1507000</v>
      </c>
    </row>
    <row spans="1:4" r="10">
      <c r="A10" t="s" s="4">
        <v>319</v>
      </c>
      <c r="B10" t="n" s="5">
        <v>45584000</v>
      </c>
    </row>
    <row spans="1:4" r="11">
      <c r="A11" t="s" s="4">
        <v>320</v>
      </c>
      <c r="B11" t="n" s="5">
        <v>81841000</v>
      </c>
    </row>
    <row spans="1:4" r="12">
      <c r="A12" t="s" s="4">
        <v>321</v>
      </c>
      <c r="C12" t="s" s="4">
        <v>322</v>
      </c>
    </row>
    <row spans="1:4" r="13">
      <c r="A13" t="s" s="4">
        <v>323</v>
      </c>
      <c r="C13" t="s" s="4">
        <v>324</v>
      </c>
    </row>
    <row spans="1:4" r="14">
      <c r="A14" t="s" s="4">
        <v>325</v>
      </c>
    </row>
    <row spans="1:4" r="15">
      <c r="A15" t="s" s="3">
        <v>314</v>
      </c>
    </row>
    <row spans="1:4" r="16">
      <c r="A16" t="s" s="4">
        <v>326</v>
      </c>
      <c r="B16" t="n" s="7">
        <v>1018000</v>
      </c>
    </row>
    <row spans="1:4" r="17">
      <c r="A17" t="s" s="4">
        <v>327</v>
      </c>
      <c r="C17" t="s" s="4">
        <v>3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r="A1" t="s" s="1">
        <v>329</v>
      </c>
      <c r="B1" t="s" s="2">
        <v>330</v>
      </c>
      <c r="C1" t="s" s="2">
        <v>2</v>
      </c>
      <c r="D1" t="s" s="2">
        <v>30</v>
      </c>
    </row>
    <row spans="1:4" r="2">
      <c r="A2" t="s" s="3">
        <v>331</v>
      </c>
    </row>
    <row spans="1:4" r="3">
      <c r="A3" t="s" s="4">
        <v>43</v>
      </c>
      <c r="C3" t="n" s="7">
        <v>6732216</v>
      </c>
      <c r="D3" t="n" s="7">
        <v>6732216</v>
      </c>
    </row>
    <row spans="1:4" r="4">
      <c r="A4" t="s" s="4">
        <v>332</v>
      </c>
    </row>
    <row spans="1:4" r="5">
      <c r="A5" t="s" s="3">
        <v>333</v>
      </c>
    </row>
    <row spans="1:4" r="6">
      <c r="A6" t="s" s="4">
        <v>334</v>
      </c>
      <c r="B6" t="n" s="7">
        <v>4147680</v>
      </c>
    </row>
    <row spans="1:4" r="7">
      <c r="A7" t="s" s="3">
        <v>331</v>
      </c>
    </row>
    <row spans="1:4" r="8">
      <c r="A8" t="s" s="4">
        <v>335</v>
      </c>
      <c r="B8" t="n" s="5">
        <v>20576661</v>
      </c>
    </row>
    <row spans="1:4" r="9">
      <c r="A9" t="s" s="4">
        <v>34</v>
      </c>
      <c r="B9" t="n" s="5">
        <v>5719000</v>
      </c>
    </row>
    <row spans="1:4" r="10">
      <c r="A10" t="s" s="4">
        <v>35</v>
      </c>
      <c r="B10" t="n" s="5">
        <v>10602454</v>
      </c>
    </row>
    <row spans="1:4" r="11">
      <c r="A11" t="s" s="4">
        <v>336</v>
      </c>
      <c r="B11" t="n" s="5">
        <v>3864900</v>
      </c>
    </row>
    <row spans="1:4" r="12">
      <c r="A12" t="s" s="4">
        <v>40</v>
      </c>
      <c r="B12" t="n" s="5">
        <v>1267720</v>
      </c>
    </row>
    <row spans="1:4" r="13">
      <c r="A13" t="s" s="4">
        <v>44</v>
      </c>
      <c r="B13" t="n" s="5">
        <v>748511</v>
      </c>
    </row>
    <row spans="1:4" r="14">
      <c r="A14" t="s" s="4">
        <v>46</v>
      </c>
      <c r="B14" t="n" s="5">
        <v>-81962650</v>
      </c>
    </row>
    <row spans="1:4" r="15">
      <c r="A15" t="s" s="4">
        <v>53</v>
      </c>
      <c r="B15" t="n" s="5">
        <v>-2815297</v>
      </c>
    </row>
    <row spans="1:4" r="16">
      <c r="A16" t="s" s="4">
        <v>337</v>
      </c>
      <c r="B16" t="n" s="5">
        <v>-853439</v>
      </c>
    </row>
    <row spans="1:4" r="17">
      <c r="A17" t="s" s="4">
        <v>338</v>
      </c>
      <c r="B17" t="n" s="5">
        <v>3016213</v>
      </c>
    </row>
    <row spans="1:4" r="18">
      <c r="A18" t="s" s="4">
        <v>43</v>
      </c>
      <c r="B18" t="n" s="5">
        <v>1131467</v>
      </c>
    </row>
    <row spans="1:4" r="19">
      <c r="A19" t="s" s="4">
        <v>339</v>
      </c>
    </row>
    <row spans="1:4" r="20">
      <c r="A20" t="s" s="3">
        <v>331</v>
      </c>
    </row>
    <row spans="1:4" r="21">
      <c r="A21" t="s" s="4">
        <v>340</v>
      </c>
      <c r="B21" t="n" s="5">
        <v>44620021</v>
      </c>
    </row>
    <row spans="1:4" r="22">
      <c r="A22" t="s" s="4">
        <v>341</v>
      </c>
    </row>
    <row spans="1:4" r="23">
      <c r="A23" t="s" s="3">
        <v>331</v>
      </c>
    </row>
    <row spans="1:4" r="24">
      <c r="A24" t="s" s="4">
        <v>340</v>
      </c>
      <c r="B24" t="n" s="5">
        <v>230332</v>
      </c>
    </row>
    <row spans="1:4" r="25">
      <c r="A25" t="s" s="4">
        <v>342</v>
      </c>
    </row>
    <row spans="1:4" r="26">
      <c r="A26" t="s" s="3">
        <v>331</v>
      </c>
    </row>
    <row spans="1:4" r="27">
      <c r="A27" t="s" s="4">
        <v>343</v>
      </c>
      <c r="B27" t="n" s="7">
        <v>101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r="A1" t="s" s="1">
        <v>344</v>
      </c>
      <c r="B1" t="s" s="2">
        <v>312</v>
      </c>
    </row>
    <row spans="1:2" r="2">
      <c r="A2" t="s" s="3">
        <v>345</v>
      </c>
    </row>
    <row spans="1:2" r="3">
      <c r="A3" t="s" s="4">
        <v>346</v>
      </c>
      <c r="B3" t="n" s="7">
        <v>45584000</v>
      </c>
    </row>
    <row spans="1:2" r="4">
      <c r="A4" t="s" s="4">
        <v>347</v>
      </c>
    </row>
    <row spans="1:2" r="5">
      <c r="A5" t="s" s="3">
        <v>345</v>
      </c>
    </row>
    <row spans="1:2" r="6">
      <c r="A6" t="s" s="4">
        <v>346</v>
      </c>
      <c r="B6" t="n" s="5">
        <v>29840000</v>
      </c>
    </row>
    <row spans="1:2" r="7">
      <c r="A7" t="s" s="4">
        <v>348</v>
      </c>
    </row>
    <row spans="1:2" r="8">
      <c r="A8" t="s" s="3">
        <v>345</v>
      </c>
    </row>
    <row spans="1:2" r="9">
      <c r="A9" t="s" s="4">
        <v>346</v>
      </c>
      <c r="B9" t="n" s="5">
        <v>6659000</v>
      </c>
    </row>
    <row spans="1:2" r="10">
      <c r="A10" t="s" s="4">
        <v>349</v>
      </c>
    </row>
    <row spans="1:2" r="11">
      <c r="A11" t="s" s="3">
        <v>345</v>
      </c>
    </row>
    <row spans="1:2" r="12">
      <c r="A12" t="s" s="4">
        <v>346</v>
      </c>
      <c r="B12" t="n" s="5">
        <v>1478000</v>
      </c>
    </row>
    <row spans="1:2" r="13">
      <c r="A13" t="s" s="4">
        <v>350</v>
      </c>
    </row>
    <row spans="1:2" r="14">
      <c r="A14" t="s" s="3">
        <v>345</v>
      </c>
    </row>
    <row spans="1:2" r="15">
      <c r="A15" t="s" s="4">
        <v>346</v>
      </c>
      <c r="B15" t="n" s="5">
        <v>5460000</v>
      </c>
    </row>
    <row spans="1:2" r="16">
      <c r="A16" t="s" s="4">
        <v>351</v>
      </c>
    </row>
    <row spans="1:2" r="17">
      <c r="A17" t="s" s="3">
        <v>345</v>
      </c>
    </row>
    <row spans="1:2" r="18">
      <c r="A18" t="s" s="4">
        <v>346</v>
      </c>
      <c r="B18" t="n" s="7">
        <v>214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 customWidth="1" max="5" min="5" width="14"/>
    <col customWidth="1" max="6" min="6" width="14"/>
  </cols>
  <sheetData>
    <row spans="1:6" r="1">
      <c r="A1" t="s" s="1">
        <v>352</v>
      </c>
      <c r="B1" t="s" s="2">
        <v>134</v>
      </c>
      <c r="C1" t="s" s="2">
        <v>2</v>
      </c>
      <c r="D1" t="s" s="2">
        <v>73</v>
      </c>
      <c r="E1" t="s" s="2">
        <v>2</v>
      </c>
      <c r="F1" t="s" s="2">
        <v>73</v>
      </c>
    </row>
    <row spans="1:6" r="2">
      <c r="A2" t="s" s="3">
        <v>202</v>
      </c>
    </row>
    <row spans="1:6" r="3">
      <c r="A3" t="s" s="4">
        <v>353</v>
      </c>
      <c r="B3" t="s" s="4">
        <v>354</v>
      </c>
    </row>
    <row spans="1:6" r="4">
      <c r="A4" t="s" s="4">
        <v>355</v>
      </c>
      <c r="B4" t="s" s="4">
        <v>356</v>
      </c>
    </row>
    <row spans="1:6" r="5">
      <c r="A5" t="s" s="4">
        <v>357</v>
      </c>
      <c r="B5" t="s" s="4">
        <v>358</v>
      </c>
    </row>
    <row spans="1:6" r="6">
      <c r="A6" t="s" s="4">
        <v>359</v>
      </c>
      <c r="B6" t="n" s="8">
        <v>0.2</v>
      </c>
      <c r="C6" t="n" s="8">
        <v>0.2</v>
      </c>
      <c r="D6" t="n" s="8">
        <v>0.18</v>
      </c>
      <c r="E6" t="n" s="8">
        <v>0.6</v>
      </c>
      <c r="F6" t="n" s="8">
        <v>0.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r="A1" t="s" s="1">
        <v>360</v>
      </c>
      <c r="B1" t="s" s="2">
        <v>72</v>
      </c>
      <c r="D1" t="s" s="2">
        <v>1</v>
      </c>
    </row>
    <row spans="1:5" r="2">
      <c r="B2" t="s" s="2">
        <v>2</v>
      </c>
      <c r="C2" t="s" s="2">
        <v>73</v>
      </c>
      <c r="D2" t="s" s="2">
        <v>2</v>
      </c>
      <c r="E2" t="s" s="2">
        <v>73</v>
      </c>
    </row>
    <row spans="1:5" r="3">
      <c r="A3" t="s" s="3">
        <v>206</v>
      </c>
    </row>
    <row spans="1:5" r="4">
      <c r="A4" t="s" s="4">
        <v>361</v>
      </c>
      <c r="B4" t="n" s="5">
        <v>9310913</v>
      </c>
      <c r="C4" t="n" s="5">
        <v>9310913</v>
      </c>
      <c r="D4" t="n" s="5">
        <v>9310913</v>
      </c>
      <c r="E4" t="n" s="5">
        <v>9310913</v>
      </c>
    </row>
    <row spans="1:5" r="5">
      <c r="A5" t="s" s="4">
        <v>362</v>
      </c>
      <c r="B5" t="n" s="5">
        <v>0</v>
      </c>
      <c r="C5" t="n" s="5">
        <v>0</v>
      </c>
      <c r="D5" t="n" s="5">
        <v>0</v>
      </c>
      <c r="E5" t="n" s="5">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t="s" s="1">
        <v>363</v>
      </c>
      <c r="B1" t="s" s="2">
        <v>2</v>
      </c>
      <c r="C1" t="s" s="2">
        <v>30</v>
      </c>
    </row>
    <row spans="1:3" r="2">
      <c r="A2" t="s" s="3">
        <v>214</v>
      </c>
    </row>
    <row spans="1:3" r="3">
      <c r="A3" t="s" s="4">
        <v>364</v>
      </c>
      <c r="B3" t="n" s="7">
        <v>3852000</v>
      </c>
      <c r="C3" t="n" s="7">
        <v>638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5</v>
      </c>
      <c r="B1" t="s" s="2">
        <v>2</v>
      </c>
      <c r="C1" t="s" s="2">
        <v>30</v>
      </c>
    </row>
    <row spans="1:3" r="2">
      <c r="A2" t="n" s="9">
        <v>2015</v>
      </c>
    </row>
    <row spans="1:3" r="3">
      <c r="A3" t="s" s="4">
        <v>35</v>
      </c>
      <c r="B3" t="n" s="7">
        <v>546016890</v>
      </c>
      <c r="C3" t="n" s="7">
        <v>542502381</v>
      </c>
    </row>
    <row spans="1:3" r="4">
      <c r="A4" t="s" s="4">
        <v>366</v>
      </c>
    </row>
    <row spans="1:3" r="5">
      <c r="A5" t="n" s="9">
        <v>2015</v>
      </c>
    </row>
    <row spans="1:3" r="6">
      <c r="A6" t="s" s="4">
        <v>35</v>
      </c>
      <c r="B6" t="n" s="5">
        <v>546017000</v>
      </c>
      <c r="C6" t="n" s="5">
        <v>542502000</v>
      </c>
    </row>
    <row spans="1:3" r="7">
      <c r="A7" t="s" s="4">
        <v>367</v>
      </c>
    </row>
    <row spans="1:3" r="8">
      <c r="A8" t="n" s="9">
        <v>2015</v>
      </c>
    </row>
    <row spans="1:3" r="9">
      <c r="A9" t="s" s="4">
        <v>35</v>
      </c>
      <c r="B9" t="n" s="5">
        <v>1479000</v>
      </c>
      <c r="C9" t="n" s="5">
        <v>1447000</v>
      </c>
    </row>
    <row spans="1:3" r="10">
      <c r="A10" t="s" s="4">
        <v>368</v>
      </c>
    </row>
    <row spans="1:3" r="11">
      <c r="A11" t="n" s="9">
        <v>2015</v>
      </c>
    </row>
    <row spans="1:3" r="12">
      <c r="A12" t="s" s="4">
        <v>35</v>
      </c>
      <c r="B12" t="n" s="5">
        <v>1479000</v>
      </c>
      <c r="C12" t="n" s="5">
        <v>1447000</v>
      </c>
    </row>
    <row spans="1:3" r="13">
      <c r="A13" t="s" s="4">
        <v>369</v>
      </c>
    </row>
    <row spans="1:3" r="14">
      <c r="A14" t="n" s="9">
        <v>2015</v>
      </c>
    </row>
    <row spans="1:3" r="15">
      <c r="A15" t="s" s="4">
        <v>35</v>
      </c>
      <c r="B15" t="n" s="5">
        <v>108911000</v>
      </c>
      <c r="C15" t="n" s="5">
        <v>87307000</v>
      </c>
    </row>
    <row spans="1:3" r="16">
      <c r="A16" t="s" s="4">
        <v>370</v>
      </c>
    </row>
    <row spans="1:3" r="17">
      <c r="A17" t="n" s="9">
        <v>2015</v>
      </c>
    </row>
    <row spans="1:3" r="18">
      <c r="A18" t="s" s="4">
        <v>35</v>
      </c>
      <c r="B18" t="n" s="5">
        <v>108911000</v>
      </c>
      <c r="C18" t="n" s="5">
        <v>87307000</v>
      </c>
    </row>
    <row spans="1:3" r="19">
      <c r="A19" t="s" s="4">
        <v>371</v>
      </c>
    </row>
    <row spans="1:3" r="20">
      <c r="A20" t="n" s="9">
        <v>2015</v>
      </c>
    </row>
    <row spans="1:3" r="21">
      <c r="A21" t="s" s="4">
        <v>35</v>
      </c>
      <c r="B21" t="n" s="5">
        <v>102740000</v>
      </c>
      <c r="C21" t="n" s="5">
        <v>120985000</v>
      </c>
    </row>
    <row spans="1:3" r="22">
      <c r="A22" t="s" s="4">
        <v>372</v>
      </c>
    </row>
    <row spans="1:3" r="23">
      <c r="A23" t="n" s="9">
        <v>2015</v>
      </c>
    </row>
    <row spans="1:3" r="24">
      <c r="A24" t="s" s="4">
        <v>35</v>
      </c>
      <c r="B24" t="n" s="5">
        <v>102740000</v>
      </c>
      <c r="C24" t="n" s="5">
        <v>120985000</v>
      </c>
    </row>
    <row spans="1:3" r="25">
      <c r="A25" t="s" s="4">
        <v>373</v>
      </c>
    </row>
    <row spans="1:3" r="26">
      <c r="A26" t="n" s="9">
        <v>2015</v>
      </c>
    </row>
    <row spans="1:3" r="27">
      <c r="A27" t="s" s="4">
        <v>35</v>
      </c>
      <c r="B27" t="n" s="5">
        <v>278016000</v>
      </c>
      <c r="C27" t="n" s="5">
        <v>281776000</v>
      </c>
    </row>
    <row spans="1:3" r="28">
      <c r="A28" t="s" s="4">
        <v>374</v>
      </c>
    </row>
    <row spans="1:3" r="29">
      <c r="A29" t="n" s="9">
        <v>2015</v>
      </c>
    </row>
    <row spans="1:3" r="30">
      <c r="A30" t="s" s="4">
        <v>35</v>
      </c>
      <c r="B30" t="n" s="5">
        <v>278016000</v>
      </c>
      <c r="C30" t="n" s="5">
        <v>281776000</v>
      </c>
    </row>
    <row spans="1:3" r="31">
      <c r="A31" t="s" s="4">
        <v>375</v>
      </c>
    </row>
    <row spans="1:3" r="32">
      <c r="A32" t="n" s="9">
        <v>2015</v>
      </c>
    </row>
    <row spans="1:3" r="33">
      <c r="A33" t="s" s="4">
        <v>35</v>
      </c>
      <c r="B33" t="n" s="5">
        <v>49675000</v>
      </c>
      <c r="C33" t="n" s="5">
        <v>47320000</v>
      </c>
    </row>
    <row spans="1:3" r="34">
      <c r="A34" t="s" s="4">
        <v>376</v>
      </c>
    </row>
    <row spans="1:3" r="35">
      <c r="A35" t="n" s="9">
        <v>2015</v>
      </c>
    </row>
    <row spans="1:3" r="36">
      <c r="A36" t="s" s="4">
        <v>35</v>
      </c>
      <c r="B36" t="n" s="5">
        <v>49675000</v>
      </c>
      <c r="C36" t="n" s="5">
        <v>47320000</v>
      </c>
    </row>
    <row spans="1:3" r="37">
      <c r="A37" t="s" s="4">
        <v>377</v>
      </c>
    </row>
    <row spans="1:3" r="38">
      <c r="A38" t="n" s="9">
        <v>2015</v>
      </c>
    </row>
    <row spans="1:3" r="39">
      <c r="A39" t="s" s="4">
        <v>35</v>
      </c>
      <c r="B39" t="n" s="5">
        <v>757000</v>
      </c>
      <c r="C39" t="n" s="5">
        <v>758000</v>
      </c>
    </row>
    <row spans="1:3" r="40">
      <c r="A40" t="s" s="4">
        <v>378</v>
      </c>
    </row>
    <row spans="1:3" r="41">
      <c r="A41" t="n" s="9">
        <v>2015</v>
      </c>
    </row>
    <row spans="1:3" r="42">
      <c r="A42" t="s" s="4">
        <v>35</v>
      </c>
      <c r="B42" t="n" s="5">
        <v>757000</v>
      </c>
      <c r="C42" t="n" s="5">
        <v>758000</v>
      </c>
    </row>
    <row spans="1:3" r="43">
      <c r="A43" t="s" s="4">
        <v>379</v>
      </c>
    </row>
    <row spans="1:3" r="44">
      <c r="A44" t="n" s="9">
        <v>2015</v>
      </c>
    </row>
    <row spans="1:3" r="45">
      <c r="A45" t="s" s="4">
        <v>35</v>
      </c>
      <c r="B45" t="n" s="5">
        <v>4439000</v>
      </c>
      <c r="C45" t="n" s="5">
        <v>2909000</v>
      </c>
    </row>
    <row spans="1:3" r="46">
      <c r="A46" t="s" s="4">
        <v>380</v>
      </c>
    </row>
    <row spans="1:3" r="47">
      <c r="A47" t="n" s="9">
        <v>2015</v>
      </c>
    </row>
    <row spans="1:3" r="48">
      <c r="A48" t="s" s="4">
        <v>35</v>
      </c>
      <c r="B48" t="n" s="5">
        <v>4439000</v>
      </c>
      <c r="C48" t="n" s="5">
        <v>2909000</v>
      </c>
    </row>
    <row spans="1:3" r="49">
      <c r="A49" t="s" s="4">
        <v>381</v>
      </c>
    </row>
    <row spans="1:3" r="50">
      <c r="A50" t="n" s="9">
        <v>2015</v>
      </c>
    </row>
    <row spans="1:3" r="51">
      <c r="A51" t="s" s="4">
        <v>35</v>
      </c>
      <c r="B51" t="n" s="5">
        <v>2236000</v>
      </c>
      <c r="C51" t="n" s="5">
        <v>2205000</v>
      </c>
    </row>
    <row spans="1:3" r="52">
      <c r="A52" t="s" s="4">
        <v>382</v>
      </c>
    </row>
    <row spans="1:3" r="53">
      <c r="A53" t="n" s="9">
        <v>2015</v>
      </c>
    </row>
    <row spans="1:3" r="54">
      <c r="A54" t="s" s="4">
        <v>35</v>
      </c>
      <c r="B54" t="n" s="5">
        <v>1479000</v>
      </c>
      <c r="C54" t="n" s="5">
        <v>1447000</v>
      </c>
    </row>
    <row spans="1:3" r="55">
      <c r="A55" t="s" s="4">
        <v>383</v>
      </c>
    </row>
    <row spans="1:3" r="56">
      <c r="A56" t="n" s="9">
        <v>2015</v>
      </c>
    </row>
    <row spans="1:3" r="57">
      <c r="A57" t="s" s="4">
        <v>35</v>
      </c>
      <c r="B57" t="n" s="5">
        <v>757000</v>
      </c>
      <c r="C57" t="n" s="5">
        <v>758000</v>
      </c>
    </row>
    <row spans="1:3" r="58">
      <c r="A58" t="s" s="4">
        <v>384</v>
      </c>
    </row>
    <row spans="1:3" r="59">
      <c r="A59" t="n" s="9">
        <v>2015</v>
      </c>
    </row>
    <row spans="1:3" r="60">
      <c r="A60" t="s" s="4">
        <v>35</v>
      </c>
      <c r="B60" t="n" s="5">
        <v>543781000</v>
      </c>
      <c r="C60" t="n" s="5">
        <v>540297000</v>
      </c>
    </row>
    <row spans="1:3" r="61">
      <c r="A61" t="s" s="4">
        <v>385</v>
      </c>
    </row>
    <row spans="1:3" r="62">
      <c r="A62" t="n" s="9">
        <v>2015</v>
      </c>
    </row>
    <row spans="1:3" r="63">
      <c r="A63" t="s" s="4">
        <v>35</v>
      </c>
      <c r="B63" t="n" s="5">
        <v>108911000</v>
      </c>
      <c r="C63" t="n" s="5">
        <v>87307000</v>
      </c>
    </row>
    <row spans="1:3" r="64">
      <c r="A64" t="s" s="4">
        <v>386</v>
      </c>
    </row>
    <row spans="1:3" r="65">
      <c r="A65" t="n" s="9">
        <v>2015</v>
      </c>
    </row>
    <row spans="1:3" r="66">
      <c r="A66" t="s" s="4">
        <v>35</v>
      </c>
      <c r="B66" t="n" s="5">
        <v>102740000</v>
      </c>
      <c r="C66" t="n" s="5">
        <v>120985000</v>
      </c>
    </row>
    <row spans="1:3" r="67">
      <c r="A67" t="s" s="4">
        <v>387</v>
      </c>
    </row>
    <row spans="1:3" r="68">
      <c r="A68" t="n" s="9">
        <v>2015</v>
      </c>
    </row>
    <row spans="1:3" r="69">
      <c r="A69" t="s" s="4">
        <v>35</v>
      </c>
      <c r="B69" t="n" s="5">
        <v>278016000</v>
      </c>
      <c r="C69" t="n" s="5">
        <v>281776000</v>
      </c>
    </row>
    <row spans="1:3" r="70">
      <c r="A70" t="s" s="4">
        <v>388</v>
      </c>
    </row>
    <row spans="1:3" r="71">
      <c r="A71" t="n" s="9">
        <v>2015</v>
      </c>
    </row>
    <row spans="1:3" r="72">
      <c r="A72" t="s" s="4">
        <v>35</v>
      </c>
      <c r="B72" t="n" s="5">
        <v>49675000</v>
      </c>
      <c r="C72" t="n" s="5">
        <v>47320000</v>
      </c>
    </row>
    <row spans="1:3" r="73">
      <c r="A73" t="s" s="4">
        <v>389</v>
      </c>
    </row>
    <row spans="1:3" r="74">
      <c r="A74" t="n" s="9">
        <v>2015</v>
      </c>
    </row>
    <row spans="1:3" r="75">
      <c r="A75" t="s" s="4">
        <v>35</v>
      </c>
      <c r="B75" t="n" s="7">
        <v>4439000</v>
      </c>
      <c r="C75" t="n" s="7">
        <v>290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t="s" s="1">
        <v>71</v>
      </c>
      <c r="B1" t="s" s="2">
        <v>72</v>
      </c>
      <c r="D1" t="s" s="2">
        <v>1</v>
      </c>
    </row>
    <row spans="1:5" r="2">
      <c r="B2" t="s" s="2">
        <v>2</v>
      </c>
      <c r="C2" t="s" s="2">
        <v>73</v>
      </c>
      <c r="D2" t="s" s="2">
        <v>2</v>
      </c>
      <c r="E2" t="s" s="2">
        <v>73</v>
      </c>
    </row>
    <row spans="1:5" r="3">
      <c r="A3" t="s" s="3">
        <v>74</v>
      </c>
    </row>
    <row spans="1:5" r="4">
      <c r="A4" t="s" s="4">
        <v>75</v>
      </c>
      <c r="B4" t="n" s="7">
        <v>7808414</v>
      </c>
      <c r="C4" t="n" s="7">
        <v>6722179</v>
      </c>
      <c r="D4" t="n" s="7">
        <v>22920161</v>
      </c>
      <c r="E4" t="n" s="7">
        <v>19708190</v>
      </c>
    </row>
    <row spans="1:5" r="5">
      <c r="A5" t="s" s="3">
        <v>76</v>
      </c>
    </row>
    <row spans="1:5" r="6">
      <c r="A6" t="s" s="4">
        <v>77</v>
      </c>
      <c r="B6" t="n" s="5">
        <v>1506702</v>
      </c>
      <c r="C6" t="n" s="5">
        <v>1792258</v>
      </c>
      <c r="D6" t="n" s="5">
        <v>4639398</v>
      </c>
      <c r="E6" t="n" s="5">
        <v>5407157</v>
      </c>
    </row>
    <row spans="1:5" r="7">
      <c r="A7" t="s" s="4">
        <v>78</v>
      </c>
      <c r="B7" t="n" s="5">
        <v>1433537</v>
      </c>
      <c r="C7" t="n" s="5">
        <v>1538531</v>
      </c>
      <c r="D7" t="n" s="5">
        <v>4399623</v>
      </c>
      <c r="E7" t="n" s="5">
        <v>4857733</v>
      </c>
    </row>
    <row spans="1:5" r="8">
      <c r="A8" t="s" s="4">
        <v>79</v>
      </c>
      <c r="B8" t="n" s="5">
        <v>94364</v>
      </c>
      <c r="C8" t="n" s="5">
        <v>67183</v>
      </c>
      <c r="D8" t="n" s="5">
        <v>288411</v>
      </c>
      <c r="E8" t="n" s="5">
        <v>213259</v>
      </c>
    </row>
    <row spans="1:5" r="9">
      <c r="A9" t="s" s="4">
        <v>80</v>
      </c>
      <c r="B9" t="n" s="5">
        <v>10843017</v>
      </c>
      <c r="C9" t="n" s="5">
        <v>10120151</v>
      </c>
      <c r="D9" t="n" s="5">
        <v>32247593</v>
      </c>
      <c r="E9" t="n" s="5">
        <v>30186339</v>
      </c>
    </row>
    <row spans="1:5" r="10">
      <c r="A10" t="s" s="3">
        <v>81</v>
      </c>
    </row>
    <row spans="1:5" r="11">
      <c r="A11" t="s" s="4">
        <v>46</v>
      </c>
      <c r="B11" t="n" s="5">
        <v>744958</v>
      </c>
      <c r="C11" t="n" s="5">
        <v>803098</v>
      </c>
      <c r="D11" t="n" s="5">
        <v>2276004</v>
      </c>
      <c r="E11" t="n" s="5">
        <v>2557799</v>
      </c>
    </row>
    <row spans="1:5" r="12">
      <c r="A12" t="s" s="4">
        <v>82</v>
      </c>
      <c r="B12" t="n" s="5">
        <v>257791</v>
      </c>
      <c r="C12" t="n" s="5">
        <v>299434</v>
      </c>
      <c r="D12" t="n" s="5">
        <v>898565</v>
      </c>
      <c r="E12" t="n" s="5">
        <v>897781</v>
      </c>
    </row>
    <row spans="1:5" r="13">
      <c r="A13" t="s" s="4">
        <v>83</v>
      </c>
      <c r="B13" t="n" s="5">
        <v>1002749</v>
      </c>
      <c r="C13" t="n" s="5">
        <v>1102532</v>
      </c>
      <c r="D13" t="n" s="5">
        <v>3174569</v>
      </c>
      <c r="E13" t="n" s="5">
        <v>3455580</v>
      </c>
    </row>
    <row spans="1:5" r="14">
      <c r="A14" t="s" s="4">
        <v>84</v>
      </c>
      <c r="B14" t="n" s="5">
        <v>9840268</v>
      </c>
      <c r="C14" t="n" s="5">
        <v>9017619</v>
      </c>
      <c r="D14" t="n" s="5">
        <v>29073024</v>
      </c>
      <c r="E14" t="n" s="5">
        <v>26730759</v>
      </c>
    </row>
    <row spans="1:5" r="15">
      <c r="A15" t="s" s="4">
        <v>85</v>
      </c>
      <c r="B15" t="n" s="5">
        <v>37797</v>
      </c>
      <c r="C15" t="n" s="5">
        <v>55145</v>
      </c>
      <c r="D15" t="n" s="5">
        <v>1036610</v>
      </c>
      <c r="E15" t="n" s="5">
        <v>130020</v>
      </c>
    </row>
    <row spans="1:5" r="16">
      <c r="A16" t="s" s="4">
        <v>86</v>
      </c>
      <c r="B16" t="n" s="5">
        <v>9802471</v>
      </c>
      <c r="C16" t="n" s="5">
        <v>8962474</v>
      </c>
      <c r="D16" t="n" s="5">
        <v>28036414</v>
      </c>
      <c r="E16" t="n" s="5">
        <v>26600739</v>
      </c>
    </row>
    <row spans="1:5" r="17">
      <c r="A17" t="s" s="3">
        <v>87</v>
      </c>
    </row>
    <row spans="1:5" r="18">
      <c r="A18" t="s" s="4">
        <v>88</v>
      </c>
      <c r="B18" t="n" s="5">
        <v>671699</v>
      </c>
      <c r="C18" t="n" s="5">
        <v>686955</v>
      </c>
      <c r="D18" t="n" s="5">
        <v>2040956</v>
      </c>
      <c r="E18" t="n" s="5">
        <v>2108150</v>
      </c>
    </row>
    <row spans="1:5" r="19">
      <c r="A19" t="s" s="4">
        <v>89</v>
      </c>
      <c r="B19" t="n" s="5">
        <v>445706</v>
      </c>
      <c r="C19" t="n" s="5">
        <v>426588</v>
      </c>
      <c r="D19" t="n" s="5">
        <v>1285063</v>
      </c>
      <c r="E19" t="n" s="5">
        <v>1194862</v>
      </c>
    </row>
    <row spans="1:5" r="20">
      <c r="A20" t="s" s="4">
        <v>90</v>
      </c>
      <c r="B20" t="n" s="5">
        <v>111622</v>
      </c>
      <c r="C20" t="n" s="5">
        <v>79501</v>
      </c>
      <c r="D20" t="n" s="5">
        <v>608926</v>
      </c>
      <c r="E20" t="n" s="5">
        <v>214582</v>
      </c>
    </row>
    <row spans="1:5" r="21">
      <c r="A21" t="s" s="4">
        <v>91</v>
      </c>
      <c r="B21" t="n" s="5">
        <v>206072</v>
      </c>
      <c r="C21" t="n" s="5">
        <v>224554</v>
      </c>
      <c r="D21" t="n" s="5">
        <v>705370</v>
      </c>
      <c r="E21" t="n" s="5">
        <v>473733</v>
      </c>
    </row>
    <row spans="1:5" r="22">
      <c r="A22" t="s" s="4">
        <v>92</v>
      </c>
      <c r="B22" t="n" s="5">
        <v>350310</v>
      </c>
      <c r="C22" t="n" s="5">
        <v>281766</v>
      </c>
      <c r="D22" t="n" s="5">
        <v>1016783</v>
      </c>
      <c r="E22" t="n" s="5">
        <v>831405</v>
      </c>
    </row>
    <row spans="1:5" r="23">
      <c r="A23" t="s" s="4">
        <v>93</v>
      </c>
      <c r="D23" t="n" s="5">
        <v>-1132</v>
      </c>
      <c r="E23" t="n" s="5">
        <v>1242209</v>
      </c>
    </row>
    <row spans="1:5" r="24">
      <c r="A24" t="s" s="4">
        <v>94</v>
      </c>
      <c r="B24" t="n" s="5">
        <v>164568</v>
      </c>
      <c r="C24" t="n" s="5">
        <v>129326</v>
      </c>
      <c r="D24" t="n" s="5">
        <v>467217</v>
      </c>
      <c r="E24" t="n" s="5">
        <v>443505</v>
      </c>
    </row>
    <row spans="1:5" r="25">
      <c r="A25" t="s" s="4">
        <v>95</v>
      </c>
      <c r="B25" t="n" s="5">
        <v>1949977</v>
      </c>
      <c r="C25" t="n" s="5">
        <v>1828690</v>
      </c>
      <c r="D25" t="n" s="5">
        <v>6123183</v>
      </c>
      <c r="E25" t="n" s="5">
        <v>6508446</v>
      </c>
    </row>
    <row spans="1:5" r="26">
      <c r="A26" t="s" s="3">
        <v>96</v>
      </c>
    </row>
    <row spans="1:5" r="27">
      <c r="A27" t="s" s="4">
        <v>97</v>
      </c>
      <c r="B27" t="n" s="5">
        <v>3882484</v>
      </c>
      <c r="C27" t="n" s="5">
        <v>3513375</v>
      </c>
      <c r="D27" t="n" s="5">
        <v>11418395</v>
      </c>
      <c r="E27" t="n" s="5">
        <v>10235563</v>
      </c>
    </row>
    <row spans="1:5" r="28">
      <c r="A28" t="s" s="4">
        <v>98</v>
      </c>
      <c r="B28" t="n" s="5">
        <v>720232</v>
      </c>
      <c r="C28" t="n" s="5">
        <v>656715</v>
      </c>
      <c r="D28" t="n" s="5">
        <v>2089363</v>
      </c>
      <c r="E28" t="n" s="5">
        <v>1823635</v>
      </c>
    </row>
    <row spans="1:5" r="29">
      <c r="A29" t="s" s="4">
        <v>99</v>
      </c>
      <c r="B29" t="n" s="5">
        <v>414868</v>
      </c>
      <c r="C29" t="n" s="5">
        <v>366258</v>
      </c>
      <c r="D29" t="n" s="5">
        <v>1408464</v>
      </c>
      <c r="E29" t="n" s="5">
        <v>1185066</v>
      </c>
    </row>
    <row spans="1:5" r="30">
      <c r="A30" t="s" s="4">
        <v>100</v>
      </c>
      <c r="B30" t="n" s="5">
        <v>169692</v>
      </c>
      <c r="C30" t="n" s="5">
        <v>164535</v>
      </c>
      <c r="D30" t="n" s="5">
        <v>519962</v>
      </c>
      <c r="E30" t="n" s="5">
        <v>490231</v>
      </c>
    </row>
    <row spans="1:5" r="31">
      <c r="A31" t="s" s="4">
        <v>101</v>
      </c>
      <c r="B31" t="n" s="5">
        <v>346665</v>
      </c>
      <c r="C31" t="n" s="5">
        <v>332988</v>
      </c>
      <c r="D31" t="n" s="5">
        <v>951835</v>
      </c>
      <c r="E31" t="n" s="5">
        <v>963876</v>
      </c>
    </row>
    <row spans="1:5" r="32">
      <c r="A32" t="s" s="4">
        <v>102</v>
      </c>
      <c r="B32" t="n" s="5">
        <v>254757</v>
      </c>
      <c r="C32" t="n" s="5">
        <v>303026</v>
      </c>
      <c r="D32" t="n" s="5">
        <v>719689</v>
      </c>
      <c r="E32" t="n" s="5">
        <v>726503</v>
      </c>
    </row>
    <row spans="1:5" r="33">
      <c r="A33" t="s" s="4">
        <v>103</v>
      </c>
      <c r="B33" t="n" s="5">
        <v>-104380</v>
      </c>
      <c r="C33" t="n" s="5">
        <v>-19908</v>
      </c>
      <c r="D33" t="n" s="5">
        <v>605830</v>
      </c>
      <c r="E33" t="n" s="5">
        <v>-198</v>
      </c>
    </row>
    <row spans="1:5" r="34">
      <c r="A34" t="s" s="4">
        <v>104</v>
      </c>
      <c r="B34" t="n" s="5">
        <v>103251</v>
      </c>
      <c r="C34" t="n" s="5">
        <v>76959</v>
      </c>
      <c r="D34" t="n" s="5">
        <v>326249</v>
      </c>
      <c r="E34" t="n" s="5">
        <v>203707</v>
      </c>
    </row>
    <row spans="1:5" r="35">
      <c r="A35" t="s" s="4">
        <v>105</v>
      </c>
      <c r="B35" t="n" s="5">
        <v>194639</v>
      </c>
      <c r="C35" t="n" s="5">
        <v>272474</v>
      </c>
      <c r="D35" t="n" s="5">
        <v>773430</v>
      </c>
      <c r="E35" t="n" s="5">
        <v>776248</v>
      </c>
    </row>
    <row spans="1:5" r="36">
      <c r="A36" t="s" s="4">
        <v>106</v>
      </c>
      <c r="B36" t="n" s="5">
        <v>5982208</v>
      </c>
      <c r="C36" t="n" s="5">
        <v>5666422</v>
      </c>
      <c r="D36" t="n" s="5">
        <v>18813217</v>
      </c>
      <c r="E36" t="n" s="5">
        <v>16404631</v>
      </c>
    </row>
    <row spans="1:5" r="37">
      <c r="A37" t="s" s="4">
        <v>107</v>
      </c>
      <c r="B37" t="n" s="5">
        <v>5770240</v>
      </c>
      <c r="C37" t="n" s="5">
        <v>5124742</v>
      </c>
      <c r="D37" t="n" s="5">
        <v>15346380</v>
      </c>
      <c r="E37" t="n" s="5">
        <v>16704554</v>
      </c>
    </row>
    <row spans="1:5" r="38">
      <c r="A38" t="s" s="4">
        <v>108</v>
      </c>
      <c r="B38" t="n" s="5">
        <v>1670389</v>
      </c>
      <c r="C38" t="n" s="5">
        <v>1393256</v>
      </c>
      <c r="D38" t="n" s="5">
        <v>4246790</v>
      </c>
      <c r="E38" t="n" s="5">
        <v>4592054</v>
      </c>
    </row>
    <row spans="1:5" r="39">
      <c r="A39" t="s" s="4">
        <v>109</v>
      </c>
      <c r="B39" t="n" s="7">
        <v>4099851</v>
      </c>
      <c r="C39" t="n" s="7">
        <v>3731486</v>
      </c>
      <c r="D39" t="n" s="7">
        <v>11099590</v>
      </c>
      <c r="E39" t="n" s="7">
        <v>12112500</v>
      </c>
    </row>
    <row spans="1:5" r="40">
      <c r="A40" t="s" s="4">
        <v>110</v>
      </c>
      <c r="B40" t="n" s="8">
        <v>0.44</v>
      </c>
      <c r="C40" t="n" s="8">
        <v>0.4</v>
      </c>
      <c r="D40" t="n" s="8">
        <v>1.19</v>
      </c>
      <c r="E40" t="n" s="8">
        <v>1.3</v>
      </c>
    </row>
    <row spans="1:5" r="41">
      <c r="A41" t="s" s="4">
        <v>111</v>
      </c>
      <c r="B41" t="n" s="8">
        <v>0.2</v>
      </c>
      <c r="C41" t="n" s="8">
        <v>0.18</v>
      </c>
      <c r="D41" t="n" s="8">
        <v>0.6</v>
      </c>
      <c r="E41" t="n" s="8">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90</v>
      </c>
      <c r="B1" t="s" s="2">
        <v>2</v>
      </c>
      <c r="C1" t="s" s="2">
        <v>30</v>
      </c>
    </row>
    <row spans="1:3" r="2">
      <c r="A2" t="s" s="4">
        <v>391</v>
      </c>
    </row>
    <row spans="1:3" r="3">
      <c r="A3" t="n" s="9">
        <v>2015</v>
      </c>
    </row>
    <row spans="1:3" r="4">
      <c r="A4" t="s" s="4">
        <v>392</v>
      </c>
      <c r="B4" t="n" s="7">
        <v>630</v>
      </c>
      <c r="C4" t="n" s="7">
        <v>692</v>
      </c>
    </row>
    <row spans="1:3" r="5">
      <c r="A5" t="s" s="4">
        <v>40</v>
      </c>
      <c r="B5" t="n" s="5">
        <v>3418</v>
      </c>
      <c r="C5" t="n" s="5">
        <v>8436</v>
      </c>
    </row>
    <row spans="1:3" r="6">
      <c r="A6" t="s" s="4">
        <v>126</v>
      </c>
      <c r="B6" t="n" s="5">
        <v>4048</v>
      </c>
      <c r="C6" t="n" s="5">
        <v>9128</v>
      </c>
    </row>
    <row spans="1:3" r="7">
      <c r="A7" t="s" s="4">
        <v>393</v>
      </c>
    </row>
    <row spans="1:3" r="8">
      <c r="A8" t="n" s="9">
        <v>2015</v>
      </c>
    </row>
    <row spans="1:3" r="9">
      <c r="A9" t="s" s="4">
        <v>392</v>
      </c>
      <c r="B9" t="n" s="5">
        <v>691520</v>
      </c>
      <c r="C9" t="n" s="5">
        <v>656896</v>
      </c>
    </row>
    <row spans="1:3" r="10">
      <c r="A10" t="s" s="4">
        <v>394</v>
      </c>
    </row>
    <row spans="1:3" r="11">
      <c r="A11" t="n" s="9">
        <v>2015</v>
      </c>
    </row>
    <row spans="1:3" r="12">
      <c r="A12" t="s" s="4">
        <v>392</v>
      </c>
      <c r="B12" t="n" s="5">
        <v>630</v>
      </c>
      <c r="C12" t="n" s="5">
        <v>692</v>
      </c>
    </row>
    <row spans="1:3" r="13">
      <c r="A13" t="s" s="4">
        <v>40</v>
      </c>
      <c r="B13" t="n" s="5">
        <v>3418</v>
      </c>
      <c r="C13" t="n" s="5">
        <v>8436</v>
      </c>
    </row>
    <row spans="1:3" r="14">
      <c r="A14" t="s" s="4">
        <v>126</v>
      </c>
      <c r="B14" t="n" s="7">
        <v>4048</v>
      </c>
      <c r="C14" t="n" s="7">
        <v>91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r="A1" t="s" s="1">
        <v>395</v>
      </c>
      <c r="C1" t="s" s="2">
        <v>1</v>
      </c>
      <c r="D1" t="s" s="2">
        <v>396</v>
      </c>
    </row>
    <row spans="1:4" r="2">
      <c r="C2" t="s" s="2">
        <v>2</v>
      </c>
      <c r="D2" t="s" s="2">
        <v>30</v>
      </c>
    </row>
    <row spans="1:4" r="3">
      <c r="A3" t="s" s="4">
        <v>397</v>
      </c>
    </row>
    <row spans="1:4" r="4">
      <c r="A4" t="s" s="3">
        <v>398</v>
      </c>
    </row>
    <row spans="1:4" r="5">
      <c r="A5" t="s" s="4">
        <v>399</v>
      </c>
      <c r="C5" t="n" s="7">
        <v>630</v>
      </c>
      <c r="D5" t="n" s="7">
        <v>692</v>
      </c>
    </row>
    <row spans="1:4" r="6">
      <c r="A6" t="s" s="4">
        <v>400</v>
      </c>
    </row>
    <row spans="1:4" r="7">
      <c r="A7" t="s" s="3">
        <v>398</v>
      </c>
    </row>
    <row spans="1:4" r="8">
      <c r="A8" t="s" s="4">
        <v>399</v>
      </c>
      <c r="C8" t="n" s="7">
        <v>3418</v>
      </c>
      <c r="D8" t="n" s="7">
        <v>8436</v>
      </c>
    </row>
    <row spans="1:4" r="9">
      <c r="A9" t="s" s="4">
        <v>401</v>
      </c>
    </row>
    <row spans="1:4" r="10">
      <c r="A10" t="s" s="3">
        <v>398</v>
      </c>
    </row>
    <row spans="1:4" r="11">
      <c r="A11" t="s" s="4">
        <v>402</v>
      </c>
      <c r="B11" t="s" s="4">
        <v>403</v>
      </c>
      <c r="C11" t="s" s="4">
        <v>404</v>
      </c>
      <c r="D11" t="s" s="4">
        <v>404</v>
      </c>
    </row>
    <row spans="1:4" r="12">
      <c r="A12" t="s" s="4">
        <v>405</v>
      </c>
    </row>
    <row spans="1:4" r="13">
      <c r="A13" t="s" s="3">
        <v>398</v>
      </c>
    </row>
    <row spans="1:4" r="14">
      <c r="A14" t="s" s="4">
        <v>402</v>
      </c>
      <c r="C14" t="s" s="4">
        <v>406</v>
      </c>
      <c r="D14" t="s" s="4">
        <v>407</v>
      </c>
    </row>
    <row spans="1:4" r="15">
      <c r="A15" t="s" s="4">
        <v>408</v>
      </c>
    </row>
    <row spans="1:4" r="16">
      <c r="A16" t="s" s="3">
        <v>398</v>
      </c>
    </row>
    <row spans="1:4" r="17">
      <c r="A17" t="s" s="4">
        <v>402</v>
      </c>
      <c r="C17" t="s" s="4">
        <v>409</v>
      </c>
      <c r="D17" t="s" s="4">
        <v>409</v>
      </c>
    </row>
    <row spans="1:4" r="18">
      <c r="A18" t="s" s="4">
        <v>410</v>
      </c>
    </row>
    <row spans="1:4" r="19">
      <c r="A19" t="s" s="3">
        <v>398</v>
      </c>
    </row>
    <row spans="1:4" r="20">
      <c r="A20" t="s" s="4">
        <v>402</v>
      </c>
      <c r="C20" t="s" s="4">
        <v>411</v>
      </c>
      <c r="D20" t="s" s="4">
        <v>412</v>
      </c>
    </row>
    <row spans="1:4" r="21">
      <c r="A21" t="n"/>
    </row>
    <row spans="1:4" r="22">
      <c r="A22" t="s" s="4">
        <v>403</v>
      </c>
      <c r="B22" t="s" s="4">
        <v>413</v>
      </c>
    </row>
  </sheetData>
  <mergeCells count="3">
    <mergeCell ref="A1:B2"/>
    <mergeCell ref="A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14</v>
      </c>
      <c r="B1" t="s" s="2">
        <v>2</v>
      </c>
      <c r="C1" t="s" s="2">
        <v>30</v>
      </c>
    </row>
    <row spans="1:3" r="2">
      <c r="A2" t="s" s="3">
        <v>415</v>
      </c>
    </row>
    <row spans="1:3" r="3">
      <c r="A3" t="s" s="4">
        <v>32</v>
      </c>
      <c r="B3" t="n" s="7">
        <v>26140701</v>
      </c>
      <c r="C3" t="n" s="7">
        <v>23730257</v>
      </c>
    </row>
    <row spans="1:3" r="4">
      <c r="A4" t="s" s="4">
        <v>33</v>
      </c>
      <c r="C4" t="n" s="5">
        <v>6000</v>
      </c>
    </row>
    <row spans="1:3" r="5">
      <c r="A5" t="s" s="4">
        <v>416</v>
      </c>
      <c r="B5" t="n" s="5">
        <v>40155352</v>
      </c>
      <c r="C5" t="n" s="5">
        <v>31463382</v>
      </c>
    </row>
    <row spans="1:3" r="6">
      <c r="A6" t="s" s="4">
        <v>35</v>
      </c>
      <c r="B6" t="n" s="5">
        <v>546016890</v>
      </c>
      <c r="C6" t="n" s="5">
        <v>542502381</v>
      </c>
    </row>
    <row spans="1:3" r="7">
      <c r="A7" t="s" s="4">
        <v>36</v>
      </c>
      <c r="B7" t="n" s="5">
        <v>690315150</v>
      </c>
      <c r="C7" t="n" s="5">
        <v>658440998</v>
      </c>
    </row>
    <row spans="1:3" r="8">
      <c r="A8" t="s" s="4">
        <v>37</v>
      </c>
      <c r="B8" t="n" s="5">
        <v>916322</v>
      </c>
      <c r="C8" t="n" s="5">
        <v>704850</v>
      </c>
    </row>
    <row spans="1:3" r="9">
      <c r="A9" t="s" s="4">
        <v>39</v>
      </c>
      <c r="B9" t="n" s="5">
        <v>8540727</v>
      </c>
      <c r="C9" t="n" s="5">
        <v>7471023</v>
      </c>
    </row>
    <row spans="1:3" r="10">
      <c r="A10" t="s" s="3">
        <v>417</v>
      </c>
    </row>
    <row spans="1:3" r="11">
      <c r="A11" t="s" s="4">
        <v>46</v>
      </c>
      <c r="B11" t="n" s="5">
        <v>1061377638</v>
      </c>
      <c r="C11" t="n" s="5">
        <v>1052123257</v>
      </c>
    </row>
    <row spans="1:3" r="12">
      <c r="A12" t="s" s="4">
        <v>418</v>
      </c>
    </row>
    <row spans="1:3" r="13">
      <c r="A13" t="s" s="3">
        <v>415</v>
      </c>
    </row>
    <row spans="1:3" r="14">
      <c r="A14" t="s" s="4">
        <v>32</v>
      </c>
      <c r="B14" t="n" s="5">
        <v>26141000</v>
      </c>
      <c r="C14" t="n" s="5">
        <v>23730000</v>
      </c>
    </row>
    <row spans="1:3" r="15">
      <c r="A15" t="s" s="4">
        <v>32</v>
      </c>
      <c r="B15" t="n" s="5">
        <v>26141000</v>
      </c>
      <c r="C15" t="n" s="5">
        <v>23730000</v>
      </c>
    </row>
    <row spans="1:3" r="16">
      <c r="A16" t="s" s="4">
        <v>33</v>
      </c>
      <c r="C16" t="n" s="5">
        <v>6000</v>
      </c>
    </row>
    <row spans="1:3" r="17">
      <c r="A17" t="s" s="4">
        <v>416</v>
      </c>
      <c r="B17" t="n" s="5">
        <v>40155000</v>
      </c>
      <c r="C17" t="n" s="5">
        <v>31463000</v>
      </c>
    </row>
    <row spans="1:3" r="18">
      <c r="A18" t="s" s="4">
        <v>416</v>
      </c>
      <c r="B18" t="n" s="5">
        <v>40155000</v>
      </c>
      <c r="C18" t="n" s="5">
        <v>31463000</v>
      </c>
    </row>
    <row spans="1:3" r="19">
      <c r="A19" t="s" s="4">
        <v>39</v>
      </c>
      <c r="B19" t="n" s="5">
        <v>8541000</v>
      </c>
      <c r="C19" t="n" s="5">
        <v>7471000</v>
      </c>
    </row>
    <row spans="1:3" r="20">
      <c r="A20" t="s" s="4">
        <v>39</v>
      </c>
      <c r="B20" t="n" s="5">
        <v>8541000</v>
      </c>
      <c r="C20" t="n" s="5">
        <v>7471000</v>
      </c>
    </row>
    <row spans="1:3" r="21">
      <c r="A21" t="s" s="3">
        <v>417</v>
      </c>
    </row>
    <row spans="1:3" r="22">
      <c r="A22" t="s" s="4">
        <v>53</v>
      </c>
      <c r="B22" t="n" s="5">
        <v>52066000</v>
      </c>
      <c r="C22" t="n" s="5">
        <v>51265000</v>
      </c>
    </row>
    <row spans="1:3" r="23">
      <c r="A23" t="s" s="4">
        <v>53</v>
      </c>
      <c r="B23" t="n" s="5">
        <v>52066000</v>
      </c>
      <c r="C23" t="n" s="5">
        <v>51265000</v>
      </c>
    </row>
    <row spans="1:3" r="24">
      <c r="A24" t="s" s="4">
        <v>419</v>
      </c>
      <c r="B24" t="n" s="5">
        <v>436000</v>
      </c>
      <c r="C24" t="n" s="5">
        <v>536000</v>
      </c>
    </row>
    <row spans="1:3" r="25">
      <c r="A25" t="s" s="4">
        <v>393</v>
      </c>
    </row>
    <row spans="1:3" r="26">
      <c r="A26" t="s" s="3">
        <v>415</v>
      </c>
    </row>
    <row spans="1:3" r="27">
      <c r="A27" t="s" s="4">
        <v>36</v>
      </c>
      <c r="B27" t="n" s="5">
        <v>690315000</v>
      </c>
      <c r="C27" t="n" s="5">
        <v>658441000</v>
      </c>
    </row>
    <row spans="1:3" r="28">
      <c r="A28" t="s" s="4">
        <v>36</v>
      </c>
      <c r="B28" t="n" s="5">
        <v>691520000</v>
      </c>
      <c r="C28" t="n" s="5">
        <v>656896000</v>
      </c>
    </row>
    <row spans="1:3" r="29">
      <c r="A29" t="s" s="4">
        <v>37</v>
      </c>
      <c r="B29" t="n" s="5">
        <v>916000</v>
      </c>
      <c r="C29" t="n" s="5">
        <v>705000</v>
      </c>
    </row>
    <row spans="1:3" r="30">
      <c r="A30" t="s" s="4">
        <v>37</v>
      </c>
      <c r="B30" t="n" s="5">
        <v>916000</v>
      </c>
      <c r="C30" t="n" s="5">
        <v>705000</v>
      </c>
    </row>
    <row spans="1:3" r="31">
      <c r="A31" t="s" s="3">
        <v>417</v>
      </c>
    </row>
    <row spans="1:3" r="32">
      <c r="A32" t="s" s="4">
        <v>46</v>
      </c>
      <c r="B32" t="n" s="5">
        <v>1061378000</v>
      </c>
      <c r="C32" t="n" s="5">
        <v>1052123000</v>
      </c>
    </row>
    <row spans="1:3" r="33">
      <c r="A33" t="s" s="4">
        <v>46</v>
      </c>
      <c r="B33" t="n" s="5">
        <v>1062829000</v>
      </c>
      <c r="C33" t="n" s="5">
        <v>1052082000</v>
      </c>
    </row>
    <row spans="1:3" r="34">
      <c r="A34" t="s" s="4">
        <v>420</v>
      </c>
      <c r="B34" t="n" s="5">
        <v>50253000</v>
      </c>
      <c r="C34" t="n" s="5">
        <v>14468000</v>
      </c>
    </row>
    <row spans="1:3" r="35">
      <c r="A35" t="s" s="4">
        <v>420</v>
      </c>
      <c r="B35" t="n" s="5">
        <v>50924000</v>
      </c>
      <c r="C35" t="n" s="5">
        <v>15281000</v>
      </c>
    </row>
    <row spans="1:3" r="36">
      <c r="A36" t="s" s="4">
        <v>55</v>
      </c>
      <c r="B36" t="n" s="5">
        <v>13000000</v>
      </c>
      <c r="C36" t="n" s="5">
        <v>23000000</v>
      </c>
    </row>
    <row spans="1:3" r="37">
      <c r="A37" t="s" s="4">
        <v>55</v>
      </c>
      <c r="B37" t="n" s="7">
        <v>14004000</v>
      </c>
      <c r="C37" t="n" s="7">
        <v>24339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r="A1" t="s" s="1">
        <v>421</v>
      </c>
      <c r="B1" t="s" s="2">
        <v>1</v>
      </c>
    </row>
    <row spans="1:2" r="2">
      <c r="B2" t="s" s="2">
        <v>309</v>
      </c>
    </row>
    <row spans="1:2" r="3">
      <c r="A3" t="s" s="3">
        <v>218</v>
      </c>
    </row>
    <row spans="1:2" r="4">
      <c r="A4" t="s" s="4">
        <v>422</v>
      </c>
      <c r="B4" t="n" s="7">
        <v>1279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23</v>
      </c>
      <c r="B1" t="s" s="2">
        <v>2</v>
      </c>
      <c r="C1" t="s" s="2">
        <v>30</v>
      </c>
    </row>
    <row spans="1:3" r="2">
      <c r="A2" t="s" s="3">
        <v>424</v>
      </c>
    </row>
    <row spans="1:3" r="3">
      <c r="A3" t="s" s="4">
        <v>425</v>
      </c>
      <c r="B3" t="n" s="7">
        <v>538572000</v>
      </c>
      <c r="C3" t="n" s="7">
        <v>535404000</v>
      </c>
    </row>
    <row spans="1:3" r="4">
      <c r="A4" t="s" s="4">
        <v>426</v>
      </c>
      <c r="B4" t="n" s="5">
        <v>8724000</v>
      </c>
      <c r="C4" t="n" s="5">
        <v>9278000</v>
      </c>
    </row>
    <row spans="1:3" r="5">
      <c r="A5" t="s" s="4">
        <v>427</v>
      </c>
      <c r="B5" t="n" s="5">
        <v>-1279000</v>
      </c>
      <c r="C5" t="n" s="5">
        <v>-2180000</v>
      </c>
    </row>
    <row spans="1:3" r="6">
      <c r="A6" t="s" s="4">
        <v>428</v>
      </c>
      <c r="B6" t="n" s="5">
        <v>546016890</v>
      </c>
      <c r="C6" t="n" s="5">
        <v>542502381</v>
      </c>
    </row>
    <row spans="1:3" r="7">
      <c r="A7" t="s" s="4">
        <v>367</v>
      </c>
    </row>
    <row spans="1:3" r="8">
      <c r="A8" t="s" s="3">
        <v>424</v>
      </c>
    </row>
    <row spans="1:3" r="9">
      <c r="A9" t="s" s="4">
        <v>425</v>
      </c>
      <c r="B9" t="n" s="5">
        <v>1441000</v>
      </c>
      <c r="C9" t="n" s="5">
        <v>1431000</v>
      </c>
    </row>
    <row spans="1:3" r="10">
      <c r="A10" t="s" s="4">
        <v>426</v>
      </c>
      <c r="B10" t="n" s="5">
        <v>38000</v>
      </c>
      <c r="C10" t="n" s="5">
        <v>16000</v>
      </c>
    </row>
    <row spans="1:3" r="11">
      <c r="A11" t="s" s="4">
        <v>428</v>
      </c>
      <c r="B11" t="n" s="5">
        <v>1479000</v>
      </c>
      <c r="C11" t="n" s="5">
        <v>1447000</v>
      </c>
    </row>
    <row spans="1:3" r="12">
      <c r="A12" t="s" s="4">
        <v>369</v>
      </c>
    </row>
    <row spans="1:3" r="13">
      <c r="A13" t="s" s="3">
        <v>424</v>
      </c>
    </row>
    <row spans="1:3" r="14">
      <c r="A14" t="s" s="4">
        <v>425</v>
      </c>
      <c r="B14" t="n" s="5">
        <v>107720000</v>
      </c>
      <c r="C14" t="n" s="5">
        <v>86997000</v>
      </c>
    </row>
    <row spans="1:3" r="15">
      <c r="A15" t="s" s="4">
        <v>426</v>
      </c>
      <c r="B15" t="n" s="5">
        <v>1340000</v>
      </c>
      <c r="C15" t="n" s="5">
        <v>822000</v>
      </c>
    </row>
    <row spans="1:3" r="16">
      <c r="A16" t="s" s="4">
        <v>427</v>
      </c>
      <c r="B16" t="n" s="5">
        <v>-149000</v>
      </c>
      <c r="C16" t="n" s="5">
        <v>-512000</v>
      </c>
    </row>
    <row spans="1:3" r="17">
      <c r="A17" t="s" s="4">
        <v>428</v>
      </c>
      <c r="B17" t="n" s="5">
        <v>108911000</v>
      </c>
      <c r="C17" t="n" s="5">
        <v>87307000</v>
      </c>
    </row>
    <row spans="1:3" r="18">
      <c r="A18" t="s" s="4">
        <v>371</v>
      </c>
    </row>
    <row spans="1:3" r="19">
      <c r="A19" t="s" s="3">
        <v>424</v>
      </c>
    </row>
    <row spans="1:3" r="20">
      <c r="A20" t="s" s="4">
        <v>425</v>
      </c>
      <c r="B20" t="n" s="5">
        <v>100253000</v>
      </c>
      <c r="C20" t="n" s="5">
        <v>118349000</v>
      </c>
    </row>
    <row spans="1:3" r="21">
      <c r="A21" t="s" s="4">
        <v>426</v>
      </c>
      <c r="B21" t="n" s="5">
        <v>2530000</v>
      </c>
      <c r="C21" t="n" s="5">
        <v>2744000</v>
      </c>
    </row>
    <row spans="1:3" r="22">
      <c r="A22" t="s" s="4">
        <v>427</v>
      </c>
      <c r="B22" t="n" s="5">
        <v>-43000</v>
      </c>
      <c r="C22" t="n" s="5">
        <v>-108000</v>
      </c>
    </row>
    <row spans="1:3" r="23">
      <c r="A23" t="s" s="4">
        <v>428</v>
      </c>
      <c r="B23" t="n" s="5">
        <v>102740000</v>
      </c>
      <c r="C23" t="n" s="5">
        <v>120985000</v>
      </c>
    </row>
    <row spans="1:3" r="24">
      <c r="A24" t="s" s="4">
        <v>373</v>
      </c>
    </row>
    <row spans="1:3" r="25">
      <c r="A25" t="s" s="3">
        <v>424</v>
      </c>
    </row>
    <row spans="1:3" r="26">
      <c r="A26" t="s" s="4">
        <v>425</v>
      </c>
      <c r="B26" t="n" s="5">
        <v>274100000</v>
      </c>
      <c r="C26" t="n" s="5">
        <v>277328000</v>
      </c>
    </row>
    <row spans="1:3" r="27">
      <c r="A27" t="s" s="4">
        <v>426</v>
      </c>
      <c r="B27" t="n" s="5">
        <v>4367000</v>
      </c>
      <c r="C27" t="n" s="5">
        <v>5097000</v>
      </c>
    </row>
    <row spans="1:3" r="28">
      <c r="A28" t="s" s="4">
        <v>427</v>
      </c>
      <c r="B28" t="n" s="5">
        <v>-451000</v>
      </c>
      <c r="C28" t="n" s="5">
        <v>-649000</v>
      </c>
    </row>
    <row spans="1:3" r="29">
      <c r="A29" t="s" s="4">
        <v>428</v>
      </c>
      <c r="B29" t="n" s="5">
        <v>278016000</v>
      </c>
      <c r="C29" t="n" s="5">
        <v>281776000</v>
      </c>
    </row>
    <row spans="1:3" r="30">
      <c r="A30" t="s" s="4">
        <v>375</v>
      </c>
    </row>
    <row spans="1:3" r="31">
      <c r="A31" t="s" s="3">
        <v>424</v>
      </c>
    </row>
    <row spans="1:3" r="32">
      <c r="A32" t="s" s="4">
        <v>425</v>
      </c>
      <c r="B32" t="n" s="5">
        <v>49989000</v>
      </c>
      <c r="C32" t="n" s="5">
        <v>47760000</v>
      </c>
    </row>
    <row spans="1:3" r="33">
      <c r="A33" t="s" s="4">
        <v>426</v>
      </c>
      <c r="B33" t="n" s="5">
        <v>322000</v>
      </c>
      <c r="C33" t="n" s="5">
        <v>471000</v>
      </c>
    </row>
    <row spans="1:3" r="34">
      <c r="A34" t="s" s="4">
        <v>427</v>
      </c>
      <c r="B34" t="n" s="5">
        <v>-636000</v>
      </c>
      <c r="C34" t="n" s="5">
        <v>-911000</v>
      </c>
    </row>
    <row spans="1:3" r="35">
      <c r="A35" t="s" s="4">
        <v>428</v>
      </c>
      <c r="B35" t="n" s="5">
        <v>49675000</v>
      </c>
      <c r="C35" t="n" s="5">
        <v>47320000</v>
      </c>
    </row>
    <row spans="1:3" r="36">
      <c r="A36" t="s" s="4">
        <v>377</v>
      </c>
    </row>
    <row spans="1:3" r="37">
      <c r="A37" t="s" s="3">
        <v>424</v>
      </c>
    </row>
    <row spans="1:3" r="38">
      <c r="A38" t="s" s="4">
        <v>425</v>
      </c>
      <c r="B38" t="n" s="5">
        <v>630000</v>
      </c>
      <c r="C38" t="n" s="5">
        <v>630000</v>
      </c>
    </row>
    <row spans="1:3" r="39">
      <c r="A39" t="s" s="4">
        <v>426</v>
      </c>
      <c r="B39" t="n" s="5">
        <v>127000</v>
      </c>
      <c r="C39" t="n" s="5">
        <v>128000</v>
      </c>
    </row>
    <row spans="1:3" r="40">
      <c r="A40" t="s" s="4">
        <v>428</v>
      </c>
      <c r="B40" t="n" s="5">
        <v>757000</v>
      </c>
      <c r="C40" t="n" s="5">
        <v>758000</v>
      </c>
    </row>
    <row spans="1:3" r="41">
      <c r="A41" t="s" s="4">
        <v>379</v>
      </c>
    </row>
    <row spans="1:3" r="42">
      <c r="A42" t="s" s="3">
        <v>424</v>
      </c>
    </row>
    <row spans="1:3" r="43">
      <c r="A43" t="s" s="4">
        <v>425</v>
      </c>
      <c r="B43" t="n" s="5">
        <v>4439000</v>
      </c>
      <c r="C43" t="n" s="5">
        <v>2909000</v>
      </c>
    </row>
    <row spans="1:3" r="44">
      <c r="A44" t="s" s="4">
        <v>428</v>
      </c>
      <c r="B44" t="n" s="7">
        <v>4439000</v>
      </c>
      <c r="C44" t="n" s="7">
        <v>2909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29</v>
      </c>
      <c r="B1" t="s" s="2">
        <v>72</v>
      </c>
      <c r="D1" t="s" s="2">
        <v>1</v>
      </c>
    </row>
    <row spans="1:5" r="2">
      <c r="B2" t="s" s="2">
        <v>2</v>
      </c>
      <c r="C2" t="s" s="2">
        <v>73</v>
      </c>
      <c r="D2" t="s" s="2">
        <v>2</v>
      </c>
      <c r="E2" t="s" s="2">
        <v>73</v>
      </c>
    </row>
    <row spans="1:5" r="3">
      <c r="A3" t="s" s="3">
        <v>430</v>
      </c>
    </row>
    <row spans="1:5" r="4">
      <c r="A4" t="s" s="4">
        <v>431</v>
      </c>
      <c r="B4" t="n" s="7">
        <v>5926</v>
      </c>
      <c r="C4" t="n" s="7">
        <v>28209</v>
      </c>
      <c r="D4" t="n" s="7">
        <v>21306</v>
      </c>
      <c r="E4" t="n" s="7">
        <v>31688</v>
      </c>
    </row>
    <row spans="1:5" r="5">
      <c r="A5" t="s" s="4">
        <v>432</v>
      </c>
      <c r="B5" t="n" s="5">
        <v>126</v>
      </c>
      <c r="C5" t="n" s="5">
        <v>232</v>
      </c>
      <c r="D5" t="n" s="5">
        <v>623</v>
      </c>
      <c r="E5" t="n" s="5">
        <v>367</v>
      </c>
    </row>
    <row spans="1:5" r="6">
      <c r="A6" t="s" s="4">
        <v>433</v>
      </c>
      <c r="B6" t="n" s="5">
        <v>-14</v>
      </c>
      <c r="C6" t="n" s="5">
        <v>-152</v>
      </c>
      <c r="D6" t="n" s="5">
        <v>-14</v>
      </c>
      <c r="E6" t="n" s="5">
        <v>-152</v>
      </c>
    </row>
    <row spans="1:5" r="7">
      <c r="A7" t="s" s="4">
        <v>434</v>
      </c>
      <c r="B7" t="n" s="7">
        <v>42</v>
      </c>
      <c r="C7" t="n" s="7">
        <v>30</v>
      </c>
      <c r="D7" t="n" s="7">
        <v>227</v>
      </c>
      <c r="E7" t="n" s="7">
        <v>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35</v>
      </c>
      <c r="B1" t="s" s="2">
        <v>2</v>
      </c>
      <c r="C1" t="s" s="2">
        <v>30</v>
      </c>
    </row>
    <row spans="1:3" r="2">
      <c r="A2" t="s" s="3">
        <v>436</v>
      </c>
    </row>
    <row spans="1:3" r="3">
      <c r="A3" t="s" s="4">
        <v>437</v>
      </c>
      <c r="B3" t="n" s="7">
        <v>79648</v>
      </c>
      <c r="C3" t="n" s="7">
        <v>75505</v>
      </c>
    </row>
    <row spans="1:3" r="4">
      <c r="A4" t="s" s="4">
        <v>438</v>
      </c>
      <c r="B4" t="n" s="5">
        <v>-574</v>
      </c>
      <c r="C4" t="n" s="5">
        <v>-409</v>
      </c>
    </row>
    <row spans="1:3" r="5">
      <c r="A5" t="s" s="4">
        <v>439</v>
      </c>
      <c r="B5" t="n" s="5">
        <v>32323</v>
      </c>
      <c r="C5" t="n" s="5">
        <v>79250</v>
      </c>
    </row>
    <row spans="1:3" r="6">
      <c r="A6" t="s" s="4">
        <v>440</v>
      </c>
      <c r="B6" t="n" s="5">
        <v>-705</v>
      </c>
      <c r="C6" t="n" s="5">
        <v>-1771</v>
      </c>
    </row>
    <row spans="1:3" r="7">
      <c r="A7" t="s" s="4">
        <v>441</v>
      </c>
      <c r="B7" t="n" s="5">
        <v>111971</v>
      </c>
      <c r="C7" t="n" s="5">
        <v>154755</v>
      </c>
    </row>
    <row spans="1:3" r="8">
      <c r="A8" t="s" s="4">
        <v>442</v>
      </c>
      <c r="B8" t="n" s="5">
        <v>-1279</v>
      </c>
      <c r="C8" t="n" s="5">
        <v>-2180</v>
      </c>
    </row>
    <row spans="1:3" r="9">
      <c r="A9" t="s" s="4">
        <v>369</v>
      </c>
    </row>
    <row spans="1:3" r="10">
      <c r="A10" t="s" s="3">
        <v>436</v>
      </c>
    </row>
    <row spans="1:3" r="11">
      <c r="A11" t="s" s="4">
        <v>437</v>
      </c>
      <c r="B11" t="n" s="5">
        <v>12731</v>
      </c>
      <c r="C11" t="n" s="5">
        <v>14016</v>
      </c>
    </row>
    <row spans="1:3" r="12">
      <c r="A12" t="s" s="4">
        <v>438</v>
      </c>
      <c r="B12" t="n" s="5">
        <v>-67</v>
      </c>
      <c r="C12" t="n" s="5">
        <v>-64</v>
      </c>
    </row>
    <row spans="1:3" r="13">
      <c r="A13" t="s" s="4">
        <v>439</v>
      </c>
      <c r="B13" t="n" s="5">
        <v>6828</v>
      </c>
      <c r="C13" t="n" s="5">
        <v>17523</v>
      </c>
    </row>
    <row spans="1:3" r="14">
      <c r="A14" t="s" s="4">
        <v>440</v>
      </c>
      <c r="B14" t="n" s="5">
        <v>-82</v>
      </c>
      <c r="C14" t="n" s="5">
        <v>-448</v>
      </c>
    </row>
    <row spans="1:3" r="15">
      <c r="A15" t="s" s="4">
        <v>441</v>
      </c>
      <c r="B15" t="n" s="5">
        <v>19559</v>
      </c>
      <c r="C15" t="n" s="5">
        <v>31539</v>
      </c>
    </row>
    <row spans="1:3" r="16">
      <c r="A16" t="s" s="4">
        <v>442</v>
      </c>
      <c r="B16" t="n" s="5">
        <v>-149</v>
      </c>
      <c r="C16" t="n" s="5">
        <v>-512</v>
      </c>
    </row>
    <row spans="1:3" r="17">
      <c r="A17" t="s" s="4">
        <v>371</v>
      </c>
    </row>
    <row spans="1:3" r="18">
      <c r="A18" t="s" s="3">
        <v>436</v>
      </c>
    </row>
    <row spans="1:3" r="19">
      <c r="A19" t="s" s="4">
        <v>437</v>
      </c>
      <c r="B19" t="n" s="5">
        <v>5670</v>
      </c>
      <c r="C19" t="n" s="5">
        <v>6934</v>
      </c>
    </row>
    <row spans="1:3" r="20">
      <c r="A20" t="s" s="4">
        <v>438</v>
      </c>
      <c r="B20" t="n" s="5">
        <v>-43</v>
      </c>
      <c r="C20" t="n" s="5">
        <v>-20</v>
      </c>
    </row>
    <row spans="1:3" r="21">
      <c r="A21" t="s" s="4">
        <v>439</v>
      </c>
      <c r="C21" t="n" s="5">
        <v>16123</v>
      </c>
    </row>
    <row spans="1:3" r="22">
      <c r="A22" t="s" s="4">
        <v>440</v>
      </c>
      <c r="C22" t="n" s="5">
        <v>-88</v>
      </c>
    </row>
    <row spans="1:3" r="23">
      <c r="A23" t="s" s="4">
        <v>441</v>
      </c>
      <c r="B23" t="n" s="5">
        <v>5670</v>
      </c>
      <c r="C23" t="n" s="5">
        <v>23057</v>
      </c>
    </row>
    <row spans="1:3" r="24">
      <c r="A24" t="s" s="4">
        <v>442</v>
      </c>
      <c r="B24" t="n" s="5">
        <v>-43</v>
      </c>
      <c r="C24" t="n" s="5">
        <v>-108</v>
      </c>
    </row>
    <row spans="1:3" r="25">
      <c r="A25" t="s" s="4">
        <v>373</v>
      </c>
    </row>
    <row spans="1:3" r="26">
      <c r="A26" t="s" s="3">
        <v>436</v>
      </c>
    </row>
    <row spans="1:3" r="27">
      <c r="A27" t="s" s="4">
        <v>437</v>
      </c>
      <c r="B27" t="n" s="5">
        <v>44365</v>
      </c>
      <c r="C27" t="n" s="5">
        <v>45618</v>
      </c>
    </row>
    <row spans="1:3" r="28">
      <c r="A28" t="s" s="4">
        <v>438</v>
      </c>
      <c r="B28" t="n" s="5">
        <v>-312</v>
      </c>
      <c r="C28" t="n" s="5">
        <v>-252</v>
      </c>
    </row>
    <row spans="1:3" r="29">
      <c r="A29" t="s" s="4">
        <v>439</v>
      </c>
      <c r="B29" t="n" s="5">
        <v>10805</v>
      </c>
      <c r="C29" t="n" s="5">
        <v>24880</v>
      </c>
    </row>
    <row spans="1:3" r="30">
      <c r="A30" t="s" s="4">
        <v>440</v>
      </c>
      <c r="B30" t="n" s="5">
        <v>-139</v>
      </c>
      <c r="C30" t="n" s="5">
        <v>-397</v>
      </c>
    </row>
    <row spans="1:3" r="31">
      <c r="A31" t="s" s="4">
        <v>441</v>
      </c>
      <c r="B31" t="n" s="5">
        <v>55170</v>
      </c>
      <c r="C31" t="n" s="5">
        <v>70498</v>
      </c>
    </row>
    <row spans="1:3" r="32">
      <c r="A32" t="s" s="4">
        <v>442</v>
      </c>
      <c r="B32" t="n" s="5">
        <v>-451</v>
      </c>
      <c r="C32" t="n" s="5">
        <v>-649</v>
      </c>
    </row>
    <row spans="1:3" r="33">
      <c r="A33" t="s" s="4">
        <v>375</v>
      </c>
    </row>
    <row spans="1:3" r="34">
      <c r="A34" t="s" s="3">
        <v>436</v>
      </c>
    </row>
    <row spans="1:3" r="35">
      <c r="A35" t="s" s="4">
        <v>437</v>
      </c>
      <c r="B35" t="n" s="5">
        <v>16882</v>
      </c>
      <c r="C35" t="n" s="5">
        <v>8937</v>
      </c>
    </row>
    <row spans="1:3" r="36">
      <c r="A36" t="s" s="4">
        <v>438</v>
      </c>
      <c r="B36" t="n" s="5">
        <v>-152</v>
      </c>
      <c r="C36" t="n" s="5">
        <v>-73</v>
      </c>
    </row>
    <row spans="1:3" r="37">
      <c r="A37" t="s" s="4">
        <v>439</v>
      </c>
      <c r="B37" t="n" s="5">
        <v>14690</v>
      </c>
      <c r="C37" t="n" s="5">
        <v>20724</v>
      </c>
    </row>
    <row spans="1:3" r="38">
      <c r="A38" t="s" s="4">
        <v>440</v>
      </c>
      <c r="B38" t="n" s="5">
        <v>-484</v>
      </c>
      <c r="C38" t="n" s="5">
        <v>-838</v>
      </c>
    </row>
    <row spans="1:3" r="39">
      <c r="A39" t="s" s="4">
        <v>441</v>
      </c>
      <c r="B39" t="n" s="5">
        <v>31572</v>
      </c>
      <c r="C39" t="n" s="5">
        <v>29661</v>
      </c>
    </row>
    <row spans="1:3" r="40">
      <c r="A40" t="s" s="4">
        <v>442</v>
      </c>
      <c r="B40" t="n" s="7">
        <v>-636</v>
      </c>
      <c r="C40" t="n" s="7">
        <v>-9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r="A1" t="s" s="1">
        <v>443</v>
      </c>
      <c r="B1" t="s" s="2">
        <v>72</v>
      </c>
      <c r="D1" t="s" s="2">
        <v>1</v>
      </c>
    </row>
    <row spans="1:6" r="2">
      <c r="B2" t="s" s="2">
        <v>309</v>
      </c>
      <c r="C2" t="s" s="2">
        <v>444</v>
      </c>
      <c r="D2" t="s" s="2">
        <v>309</v>
      </c>
      <c r="E2" t="s" s="2">
        <v>444</v>
      </c>
      <c r="F2" t="s" s="2">
        <v>313</v>
      </c>
    </row>
    <row spans="1:6" r="3">
      <c r="A3" t="s" s="3">
        <v>445</v>
      </c>
    </row>
    <row spans="1:6" r="4">
      <c r="A4" t="s" s="4">
        <v>446</v>
      </c>
      <c r="B4" t="n" s="7">
        <v>39000</v>
      </c>
      <c r="C4" t="n" s="7">
        <v>30000</v>
      </c>
      <c r="D4" t="n" s="7">
        <v>127000</v>
      </c>
      <c r="E4" t="n" s="7">
        <v>92000</v>
      </c>
    </row>
    <row spans="1:6" r="5">
      <c r="A5" t="s" s="4">
        <v>447</v>
      </c>
      <c r="B5" t="n" s="7">
        <v>801000</v>
      </c>
      <c r="D5" t="n" s="7">
        <v>801000</v>
      </c>
      <c r="F5" t="n" s="7">
        <v>1129000</v>
      </c>
    </row>
    <row spans="1:6" r="6">
      <c r="A6" t="s" s="4">
        <v>448</v>
      </c>
      <c r="B6" t="n" s="5">
        <v>0</v>
      </c>
      <c r="C6" t="n" s="5">
        <v>1</v>
      </c>
      <c r="D6" t="n" s="5">
        <v>0</v>
      </c>
      <c r="E6" t="n" s="5">
        <v>4</v>
      </c>
    </row>
    <row spans="1:6" r="7">
      <c r="A7" t="s" s="4">
        <v>449</v>
      </c>
      <c r="E7" t="n" s="5">
        <v>3</v>
      </c>
    </row>
    <row spans="1:6" r="8">
      <c r="A8" t="s" s="4">
        <v>450</v>
      </c>
      <c r="D8" t="s" s="4">
        <v>451</v>
      </c>
    </row>
    <row spans="1:6" r="9">
      <c r="A9" t="s" s="4">
        <v>452</v>
      </c>
      <c r="D9" t="n" s="5">
        <v>0</v>
      </c>
      <c r="E9" t="n" s="5">
        <v>2</v>
      </c>
    </row>
    <row spans="1:6" r="10">
      <c r="A10" t="s" s="4">
        <v>453</v>
      </c>
      <c r="E10" t="n" s="7">
        <v>132000</v>
      </c>
    </row>
    <row spans="1:6" r="11">
      <c r="A11" t="s" s="4">
        <v>454</v>
      </c>
      <c r="D11" t="n" s="7">
        <v>9</v>
      </c>
      <c r="E11" t="n" s="7">
        <v>48000</v>
      </c>
    </row>
    <row spans="1:6" r="12">
      <c r="A12" t="s" s="4">
        <v>455</v>
      </c>
      <c r="E12" t="n" s="5">
        <v>1</v>
      </c>
    </row>
    <row spans="1:6" r="13">
      <c r="A13" t="s" s="4">
        <v>456</v>
      </c>
    </row>
    <row spans="1:6" r="14">
      <c r="A14" t="s" s="3">
        <v>445</v>
      </c>
    </row>
    <row spans="1:6" r="15">
      <c r="A15" t="s" s="4">
        <v>457</v>
      </c>
      <c r="E15" t="n" s="7">
        <v>-100000</v>
      </c>
    </row>
    <row spans="1:6" r="16">
      <c r="A16" t="s" s="4">
        <v>458</v>
      </c>
    </row>
    <row spans="1:6" r="17">
      <c r="A17" t="s" s="3">
        <v>445</v>
      </c>
    </row>
    <row spans="1:6" r="18">
      <c r="A18" t="s" s="4">
        <v>459</v>
      </c>
      <c r="E18" t="s" s="4">
        <v>460</v>
      </c>
    </row>
    <row spans="1:6" r="19">
      <c r="A19" t="s" s="4">
        <v>461</v>
      </c>
    </row>
    <row spans="1:6" r="20">
      <c r="A20" t="s" s="3">
        <v>445</v>
      </c>
    </row>
    <row spans="1:6" r="21">
      <c r="A21" t="s" s="4">
        <v>459</v>
      </c>
      <c r="C21" t="s" s="4">
        <v>4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2</v>
      </c>
      <c r="B1" t="s" s="2">
        <v>72</v>
      </c>
      <c r="D1" t="s" s="2">
        <v>1</v>
      </c>
    </row>
    <row spans="1:5" r="2">
      <c r="B2" t="s" s="2">
        <v>2</v>
      </c>
      <c r="C2" t="s" s="2">
        <v>73</v>
      </c>
      <c r="D2" t="s" s="2">
        <v>2</v>
      </c>
      <c r="E2" t="s" s="2">
        <v>73</v>
      </c>
    </row>
    <row spans="1:5" r="3">
      <c r="A3" t="s" s="3">
        <v>463</v>
      </c>
    </row>
    <row spans="1:5" r="4">
      <c r="A4" t="s" s="4">
        <v>464</v>
      </c>
      <c r="B4" t="n" s="7">
        <v>9872</v>
      </c>
      <c r="C4" t="n" s="7">
        <v>8517</v>
      </c>
      <c r="D4" t="n" s="7">
        <v>8839</v>
      </c>
      <c r="E4" t="n" s="7">
        <v>8572</v>
      </c>
    </row>
    <row spans="1:5" r="5">
      <c r="A5" t="s" s="4">
        <v>464</v>
      </c>
      <c r="B5" t="n" s="5">
        <v>9927</v>
      </c>
      <c r="C5" t="n" s="5">
        <v>8530</v>
      </c>
      <c r="D5" t="n" s="5">
        <v>9927</v>
      </c>
      <c r="E5" t="n" s="5">
        <v>8530</v>
      </c>
    </row>
    <row spans="1:5" r="6">
      <c r="A6" t="s" s="4">
        <v>465</v>
      </c>
      <c r="B6" t="n" s="5">
        <v>38</v>
      </c>
      <c r="C6" t="n" s="5">
        <v>55</v>
      </c>
      <c r="D6" t="n" s="5">
        <v>1037</v>
      </c>
      <c r="E6" t="n" s="5">
        <v>130</v>
      </c>
    </row>
    <row spans="1:5" r="7">
      <c r="A7" t="s" s="4">
        <v>466</v>
      </c>
      <c r="B7" t="n" s="5">
        <v>33</v>
      </c>
      <c r="C7" t="n" s="5">
        <v>22</v>
      </c>
      <c r="D7" t="n" s="5">
        <v>81</v>
      </c>
      <c r="E7" t="n" s="5">
        <v>56</v>
      </c>
    </row>
    <row spans="1:5" r="8">
      <c r="A8" t="s" s="4">
        <v>467</v>
      </c>
      <c r="B8" t="n" s="5">
        <v>-16</v>
      </c>
      <c r="C8" t="n" s="5">
        <v>-64</v>
      </c>
      <c r="D8" t="n" s="5">
        <v>-30</v>
      </c>
      <c r="E8" t="n" s="5">
        <v>-228</v>
      </c>
    </row>
    <row spans="1:5" r="9">
      <c r="A9" t="s" s="4">
        <v>468</v>
      </c>
    </row>
    <row spans="1:5" r="10">
      <c r="A10" t="s" s="3">
        <v>463</v>
      </c>
    </row>
    <row spans="1:5" r="11">
      <c r="A11" t="s" s="4">
        <v>464</v>
      </c>
      <c r="B11" t="n" s="5">
        <v>823</v>
      </c>
      <c r="C11" t="n" s="5">
        <v>514</v>
      </c>
      <c r="D11" t="n" s="5">
        <v>495</v>
      </c>
      <c r="E11" t="n" s="5">
        <v>392</v>
      </c>
    </row>
    <row spans="1:5" r="12">
      <c r="A12" t="s" s="4">
        <v>464</v>
      </c>
      <c r="B12" t="n" s="5">
        <v>968</v>
      </c>
      <c r="C12" t="n" s="5">
        <v>511</v>
      </c>
      <c r="D12" t="n" s="5">
        <v>968</v>
      </c>
      <c r="E12" t="n" s="5">
        <v>511</v>
      </c>
    </row>
    <row spans="1:5" r="13">
      <c r="A13" t="s" s="4">
        <v>465</v>
      </c>
      <c r="B13" t="n" s="5">
        <v>145</v>
      </c>
      <c r="C13" t="n" s="5">
        <v>-3</v>
      </c>
      <c r="D13" t="n" s="5">
        <v>438</v>
      </c>
      <c r="E13" t="n" s="5">
        <v>119</v>
      </c>
    </row>
    <row spans="1:5" r="14">
      <c r="A14" t="s" s="4">
        <v>466</v>
      </c>
      <c r="B14" t="n" s="5">
        <v>15</v>
      </c>
      <c r="D14" t="n" s="5">
        <v>35</v>
      </c>
    </row>
    <row spans="1:5" r="15">
      <c r="A15" t="s" s="4">
        <v>469</v>
      </c>
    </row>
    <row spans="1:5" r="16">
      <c r="A16" t="s" s="3">
        <v>463</v>
      </c>
    </row>
    <row spans="1:5" r="17">
      <c r="A17" t="s" s="4">
        <v>464</v>
      </c>
      <c r="B17" t="n" s="5">
        <v>1826</v>
      </c>
      <c r="C17" t="n" s="5">
        <v>1503</v>
      </c>
      <c r="D17" t="n" s="5">
        <v>1648</v>
      </c>
      <c r="E17" t="n" s="5">
        <v>1523</v>
      </c>
    </row>
    <row spans="1:5" r="18">
      <c r="A18" t="s" s="4">
        <v>464</v>
      </c>
      <c r="B18" t="n" s="5">
        <v>1817</v>
      </c>
      <c r="C18" t="n" s="5">
        <v>1567</v>
      </c>
      <c r="D18" t="n" s="5">
        <v>1817</v>
      </c>
      <c r="E18" t="n" s="5">
        <v>1567</v>
      </c>
    </row>
    <row spans="1:5" r="19">
      <c r="A19" t="s" s="4">
        <v>465</v>
      </c>
      <c r="B19" t="n" s="5">
        <v>-9</v>
      </c>
      <c r="C19" t="n" s="5">
        <v>97</v>
      </c>
      <c r="D19" t="n" s="5">
        <v>154</v>
      </c>
      <c r="E19" t="n" s="5">
        <v>178</v>
      </c>
    </row>
    <row spans="1:5" r="20">
      <c r="A20" t="s" s="4">
        <v>466</v>
      </c>
      <c r="B20" t="n" s="5">
        <v>2</v>
      </c>
      <c r="C20" t="n" s="5">
        <v>2</v>
      </c>
      <c r="D20" t="n" s="5">
        <v>22</v>
      </c>
      <c r="E20" t="n" s="5">
        <v>9</v>
      </c>
    </row>
    <row spans="1:5" r="21">
      <c r="A21" t="s" s="4">
        <v>467</v>
      </c>
      <c r="B21" t="n" s="5">
        <v>-1</v>
      </c>
      <c r="C21" t="n" s="5">
        <v>-35</v>
      </c>
      <c r="D21" t="n" s="5">
        <v>-7</v>
      </c>
      <c r="E21" t="n" s="5">
        <v>-143</v>
      </c>
    </row>
    <row spans="1:5" r="22">
      <c r="A22" t="s" s="4">
        <v>470</v>
      </c>
    </row>
    <row spans="1:5" r="23">
      <c r="A23" t="s" s="3">
        <v>463</v>
      </c>
    </row>
    <row spans="1:5" r="24">
      <c r="A24" t="s" s="4">
        <v>464</v>
      </c>
      <c r="B24" t="n" s="5">
        <v>3590</v>
      </c>
      <c r="C24" t="n" s="5">
        <v>3144</v>
      </c>
      <c r="D24" t="n" s="5">
        <v>3214</v>
      </c>
      <c r="E24" t="n" s="5">
        <v>3230</v>
      </c>
    </row>
    <row spans="1:5" r="25">
      <c r="A25" t="s" s="4">
        <v>464</v>
      </c>
      <c r="B25" t="n" s="5">
        <v>3461</v>
      </c>
      <c r="C25" t="n" s="5">
        <v>3171</v>
      </c>
      <c r="D25" t="n" s="5">
        <v>3461</v>
      </c>
      <c r="E25" t="n" s="5">
        <v>3171</v>
      </c>
    </row>
    <row spans="1:5" r="26">
      <c r="A26" t="s" s="4">
        <v>465</v>
      </c>
      <c r="B26" t="n" s="5">
        <v>-129</v>
      </c>
      <c r="C26" t="n" s="5">
        <v>12</v>
      </c>
      <c r="D26" t="n" s="5">
        <v>247</v>
      </c>
      <c r="E26" t="n" s="5">
        <v>-74</v>
      </c>
    </row>
    <row spans="1:5" r="27">
      <c r="A27" t="s" s="4">
        <v>466</v>
      </c>
      <c r="C27" t="n" s="5">
        <v>15</v>
      </c>
      <c r="E27" t="n" s="5">
        <v>15</v>
      </c>
    </row>
    <row spans="1:5" r="28">
      <c r="A28" t="s" s="4">
        <v>471</v>
      </c>
    </row>
    <row spans="1:5" r="29">
      <c r="A29" t="s" s="3">
        <v>463</v>
      </c>
    </row>
    <row spans="1:5" r="30">
      <c r="A30" t="s" s="4">
        <v>464</v>
      </c>
      <c r="B30" t="n" s="5">
        <v>812</v>
      </c>
      <c r="C30" t="n" s="5">
        <v>694</v>
      </c>
      <c r="D30" t="n" s="5">
        <v>737</v>
      </c>
      <c r="E30" t="n" s="5">
        <v>686</v>
      </c>
    </row>
    <row spans="1:5" r="31">
      <c r="A31" t="s" s="4">
        <v>464</v>
      </c>
      <c r="B31" t="n" s="5">
        <v>792</v>
      </c>
      <c r="C31" t="n" s="5">
        <v>692</v>
      </c>
      <c r="D31" t="n" s="5">
        <v>792</v>
      </c>
      <c r="E31" t="n" s="5">
        <v>692</v>
      </c>
    </row>
    <row spans="1:5" r="32">
      <c r="A32" t="s" s="4">
        <v>465</v>
      </c>
      <c r="B32" t="n" s="5">
        <v>-20</v>
      </c>
      <c r="C32" t="n" s="5">
        <v>-2</v>
      </c>
      <c r="D32" t="n" s="5">
        <v>55</v>
      </c>
      <c r="E32" t="n" s="5">
        <v>6</v>
      </c>
    </row>
    <row spans="1:5" r="33">
      <c r="A33" t="s" s="4">
        <v>472</v>
      </c>
    </row>
    <row spans="1:5" r="34">
      <c r="A34" t="s" s="3">
        <v>463</v>
      </c>
    </row>
    <row spans="1:5" r="35">
      <c r="A35" t="s" s="4">
        <v>464</v>
      </c>
      <c r="B35" t="n" s="5">
        <v>1263</v>
      </c>
      <c r="C35" t="n" s="5">
        <v>1396</v>
      </c>
      <c r="D35" t="n" s="5">
        <v>1247</v>
      </c>
      <c r="E35" t="n" s="5">
        <v>1435</v>
      </c>
    </row>
    <row spans="1:5" r="36">
      <c r="A36" t="s" s="4">
        <v>464</v>
      </c>
      <c r="B36" t="n" s="5">
        <v>1360</v>
      </c>
      <c r="C36" t="n" s="5">
        <v>1305</v>
      </c>
      <c r="D36" t="n" s="5">
        <v>1360</v>
      </c>
      <c r="E36" t="n" s="5">
        <v>1305</v>
      </c>
    </row>
    <row spans="1:5" r="37">
      <c r="A37" t="s" s="4">
        <v>465</v>
      </c>
      <c r="B37" t="n" s="5">
        <v>97</v>
      </c>
      <c r="C37" t="n" s="5">
        <v>-75</v>
      </c>
      <c r="D37" t="n" s="5">
        <v>113</v>
      </c>
      <c r="E37" t="n" s="5">
        <v>-130</v>
      </c>
    </row>
    <row spans="1:5" r="38">
      <c r="A38" t="s" s="4">
        <v>466</v>
      </c>
      <c r="C38" t="n" s="5">
        <v>1</v>
      </c>
      <c r="E38" t="n" s="5">
        <v>17</v>
      </c>
    </row>
    <row spans="1:5" r="39">
      <c r="A39" t="s" s="4">
        <v>467</v>
      </c>
      <c r="C39" t="n" s="5">
        <v>-17</v>
      </c>
      <c r="E39" t="n" s="5">
        <v>-17</v>
      </c>
    </row>
    <row spans="1:5" r="40">
      <c r="A40" t="s" s="4">
        <v>473</v>
      </c>
    </row>
    <row spans="1:5" r="41">
      <c r="A41" t="s" s="3">
        <v>463</v>
      </c>
    </row>
    <row spans="1:5" r="42">
      <c r="A42" t="s" s="4">
        <v>464</v>
      </c>
      <c r="B42" t="n" s="5">
        <v>1338</v>
      </c>
      <c r="C42" t="n" s="5">
        <v>1106</v>
      </c>
      <c r="D42" t="n" s="5">
        <v>1312</v>
      </c>
      <c r="E42" t="n" s="5">
        <v>1165</v>
      </c>
    </row>
    <row spans="1:5" r="43">
      <c r="A43" t="s" s="4">
        <v>464</v>
      </c>
      <c r="B43" t="n" s="5">
        <v>1294</v>
      </c>
      <c r="C43" t="n" s="5">
        <v>1111</v>
      </c>
      <c r="D43" t="n" s="5">
        <v>1294</v>
      </c>
      <c r="E43" t="n" s="5">
        <v>1111</v>
      </c>
    </row>
    <row spans="1:5" r="44">
      <c r="A44" t="s" s="4">
        <v>465</v>
      </c>
      <c r="B44" t="n" s="5">
        <v>-44</v>
      </c>
      <c r="C44" t="n" s="5">
        <v>5</v>
      </c>
      <c r="D44" t="n" s="5">
        <v>-18</v>
      </c>
      <c r="E44" t="n" s="5">
        <v>-54</v>
      </c>
    </row>
    <row spans="1:5" r="45">
      <c r="A45" t="s" s="4">
        <v>474</v>
      </c>
    </row>
    <row spans="1:5" r="46">
      <c r="A46" t="s" s="3">
        <v>463</v>
      </c>
    </row>
    <row spans="1:5" r="47">
      <c r="A47" t="s" s="4">
        <v>464</v>
      </c>
      <c r="B47" t="n" s="5">
        <v>220</v>
      </c>
      <c r="C47" t="n" s="5">
        <v>160</v>
      </c>
      <c r="D47" t="n" s="5">
        <v>186</v>
      </c>
      <c r="E47" t="n" s="5">
        <v>141</v>
      </c>
    </row>
    <row spans="1:5" r="48">
      <c r="A48" t="s" s="4">
        <v>464</v>
      </c>
      <c r="B48" t="n" s="5">
        <v>235</v>
      </c>
      <c r="C48" t="n" s="5">
        <v>173</v>
      </c>
      <c r="D48" t="n" s="5">
        <v>235</v>
      </c>
      <c r="E48" t="n" s="5">
        <v>173</v>
      </c>
    </row>
    <row spans="1:5" r="49">
      <c r="A49" t="s" s="4">
        <v>465</v>
      </c>
      <c r="B49" t="n" s="5">
        <v>-2</v>
      </c>
      <c r="C49" t="n" s="5">
        <v>21</v>
      </c>
      <c r="D49" t="n" s="5">
        <v>48</v>
      </c>
      <c r="E49" t="n" s="5">
        <v>85</v>
      </c>
    </row>
    <row spans="1:5" r="50">
      <c r="A50" t="s" s="4">
        <v>466</v>
      </c>
      <c r="B50" t="n" s="5">
        <v>16</v>
      </c>
      <c r="C50" t="n" s="5">
        <v>4</v>
      </c>
      <c r="D50" t="n" s="5">
        <v>24</v>
      </c>
      <c r="E50" t="n" s="5">
        <v>15</v>
      </c>
    </row>
    <row spans="1:5" r="51">
      <c r="A51" t="s" s="4">
        <v>467</v>
      </c>
      <c r="B51" t="n" s="7">
        <v>-15</v>
      </c>
      <c r="C51" t="n" s="7">
        <v>-12</v>
      </c>
      <c r="D51" t="n" s="7">
        <v>-23</v>
      </c>
      <c r="E51" t="n" s="7">
        <v>-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5</v>
      </c>
      <c r="B1" t="s" s="2">
        <v>2</v>
      </c>
      <c r="C1" t="s" s="2">
        <v>30</v>
      </c>
    </row>
    <row spans="1:3" r="2">
      <c r="A2" t="s" s="3">
        <v>476</v>
      </c>
    </row>
    <row spans="1:3" r="3">
      <c r="A3" t="s" s="4">
        <v>477</v>
      </c>
      <c r="B3" t="n" s="7">
        <v>432</v>
      </c>
      <c r="C3" t="n" s="7">
        <v>337</v>
      </c>
    </row>
    <row spans="1:3" r="4">
      <c r="A4" t="s" s="4">
        <v>478</v>
      </c>
      <c r="B4" t="n" s="5">
        <v>9495</v>
      </c>
      <c r="C4" t="n" s="5">
        <v>8502</v>
      </c>
    </row>
    <row spans="1:3" r="5">
      <c r="A5" t="s" s="4">
        <v>479</v>
      </c>
      <c r="B5" t="n" s="5">
        <v>9927</v>
      </c>
      <c r="C5" t="n" s="5">
        <v>8839</v>
      </c>
    </row>
    <row spans="1:3" r="6">
      <c r="A6" t="s" s="4">
        <v>468</v>
      </c>
    </row>
    <row spans="1:3" r="7">
      <c r="A7" t="s" s="3">
        <v>476</v>
      </c>
    </row>
    <row spans="1:3" r="8">
      <c r="A8" t="s" s="4">
        <v>478</v>
      </c>
      <c r="B8" t="n" s="5">
        <v>968</v>
      </c>
      <c r="C8" t="n" s="5">
        <v>495</v>
      </c>
    </row>
    <row spans="1:3" r="9">
      <c r="A9" t="s" s="4">
        <v>479</v>
      </c>
      <c r="B9" t="n" s="5">
        <v>968</v>
      </c>
      <c r="C9" t="n" s="5">
        <v>495</v>
      </c>
    </row>
    <row spans="1:3" r="10">
      <c r="A10" t="s" s="4">
        <v>469</v>
      </c>
    </row>
    <row spans="1:3" r="11">
      <c r="A11" t="s" s="3">
        <v>476</v>
      </c>
    </row>
    <row spans="1:3" r="12">
      <c r="A12" t="s" s="4">
        <v>477</v>
      </c>
      <c r="B12" t="n" s="5">
        <v>265</v>
      </c>
      <c r="C12" t="n" s="5">
        <v>244</v>
      </c>
    </row>
    <row spans="1:3" r="13">
      <c r="A13" t="s" s="4">
        <v>478</v>
      </c>
      <c r="B13" t="n" s="5">
        <v>1552</v>
      </c>
      <c r="C13" t="n" s="5">
        <v>1524</v>
      </c>
    </row>
    <row spans="1:3" r="14">
      <c r="A14" t="s" s="4">
        <v>479</v>
      </c>
      <c r="B14" t="n" s="5">
        <v>1817</v>
      </c>
      <c r="C14" t="n" s="5">
        <v>1768</v>
      </c>
    </row>
    <row spans="1:3" r="15">
      <c r="A15" t="s" s="4">
        <v>470</v>
      </c>
    </row>
    <row spans="1:3" r="16">
      <c r="A16" t="s" s="3">
        <v>476</v>
      </c>
    </row>
    <row spans="1:3" r="17">
      <c r="A17" t="s" s="4">
        <v>477</v>
      </c>
      <c r="B17" t="n" s="5">
        <v>6</v>
      </c>
      <c r="C17" t="n" s="5">
        <v>33</v>
      </c>
    </row>
    <row spans="1:3" r="18">
      <c r="A18" t="s" s="4">
        <v>478</v>
      </c>
      <c r="B18" t="n" s="5">
        <v>3455</v>
      </c>
      <c r="C18" t="n" s="5">
        <v>3181</v>
      </c>
    </row>
    <row spans="1:3" r="19">
      <c r="A19" t="s" s="4">
        <v>479</v>
      </c>
      <c r="B19" t="n" s="5">
        <v>3461</v>
      </c>
      <c r="C19" t="n" s="5">
        <v>3214</v>
      </c>
    </row>
    <row spans="1:3" r="20">
      <c r="A20" t="s" s="4">
        <v>471</v>
      </c>
    </row>
    <row spans="1:3" r="21">
      <c r="A21" t="s" s="3">
        <v>476</v>
      </c>
    </row>
    <row spans="1:3" r="22">
      <c r="A22" t="s" s="4">
        <v>478</v>
      </c>
      <c r="B22" t="n" s="5">
        <v>792</v>
      </c>
      <c r="C22" t="n" s="5">
        <v>737</v>
      </c>
    </row>
    <row spans="1:3" r="23">
      <c r="A23" t="s" s="4">
        <v>479</v>
      </c>
      <c r="B23" t="n" s="5">
        <v>792</v>
      </c>
      <c r="C23" t="n" s="5">
        <v>737</v>
      </c>
    </row>
    <row spans="1:3" r="24">
      <c r="A24" t="s" s="4">
        <v>472</v>
      </c>
    </row>
    <row spans="1:3" r="25">
      <c r="A25" t="s" s="3">
        <v>476</v>
      </c>
    </row>
    <row spans="1:3" r="26">
      <c r="A26" t="s" s="4">
        <v>477</v>
      </c>
      <c r="B26" t="n" s="5">
        <v>161</v>
      </c>
      <c r="C26" t="n" s="5">
        <v>60</v>
      </c>
    </row>
    <row spans="1:3" r="27">
      <c r="A27" t="s" s="4">
        <v>478</v>
      </c>
      <c r="B27" t="n" s="5">
        <v>1199</v>
      </c>
      <c r="C27" t="n" s="5">
        <v>1067</v>
      </c>
    </row>
    <row spans="1:3" r="28">
      <c r="A28" t="s" s="4">
        <v>479</v>
      </c>
      <c r="B28" t="n" s="5">
        <v>1360</v>
      </c>
      <c r="C28" t="n" s="5">
        <v>1127</v>
      </c>
    </row>
    <row spans="1:3" r="29">
      <c r="A29" t="s" s="4">
        <v>473</v>
      </c>
    </row>
    <row spans="1:3" r="30">
      <c r="A30" t="s" s="3">
        <v>476</v>
      </c>
    </row>
    <row spans="1:3" r="31">
      <c r="A31" t="s" s="4">
        <v>478</v>
      </c>
      <c r="B31" t="n" s="5">
        <v>1294</v>
      </c>
      <c r="C31" t="n" s="5">
        <v>1312</v>
      </c>
    </row>
    <row spans="1:3" r="32">
      <c r="A32" t="s" s="4">
        <v>479</v>
      </c>
      <c r="B32" t="n" s="5">
        <v>1294</v>
      </c>
      <c r="C32" t="n" s="5">
        <v>1312</v>
      </c>
    </row>
    <row spans="1:3" r="33">
      <c r="A33" t="s" s="4">
        <v>474</v>
      </c>
    </row>
    <row spans="1:3" r="34">
      <c r="A34" t="s" s="3">
        <v>476</v>
      </c>
    </row>
    <row spans="1:3" r="35">
      <c r="A35" t="s" s="4">
        <v>478</v>
      </c>
      <c r="B35" t="n" s="5">
        <v>235</v>
      </c>
      <c r="C35" t="n" s="5">
        <v>186</v>
      </c>
    </row>
    <row spans="1:3" r="36">
      <c r="A36" t="s" s="4">
        <v>479</v>
      </c>
      <c r="B36" t="n" s="7">
        <v>235</v>
      </c>
      <c r="C36" t="n" s="7">
        <v>1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t="s" s="1">
        <v>112</v>
      </c>
      <c r="B1" t="s" s="2">
        <v>72</v>
      </c>
      <c r="D1" t="s" s="2">
        <v>1</v>
      </c>
    </row>
    <row spans="1:5" r="2">
      <c r="B2" t="s" s="2">
        <v>2</v>
      </c>
      <c r="C2" t="s" s="2">
        <v>73</v>
      </c>
      <c r="D2" t="s" s="2">
        <v>2</v>
      </c>
      <c r="E2" t="s" s="2">
        <v>73</v>
      </c>
    </row>
    <row spans="1:5" r="3">
      <c r="A3" t="s" s="4">
        <v>109</v>
      </c>
      <c r="B3" t="n" s="7">
        <v>4099851</v>
      </c>
      <c r="C3" t="n" s="7">
        <v>3731486</v>
      </c>
      <c r="D3" t="n" s="7">
        <v>11099590</v>
      </c>
      <c r="E3" t="n" s="7">
        <v>12112500</v>
      </c>
    </row>
    <row spans="1:5" r="4">
      <c r="A4" t="s" s="3">
        <v>113</v>
      </c>
    </row>
    <row spans="1:5" r="5">
      <c r="A5" t="s" s="4">
        <v>114</v>
      </c>
      <c r="B5" t="n" s="5">
        <v>2649038</v>
      </c>
      <c r="C5" t="n" s="5">
        <v>-572017</v>
      </c>
      <c r="D5" t="n" s="5">
        <v>954990</v>
      </c>
      <c r="E5" t="n" s="5">
        <v>7800643</v>
      </c>
    </row>
    <row spans="1:5" r="6">
      <c r="A6" t="s" s="4">
        <v>115</v>
      </c>
      <c r="B6" t="n" s="5">
        <v>111622</v>
      </c>
      <c r="C6" t="n" s="5">
        <v>79501</v>
      </c>
      <c r="D6" t="n" s="5">
        <v>608926</v>
      </c>
      <c r="E6" t="n" s="5">
        <v>214582</v>
      </c>
    </row>
    <row spans="1:5" r="7">
      <c r="A7" t="s" s="4">
        <v>116</v>
      </c>
      <c r="B7" t="n" s="5">
        <v>2537416</v>
      </c>
      <c r="C7" t="n" s="5">
        <v>-651518</v>
      </c>
      <c r="D7" t="n" s="5">
        <v>346064</v>
      </c>
      <c r="E7" t="n" s="5">
        <v>7586061</v>
      </c>
    </row>
    <row spans="1:5" r="8">
      <c r="A8" t="s" s="4">
        <v>117</v>
      </c>
      <c r="B8" t="n" s="5">
        <v>-938843</v>
      </c>
      <c r="C8" t="n" s="5">
        <v>241062</v>
      </c>
      <c r="D8" t="n" s="5">
        <v>-128044</v>
      </c>
      <c r="E8" t="n" s="5">
        <v>-2806843</v>
      </c>
    </row>
    <row spans="1:5" r="9">
      <c r="A9" t="s" s="4">
        <v>118</v>
      </c>
      <c r="B9" t="n" s="5">
        <v>1598573</v>
      </c>
      <c r="C9" t="n" s="5">
        <v>-410456</v>
      </c>
      <c r="D9" t="n" s="5">
        <v>218020</v>
      </c>
      <c r="E9" t="n" s="5">
        <v>4779218</v>
      </c>
    </row>
    <row spans="1:5" r="10">
      <c r="A10" t="s" s="4">
        <v>119</v>
      </c>
      <c r="B10" t="n" s="7">
        <v>5698424</v>
      </c>
      <c r="C10" t="n" s="7">
        <v>3321030</v>
      </c>
      <c r="D10" t="n" s="7">
        <v>11317610</v>
      </c>
      <c r="E10" t="n" s="7">
        <v>168917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0</v>
      </c>
      <c r="B1" t="s" s="2">
        <v>2</v>
      </c>
      <c r="C1" t="s" s="2">
        <v>30</v>
      </c>
    </row>
    <row spans="1:3" r="2">
      <c r="A2" t="s" s="3">
        <v>481</v>
      </c>
    </row>
    <row spans="1:3" r="3">
      <c r="A3" t="s" s="4">
        <v>482</v>
      </c>
      <c r="B3" t="n" s="7">
        <v>1896</v>
      </c>
      <c r="C3" t="n" s="7">
        <v>2407</v>
      </c>
    </row>
    <row spans="1:3" r="4">
      <c r="A4" t="s" s="4">
        <v>483</v>
      </c>
      <c r="B4" t="n" s="5">
        <v>698443</v>
      </c>
      <c r="C4" t="n" s="5">
        <v>664964</v>
      </c>
    </row>
    <row spans="1:3" r="5">
      <c r="A5" t="s" s="4">
        <v>479</v>
      </c>
      <c r="B5" t="n" s="5">
        <v>700339</v>
      </c>
      <c r="C5" t="n" s="5">
        <v>667371</v>
      </c>
    </row>
    <row spans="1:3" r="6">
      <c r="A6" t="s" s="4">
        <v>468</v>
      </c>
    </row>
    <row spans="1:3" r="7">
      <c r="A7" t="s" s="3">
        <v>481</v>
      </c>
    </row>
    <row spans="1:3" r="8">
      <c r="A8" t="s" s="4">
        <v>482</v>
      </c>
      <c r="C8" t="n" s="5">
        <v>195</v>
      </c>
    </row>
    <row spans="1:3" r="9">
      <c r="A9" t="s" s="4">
        <v>483</v>
      </c>
      <c r="B9" t="n" s="5">
        <v>65197</v>
      </c>
      <c r="C9" t="n" s="5">
        <v>35821</v>
      </c>
    </row>
    <row spans="1:3" r="10">
      <c r="A10" t="s" s="4">
        <v>479</v>
      </c>
      <c r="B10" t="n" s="5">
        <v>65197</v>
      </c>
      <c r="C10" t="n" s="5">
        <v>36016</v>
      </c>
    </row>
    <row spans="1:3" r="11">
      <c r="A11" t="s" s="4">
        <v>469</v>
      </c>
    </row>
    <row spans="1:3" r="12">
      <c r="A12" t="s" s="3">
        <v>481</v>
      </c>
    </row>
    <row spans="1:3" r="13">
      <c r="A13" t="s" s="4">
        <v>482</v>
      </c>
      <c r="B13" t="n" s="5">
        <v>1066</v>
      </c>
      <c r="C13" t="n" s="5">
        <v>811</v>
      </c>
    </row>
    <row spans="1:3" r="14">
      <c r="A14" t="s" s="4">
        <v>483</v>
      </c>
      <c r="B14" t="n" s="5">
        <v>124318</v>
      </c>
      <c r="C14" t="n" s="5">
        <v>121966</v>
      </c>
    </row>
    <row spans="1:3" r="15">
      <c r="A15" t="s" s="4">
        <v>479</v>
      </c>
      <c r="B15" t="n" s="5">
        <v>125384</v>
      </c>
      <c r="C15" t="n" s="5">
        <v>122777</v>
      </c>
    </row>
    <row spans="1:3" r="16">
      <c r="A16" t="s" s="4">
        <v>470</v>
      </c>
    </row>
    <row spans="1:3" r="17">
      <c r="A17" t="s" s="3">
        <v>481</v>
      </c>
    </row>
    <row spans="1:3" r="18">
      <c r="A18" t="s" s="4">
        <v>482</v>
      </c>
      <c r="B18" t="n" s="5">
        <v>611</v>
      </c>
      <c r="C18" t="n" s="5">
        <v>833</v>
      </c>
    </row>
    <row spans="1:3" r="19">
      <c r="A19" t="s" s="4">
        <v>483</v>
      </c>
      <c r="B19" t="n" s="5">
        <v>239481</v>
      </c>
      <c r="C19" t="n" s="5">
        <v>256221</v>
      </c>
    </row>
    <row spans="1:3" r="20">
      <c r="A20" t="s" s="4">
        <v>479</v>
      </c>
      <c r="B20" t="n" s="5">
        <v>240092</v>
      </c>
      <c r="C20" t="n" s="5">
        <v>257054</v>
      </c>
    </row>
    <row spans="1:3" r="21">
      <c r="A21" t="s" s="4">
        <v>471</v>
      </c>
    </row>
    <row spans="1:3" r="22">
      <c r="A22" t="s" s="3">
        <v>481</v>
      </c>
    </row>
    <row spans="1:3" r="23">
      <c r="A23" t="s" s="4">
        <v>483</v>
      </c>
      <c r="B23" t="n" s="5">
        <v>64125</v>
      </c>
      <c r="C23" t="n" s="5">
        <v>57449</v>
      </c>
    </row>
    <row spans="1:3" r="24">
      <c r="A24" t="s" s="4">
        <v>479</v>
      </c>
      <c r="B24" t="n" s="5">
        <v>64125</v>
      </c>
      <c r="C24" t="n" s="5">
        <v>57449</v>
      </c>
    </row>
    <row spans="1:3" r="25">
      <c r="A25" t="s" s="4">
        <v>472</v>
      </c>
    </row>
    <row spans="1:3" r="26">
      <c r="A26" t="s" s="3">
        <v>481</v>
      </c>
    </row>
    <row spans="1:3" r="27">
      <c r="A27" t="s" s="4">
        <v>482</v>
      </c>
      <c r="B27" t="n" s="5">
        <v>206</v>
      </c>
      <c r="C27" t="n" s="5">
        <v>540</v>
      </c>
    </row>
    <row spans="1:3" r="28">
      <c r="A28" t="s" s="4">
        <v>483</v>
      </c>
      <c r="B28" t="n" s="5">
        <v>105475</v>
      </c>
      <c r="C28" t="n" s="5">
        <v>92163</v>
      </c>
    </row>
    <row spans="1:3" r="29">
      <c r="A29" t="s" s="4">
        <v>479</v>
      </c>
      <c r="B29" t="n" s="5">
        <v>105681</v>
      </c>
      <c r="C29" t="n" s="5">
        <v>92703</v>
      </c>
    </row>
    <row spans="1:3" r="30">
      <c r="A30" t="s" s="4">
        <v>473</v>
      </c>
    </row>
    <row spans="1:3" r="31">
      <c r="A31" t="s" s="3">
        <v>481</v>
      </c>
    </row>
    <row spans="1:3" r="32">
      <c r="A32" t="s" s="4">
        <v>482</v>
      </c>
      <c r="B32" t="n" s="5">
        <v>11</v>
      </c>
      <c r="C32" t="n" s="5">
        <v>19</v>
      </c>
    </row>
    <row spans="1:3" r="33">
      <c r="A33" t="s" s="4">
        <v>483</v>
      </c>
      <c r="B33" t="n" s="5">
        <v>78931</v>
      </c>
      <c r="C33" t="n" s="5">
        <v>85590</v>
      </c>
    </row>
    <row spans="1:3" r="34">
      <c r="A34" t="s" s="4">
        <v>479</v>
      </c>
      <c r="B34" t="n" s="5">
        <v>78942</v>
      </c>
      <c r="C34" t="n" s="5">
        <v>85609</v>
      </c>
    </row>
    <row spans="1:3" r="35">
      <c r="A35" t="s" s="4">
        <v>474</v>
      </c>
    </row>
    <row spans="1:3" r="36">
      <c r="A36" t="s" s="3">
        <v>481</v>
      </c>
    </row>
    <row spans="1:3" r="37">
      <c r="A37" t="s" s="4">
        <v>482</v>
      </c>
      <c r="B37" t="n" s="5">
        <v>2</v>
      </c>
      <c r="C37" t="n" s="5">
        <v>9</v>
      </c>
    </row>
    <row spans="1:3" r="38">
      <c r="A38" t="s" s="4">
        <v>483</v>
      </c>
      <c r="B38" t="n" s="5">
        <v>20916</v>
      </c>
      <c r="C38" t="n" s="5">
        <v>15754</v>
      </c>
    </row>
    <row spans="1:3" r="39">
      <c r="A39" t="s" s="4">
        <v>479</v>
      </c>
      <c r="B39" t="n" s="7">
        <v>20918</v>
      </c>
      <c r="C39" t="n" s="7">
        <v>157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4</v>
      </c>
      <c r="B1" t="s" s="2">
        <v>2</v>
      </c>
      <c r="C1" t="s" s="2">
        <v>30</v>
      </c>
    </row>
    <row spans="1:3" r="2">
      <c r="A2" t="s" s="3">
        <v>485</v>
      </c>
    </row>
    <row spans="1:3" r="3">
      <c r="A3" t="s" s="4">
        <v>486</v>
      </c>
      <c r="B3" t="n" s="7">
        <v>834</v>
      </c>
      <c r="C3" t="n" s="7">
        <v>1378</v>
      </c>
    </row>
    <row spans="1:3" r="4">
      <c r="A4" t="s" s="4">
        <v>487</v>
      </c>
      <c r="B4" t="n" s="5">
        <v>1416</v>
      </c>
      <c r="C4" t="n" s="5">
        <v>2139</v>
      </c>
    </row>
    <row spans="1:3" r="5">
      <c r="A5" t="s" s="3">
        <v>488</v>
      </c>
    </row>
    <row spans="1:3" r="6">
      <c r="A6" t="s" s="4">
        <v>489</v>
      </c>
      <c r="B6" t="n" s="5">
        <v>1062</v>
      </c>
      <c r="C6" t="n" s="5">
        <v>1029</v>
      </c>
    </row>
    <row spans="1:3" r="7">
      <c r="A7" t="s" s="4">
        <v>490</v>
      </c>
      <c r="B7" t="n" s="5">
        <v>1274</v>
      </c>
      <c r="C7" t="n" s="5">
        <v>1145</v>
      </c>
    </row>
    <row spans="1:3" r="8">
      <c r="A8" t="s" s="4">
        <v>491</v>
      </c>
      <c r="B8" t="n" s="5">
        <v>432</v>
      </c>
      <c r="C8" t="n" s="5">
        <v>337</v>
      </c>
    </row>
    <row spans="1:3" r="9">
      <c r="A9" t="s" s="3">
        <v>126</v>
      </c>
    </row>
    <row spans="1:3" r="10">
      <c r="A10" t="s" s="4">
        <v>492</v>
      </c>
      <c r="B10" t="n" s="5">
        <v>1896</v>
      </c>
      <c r="C10" t="n" s="5">
        <v>2407</v>
      </c>
    </row>
    <row spans="1:3" r="11">
      <c r="A11" t="s" s="4">
        <v>493</v>
      </c>
      <c r="B11" t="n" s="5">
        <v>2690</v>
      </c>
      <c r="C11" t="n" s="5">
        <v>3284</v>
      </c>
    </row>
    <row spans="1:3" r="12">
      <c r="A12" t="s" s="4">
        <v>468</v>
      </c>
    </row>
    <row spans="1:3" r="13">
      <c r="A13" t="s" s="3">
        <v>485</v>
      </c>
    </row>
    <row spans="1:3" r="14">
      <c r="A14" t="s" s="4">
        <v>486</v>
      </c>
      <c r="C14" t="n" s="5">
        <v>195</v>
      </c>
    </row>
    <row spans="1:3" r="15">
      <c r="A15" t="s" s="4">
        <v>487</v>
      </c>
      <c r="C15" t="n" s="5">
        <v>346</v>
      </c>
    </row>
    <row spans="1:3" r="16">
      <c r="A16" t="s" s="3">
        <v>126</v>
      </c>
    </row>
    <row spans="1:3" r="17">
      <c r="A17" t="s" s="4">
        <v>492</v>
      </c>
      <c r="C17" t="n" s="5">
        <v>195</v>
      </c>
    </row>
    <row spans="1:3" r="18">
      <c r="A18" t="s" s="4">
        <v>493</v>
      </c>
      <c r="C18" t="n" s="5">
        <v>346</v>
      </c>
    </row>
    <row spans="1:3" r="19">
      <c r="A19" t="s" s="4">
        <v>469</v>
      </c>
    </row>
    <row spans="1:3" r="20">
      <c r="A20" t="s" s="3">
        <v>485</v>
      </c>
    </row>
    <row spans="1:3" r="21">
      <c r="A21" t="s" s="4">
        <v>486</v>
      </c>
      <c r="B21" t="n" s="5">
        <v>298</v>
      </c>
      <c r="C21" t="n" s="5">
        <v>24</v>
      </c>
    </row>
    <row spans="1:3" r="22">
      <c r="A22" t="s" s="4">
        <v>487</v>
      </c>
      <c r="B22" t="n" s="5">
        <v>303</v>
      </c>
      <c r="C22" t="n" s="5">
        <v>29</v>
      </c>
    </row>
    <row spans="1:3" r="23">
      <c r="A23" t="s" s="3">
        <v>488</v>
      </c>
    </row>
    <row spans="1:3" r="24">
      <c r="A24" t="s" s="4">
        <v>489</v>
      </c>
      <c r="B24" t="n" s="5">
        <v>768</v>
      </c>
      <c r="C24" t="n" s="5">
        <v>787</v>
      </c>
    </row>
    <row spans="1:3" r="25">
      <c r="A25" t="s" s="4">
        <v>490</v>
      </c>
      <c r="B25" t="n" s="5">
        <v>900</v>
      </c>
      <c r="C25" t="n" s="5">
        <v>903</v>
      </c>
    </row>
    <row spans="1:3" r="26">
      <c r="A26" t="s" s="4">
        <v>491</v>
      </c>
      <c r="B26" t="n" s="5">
        <v>265</v>
      </c>
      <c r="C26" t="n" s="5">
        <v>244</v>
      </c>
    </row>
    <row spans="1:3" r="27">
      <c r="A27" t="s" s="3">
        <v>126</v>
      </c>
    </row>
    <row spans="1:3" r="28">
      <c r="A28" t="s" s="4">
        <v>492</v>
      </c>
      <c r="B28" t="n" s="5">
        <v>1066</v>
      </c>
      <c r="C28" t="n" s="5">
        <v>811</v>
      </c>
    </row>
    <row spans="1:3" r="29">
      <c r="A29" t="s" s="4">
        <v>493</v>
      </c>
      <c r="B29" t="n" s="5">
        <v>1203</v>
      </c>
      <c r="C29" t="n" s="5">
        <v>932</v>
      </c>
    </row>
    <row spans="1:3" r="30">
      <c r="A30" t="s" s="4">
        <v>470</v>
      </c>
    </row>
    <row spans="1:3" r="31">
      <c r="A31" t="s" s="3">
        <v>485</v>
      </c>
    </row>
    <row spans="1:3" r="32">
      <c r="A32" t="s" s="4">
        <v>486</v>
      </c>
      <c r="B32" t="n" s="5">
        <v>505</v>
      </c>
      <c r="C32" t="n" s="5">
        <v>675</v>
      </c>
    </row>
    <row spans="1:3" r="33">
      <c r="A33" t="s" s="4">
        <v>487</v>
      </c>
      <c r="B33" t="n" s="5">
        <v>1073</v>
      </c>
      <c r="C33" t="n" s="5">
        <v>1204</v>
      </c>
    </row>
    <row spans="1:3" r="34">
      <c r="A34" t="s" s="3">
        <v>488</v>
      </c>
    </row>
    <row spans="1:3" r="35">
      <c r="A35" t="s" s="4">
        <v>489</v>
      </c>
      <c r="B35" t="n" s="5">
        <v>106</v>
      </c>
      <c r="C35" t="n" s="5">
        <v>158</v>
      </c>
    </row>
    <row spans="1:3" r="36">
      <c r="A36" t="s" s="4">
        <v>490</v>
      </c>
      <c r="B36" t="n" s="5">
        <v>111</v>
      </c>
      <c r="C36" t="n" s="5">
        <v>158</v>
      </c>
    </row>
    <row spans="1:3" r="37">
      <c r="A37" t="s" s="4">
        <v>491</v>
      </c>
      <c r="B37" t="n" s="5">
        <v>6</v>
      </c>
      <c r="C37" t="n" s="5">
        <v>33</v>
      </c>
    </row>
    <row spans="1:3" r="38">
      <c r="A38" t="s" s="3">
        <v>126</v>
      </c>
    </row>
    <row spans="1:3" r="39">
      <c r="A39" t="s" s="4">
        <v>492</v>
      </c>
      <c r="B39" t="n" s="5">
        <v>611</v>
      </c>
      <c r="C39" t="n" s="5">
        <v>833</v>
      </c>
    </row>
    <row spans="1:3" r="40">
      <c r="A40" t="s" s="4">
        <v>493</v>
      </c>
      <c r="B40" t="n" s="5">
        <v>1184</v>
      </c>
      <c r="C40" t="n" s="5">
        <v>1362</v>
      </c>
    </row>
    <row spans="1:3" r="41">
      <c r="A41" t="s" s="4">
        <v>472</v>
      </c>
    </row>
    <row spans="1:3" r="42">
      <c r="A42" t="s" s="3">
        <v>485</v>
      </c>
    </row>
    <row spans="1:3" r="43">
      <c r="A43" t="s" s="4">
        <v>486</v>
      </c>
      <c r="B43" t="n" s="5">
        <v>18</v>
      </c>
      <c r="C43" t="n" s="5">
        <v>456</v>
      </c>
    </row>
    <row spans="1:3" r="44">
      <c r="A44" t="s" s="4">
        <v>487</v>
      </c>
      <c r="B44" t="n" s="5">
        <v>24</v>
      </c>
      <c r="C44" t="n" s="5">
        <v>535</v>
      </c>
    </row>
    <row spans="1:3" r="45">
      <c r="A45" t="s" s="3">
        <v>488</v>
      </c>
    </row>
    <row spans="1:3" r="46">
      <c r="A46" t="s" s="4">
        <v>489</v>
      </c>
      <c r="B46" t="n" s="5">
        <v>188</v>
      </c>
      <c r="C46" t="n" s="5">
        <v>84</v>
      </c>
    </row>
    <row spans="1:3" r="47">
      <c r="A47" t="s" s="4">
        <v>490</v>
      </c>
      <c r="B47" t="n" s="5">
        <v>263</v>
      </c>
      <c r="C47" t="n" s="5">
        <v>84</v>
      </c>
    </row>
    <row spans="1:3" r="48">
      <c r="A48" t="s" s="4">
        <v>491</v>
      </c>
      <c r="B48" t="n" s="5">
        <v>161</v>
      </c>
      <c r="C48" t="n" s="5">
        <v>60</v>
      </c>
    </row>
    <row spans="1:3" r="49">
      <c r="A49" t="s" s="3">
        <v>126</v>
      </c>
    </row>
    <row spans="1:3" r="50">
      <c r="A50" t="s" s="4">
        <v>492</v>
      </c>
      <c r="B50" t="n" s="5">
        <v>206</v>
      </c>
      <c r="C50" t="n" s="5">
        <v>540</v>
      </c>
    </row>
    <row spans="1:3" r="51">
      <c r="A51" t="s" s="4">
        <v>493</v>
      </c>
      <c r="B51" t="n" s="5">
        <v>287</v>
      </c>
      <c r="C51" t="n" s="5">
        <v>619</v>
      </c>
    </row>
    <row spans="1:3" r="52">
      <c r="A52" t="s" s="4">
        <v>473</v>
      </c>
    </row>
    <row spans="1:3" r="53">
      <c r="A53" t="s" s="3">
        <v>485</v>
      </c>
    </row>
    <row spans="1:3" r="54">
      <c r="A54" t="s" s="4">
        <v>486</v>
      </c>
      <c r="B54" t="n" s="5">
        <v>11</v>
      </c>
      <c r="C54" t="n" s="5">
        <v>19</v>
      </c>
    </row>
    <row spans="1:3" r="55">
      <c r="A55" t="s" s="4">
        <v>487</v>
      </c>
      <c r="B55" t="n" s="5">
        <v>13</v>
      </c>
      <c r="C55" t="n" s="5">
        <v>19</v>
      </c>
    </row>
    <row spans="1:3" r="56">
      <c r="A56" t="s" s="3">
        <v>126</v>
      </c>
    </row>
    <row spans="1:3" r="57">
      <c r="A57" t="s" s="4">
        <v>492</v>
      </c>
      <c r="B57" t="n" s="5">
        <v>11</v>
      </c>
      <c r="C57" t="n" s="5">
        <v>19</v>
      </c>
    </row>
    <row spans="1:3" r="58">
      <c r="A58" t="s" s="4">
        <v>493</v>
      </c>
      <c r="B58" t="n" s="5">
        <v>13</v>
      </c>
      <c r="C58" t="n" s="5">
        <v>19</v>
      </c>
    </row>
    <row spans="1:3" r="59">
      <c r="A59" t="s" s="4">
        <v>474</v>
      </c>
    </row>
    <row spans="1:3" r="60">
      <c r="A60" t="s" s="3">
        <v>485</v>
      </c>
    </row>
    <row spans="1:3" r="61">
      <c r="A61" t="s" s="4">
        <v>486</v>
      </c>
      <c r="B61" t="n" s="5">
        <v>2</v>
      </c>
      <c r="C61" t="n" s="5">
        <v>9</v>
      </c>
    </row>
    <row spans="1:3" r="62">
      <c r="A62" t="s" s="4">
        <v>487</v>
      </c>
      <c r="B62" t="n" s="5">
        <v>3</v>
      </c>
      <c r="C62" t="n" s="5">
        <v>6</v>
      </c>
    </row>
    <row spans="1:3" r="63">
      <c r="A63" t="s" s="3">
        <v>126</v>
      </c>
    </row>
    <row spans="1:3" r="64">
      <c r="A64" t="s" s="4">
        <v>492</v>
      </c>
      <c r="B64" t="n" s="5">
        <v>2</v>
      </c>
      <c r="C64" t="n" s="5">
        <v>9</v>
      </c>
    </row>
    <row spans="1:3" r="65">
      <c r="A65" t="s" s="4">
        <v>493</v>
      </c>
      <c r="B65" t="n" s="7">
        <v>3</v>
      </c>
      <c r="C65" t="n" s="7">
        <v>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94</v>
      </c>
      <c r="B1" t="s" s="2">
        <v>72</v>
      </c>
      <c r="D1" t="s" s="2">
        <v>1</v>
      </c>
    </row>
    <row spans="1:5" r="2">
      <c r="B2" t="s" s="2">
        <v>2</v>
      </c>
      <c r="C2" t="s" s="2">
        <v>73</v>
      </c>
      <c r="D2" t="s" s="2">
        <v>2</v>
      </c>
      <c r="E2" t="s" s="2">
        <v>73</v>
      </c>
    </row>
    <row spans="1:5" r="3">
      <c r="A3" t="s" s="3">
        <v>485</v>
      </c>
    </row>
    <row spans="1:5" r="4">
      <c r="A4" t="s" s="4">
        <v>495</v>
      </c>
      <c r="B4" t="n" s="7">
        <v>935</v>
      </c>
      <c r="C4" t="n" s="7">
        <v>1279</v>
      </c>
      <c r="D4" t="n" s="7">
        <v>1155</v>
      </c>
      <c r="E4" t="n" s="7">
        <v>1209</v>
      </c>
    </row>
    <row spans="1:5" r="5">
      <c r="A5" t="s" s="4">
        <v>496</v>
      </c>
      <c r="B5" t="n" s="5">
        <v>62</v>
      </c>
      <c r="C5" t="n" s="5">
        <v>7</v>
      </c>
      <c r="D5" t="n" s="5">
        <v>157</v>
      </c>
      <c r="E5" t="n" s="5">
        <v>218</v>
      </c>
    </row>
    <row spans="1:5" r="6">
      <c r="A6" t="s" s="3">
        <v>488</v>
      </c>
    </row>
    <row spans="1:5" r="7">
      <c r="A7" t="s" s="4">
        <v>497</v>
      </c>
      <c r="B7" t="n" s="5">
        <v>1021</v>
      </c>
      <c r="C7" t="n" s="5">
        <v>649</v>
      </c>
      <c r="D7" t="n" s="5">
        <v>1021</v>
      </c>
      <c r="E7" t="n" s="5">
        <v>906</v>
      </c>
    </row>
    <row spans="1:5" r="8">
      <c r="A8" t="s" s="4">
        <v>498</v>
      </c>
      <c r="E8" t="n" s="5">
        <v>70</v>
      </c>
    </row>
    <row spans="1:5" r="9">
      <c r="A9" t="s" s="3">
        <v>126</v>
      </c>
    </row>
    <row spans="1:5" r="10">
      <c r="A10" t="s" s="4">
        <v>499</v>
      </c>
      <c r="B10" t="n" s="5">
        <v>1956</v>
      </c>
      <c r="C10" t="n" s="5">
        <v>1928</v>
      </c>
      <c r="D10" t="n" s="5">
        <v>2176</v>
      </c>
      <c r="E10" t="n" s="5">
        <v>2115</v>
      </c>
    </row>
    <row spans="1:5" r="11">
      <c r="A11" t="s" s="4">
        <v>500</v>
      </c>
      <c r="B11" t="n" s="5">
        <v>62</v>
      </c>
      <c r="C11" t="n" s="5">
        <v>7</v>
      </c>
      <c r="D11" t="n" s="5">
        <v>157</v>
      </c>
      <c r="E11" t="n" s="5">
        <v>288</v>
      </c>
    </row>
    <row spans="1:5" r="12">
      <c r="A12" t="s" s="4">
        <v>468</v>
      </c>
    </row>
    <row spans="1:5" r="13">
      <c r="A13" t="s" s="3">
        <v>485</v>
      </c>
    </row>
    <row spans="1:5" r="14">
      <c r="A14" t="s" s="4">
        <v>495</v>
      </c>
      <c r="B14" t="n" s="5">
        <v>51</v>
      </c>
      <c r="C14" t="n" s="5">
        <v>419</v>
      </c>
      <c r="D14" t="n" s="5">
        <v>121</v>
      </c>
      <c r="E14" t="n" s="5">
        <v>461</v>
      </c>
    </row>
    <row spans="1:5" r="15">
      <c r="A15" t="s" s="4">
        <v>496</v>
      </c>
      <c r="B15" t="n" s="5">
        <v>62</v>
      </c>
      <c r="D15" t="n" s="5">
        <v>129</v>
      </c>
    </row>
    <row spans="1:5" r="16">
      <c r="A16" t="s" s="3">
        <v>126</v>
      </c>
    </row>
    <row spans="1:5" r="17">
      <c r="A17" t="s" s="4">
        <v>499</v>
      </c>
      <c r="B17" t="n" s="5">
        <v>51</v>
      </c>
      <c r="C17" t="n" s="5">
        <v>419</v>
      </c>
      <c r="D17" t="n" s="5">
        <v>121</v>
      </c>
      <c r="E17" t="n" s="5">
        <v>461</v>
      </c>
    </row>
    <row spans="1:5" r="18">
      <c r="A18" t="s" s="4">
        <v>500</v>
      </c>
      <c r="B18" t="n" s="5">
        <v>62</v>
      </c>
      <c r="D18" t="n" s="5">
        <v>129</v>
      </c>
    </row>
    <row spans="1:5" r="19">
      <c r="A19" t="s" s="4">
        <v>501</v>
      </c>
    </row>
    <row spans="1:5" r="20">
      <c r="A20" t="s" s="3">
        <v>485</v>
      </c>
    </row>
    <row spans="1:5" r="21">
      <c r="A21" t="s" s="4">
        <v>495</v>
      </c>
      <c r="B21" t="n" s="5">
        <v>250</v>
      </c>
      <c r="C21" t="n" s="5">
        <v>185</v>
      </c>
      <c r="D21" t="n" s="5">
        <v>161</v>
      </c>
      <c r="E21" t="n" s="5">
        <v>230</v>
      </c>
    </row>
    <row spans="1:5" r="22">
      <c r="A22" t="s" s="4">
        <v>496</v>
      </c>
      <c r="C22" t="n" s="5">
        <v>7</v>
      </c>
      <c r="E22" t="n" s="5">
        <v>12</v>
      </c>
    </row>
    <row spans="1:5" r="23">
      <c r="A23" t="s" s="3">
        <v>488</v>
      </c>
    </row>
    <row spans="1:5" r="24">
      <c r="A24" t="s" s="4">
        <v>497</v>
      </c>
      <c r="B24" t="n" s="5">
        <v>761</v>
      </c>
      <c r="C24" t="n" s="5">
        <v>209</v>
      </c>
      <c r="D24" t="n" s="5">
        <v>772</v>
      </c>
      <c r="E24" t="n" s="5">
        <v>279</v>
      </c>
    </row>
    <row spans="1:5" r="25">
      <c r="A25" t="s" s="3">
        <v>126</v>
      </c>
    </row>
    <row spans="1:5" r="26">
      <c r="A26" t="s" s="4">
        <v>499</v>
      </c>
      <c r="B26" t="n" s="5">
        <v>1011</v>
      </c>
      <c r="C26" t="n" s="5">
        <v>394</v>
      </c>
      <c r="D26" t="n" s="5">
        <v>933</v>
      </c>
      <c r="E26" t="n" s="5">
        <v>509</v>
      </c>
    </row>
    <row spans="1:5" r="27">
      <c r="A27" t="s" s="4">
        <v>500</v>
      </c>
      <c r="C27" t="n" s="5">
        <v>7</v>
      </c>
      <c r="E27" t="n" s="5">
        <v>12</v>
      </c>
    </row>
    <row spans="1:5" r="28">
      <c r="A28" t="s" s="4">
        <v>470</v>
      </c>
    </row>
    <row spans="1:5" r="29">
      <c r="A29" t="s" s="3">
        <v>485</v>
      </c>
    </row>
    <row spans="1:5" r="30">
      <c r="A30" t="s" s="4">
        <v>495</v>
      </c>
      <c r="B30" t="n" s="5">
        <v>525</v>
      </c>
      <c r="C30" t="n" s="5">
        <v>374</v>
      </c>
      <c r="D30" t="n" s="5">
        <v>579</v>
      </c>
      <c r="E30" t="n" s="5">
        <v>318</v>
      </c>
    </row>
    <row spans="1:5" r="31">
      <c r="A31" t="s" s="4">
        <v>496</v>
      </c>
      <c r="D31" t="n" s="5">
        <v>23</v>
      </c>
      <c r="E31" t="n" s="5">
        <v>206</v>
      </c>
    </row>
    <row spans="1:5" r="32">
      <c r="A32" t="s" s="3">
        <v>488</v>
      </c>
    </row>
    <row spans="1:5" r="33">
      <c r="A33" t="s" s="4">
        <v>497</v>
      </c>
      <c r="B33" t="n" s="5">
        <v>129</v>
      </c>
      <c r="C33" t="n" s="5">
        <v>160</v>
      </c>
      <c r="D33" t="n" s="5">
        <v>143</v>
      </c>
      <c r="E33" t="n" s="5">
        <v>103</v>
      </c>
    </row>
    <row spans="1:5" r="34">
      <c r="A34" t="s" s="3">
        <v>126</v>
      </c>
    </row>
    <row spans="1:5" r="35">
      <c r="A35" t="s" s="4">
        <v>499</v>
      </c>
      <c r="B35" t="n" s="5">
        <v>654</v>
      </c>
      <c r="C35" t="n" s="5">
        <v>534</v>
      </c>
      <c r="D35" t="n" s="5">
        <v>722</v>
      </c>
      <c r="E35" t="n" s="5">
        <v>421</v>
      </c>
    </row>
    <row spans="1:5" r="36">
      <c r="A36" t="s" s="4">
        <v>500</v>
      </c>
      <c r="D36" t="n" s="5">
        <v>23</v>
      </c>
      <c r="E36" t="n" s="5">
        <v>206</v>
      </c>
    </row>
    <row spans="1:5" r="37">
      <c r="A37" t="s" s="4">
        <v>472</v>
      </c>
    </row>
    <row spans="1:5" r="38">
      <c r="A38" t="s" s="3">
        <v>485</v>
      </c>
    </row>
    <row spans="1:5" r="39">
      <c r="A39" t="s" s="4">
        <v>495</v>
      </c>
      <c r="B39" t="n" s="5">
        <v>94</v>
      </c>
      <c r="C39" t="n" s="5">
        <v>274</v>
      </c>
      <c r="D39" t="n" s="5">
        <v>276</v>
      </c>
      <c r="E39" t="n" s="5">
        <v>158</v>
      </c>
    </row>
    <row spans="1:5" r="40">
      <c r="A40" t="s" s="4">
        <v>496</v>
      </c>
      <c r="D40" t="n" s="5">
        <v>3</v>
      </c>
    </row>
    <row spans="1:5" r="41">
      <c r="A41" t="s" s="3">
        <v>488</v>
      </c>
    </row>
    <row spans="1:5" r="42">
      <c r="A42" t="s" s="4">
        <v>497</v>
      </c>
      <c r="B42" t="n" s="5">
        <v>131</v>
      </c>
      <c r="C42" t="n" s="5">
        <v>274</v>
      </c>
      <c r="D42" t="n" s="5">
        <v>106</v>
      </c>
      <c r="E42" t="n" s="5">
        <v>519</v>
      </c>
    </row>
    <row spans="1:5" r="43">
      <c r="A43" t="s" s="4">
        <v>498</v>
      </c>
      <c r="E43" t="n" s="5">
        <v>70</v>
      </c>
    </row>
    <row spans="1:5" r="44">
      <c r="A44" t="s" s="3">
        <v>126</v>
      </c>
    </row>
    <row spans="1:5" r="45">
      <c r="A45" t="s" s="4">
        <v>499</v>
      </c>
      <c r="B45" t="n" s="5">
        <v>225</v>
      </c>
      <c r="C45" t="n" s="5">
        <v>548</v>
      </c>
      <c r="D45" t="n" s="5">
        <v>382</v>
      </c>
      <c r="E45" t="n" s="5">
        <v>677</v>
      </c>
    </row>
    <row spans="1:5" r="46">
      <c r="A46" t="s" s="4">
        <v>500</v>
      </c>
      <c r="D46" t="n" s="5">
        <v>3</v>
      </c>
      <c r="E46" t="n" s="5">
        <v>70</v>
      </c>
    </row>
    <row spans="1:5" r="47">
      <c r="A47" t="s" s="4">
        <v>473</v>
      </c>
    </row>
    <row spans="1:5" r="48">
      <c r="A48" t="s" s="3">
        <v>485</v>
      </c>
    </row>
    <row spans="1:5" r="49">
      <c r="A49" t="s" s="4">
        <v>495</v>
      </c>
      <c r="B49" t="n" s="5">
        <v>11</v>
      </c>
      <c r="C49" t="n" s="5">
        <v>19</v>
      </c>
      <c r="D49" t="n" s="5">
        <v>13</v>
      </c>
      <c r="E49" t="n" s="5">
        <v>19</v>
      </c>
    </row>
    <row spans="1:5" r="50">
      <c r="A50" t="s" s="3">
        <v>488</v>
      </c>
    </row>
    <row spans="1:5" r="51">
      <c r="A51" t="s" s="4">
        <v>497</v>
      </c>
      <c r="C51" t="n" s="5">
        <v>2</v>
      </c>
      <c r="E51" t="n" s="5">
        <v>3</v>
      </c>
    </row>
    <row spans="1:5" r="52">
      <c r="A52" t="s" s="3">
        <v>126</v>
      </c>
    </row>
    <row spans="1:5" r="53">
      <c r="A53" t="s" s="4">
        <v>499</v>
      </c>
      <c r="B53" t="n" s="5">
        <v>11</v>
      </c>
      <c r="C53" t="n" s="5">
        <v>21</v>
      </c>
      <c r="D53" t="n" s="5">
        <v>13</v>
      </c>
      <c r="E53" t="n" s="5">
        <v>22</v>
      </c>
    </row>
    <row spans="1:5" r="54">
      <c r="A54" t="s" s="4">
        <v>474</v>
      </c>
    </row>
    <row spans="1:5" r="55">
      <c r="A55" t="s" s="3">
        <v>485</v>
      </c>
    </row>
    <row spans="1:5" r="56">
      <c r="A56" t="s" s="4">
        <v>495</v>
      </c>
      <c r="B56" t="n" s="5">
        <v>4</v>
      </c>
      <c r="C56" t="n" s="5">
        <v>8</v>
      </c>
      <c r="D56" t="n" s="5">
        <v>5</v>
      </c>
      <c r="E56" t="n" s="5">
        <v>23</v>
      </c>
    </row>
    <row spans="1:5" r="57">
      <c r="A57" t="s" s="4">
        <v>496</v>
      </c>
      <c r="D57" t="n" s="5">
        <v>2</v>
      </c>
    </row>
    <row spans="1:5" r="58">
      <c r="A58" t="s" s="3">
        <v>488</v>
      </c>
    </row>
    <row spans="1:5" r="59">
      <c r="A59" t="s" s="4">
        <v>497</v>
      </c>
      <c r="C59" t="n" s="5">
        <v>4</v>
      </c>
      <c r="E59" t="n" s="5">
        <v>2</v>
      </c>
    </row>
    <row spans="1:5" r="60">
      <c r="A60" t="s" s="3">
        <v>126</v>
      </c>
    </row>
    <row spans="1:5" r="61">
      <c r="A61" t="s" s="4">
        <v>499</v>
      </c>
      <c r="B61" t="n" s="7">
        <v>4</v>
      </c>
      <c r="C61" t="n" s="7">
        <v>12</v>
      </c>
      <c r="D61" t="n" s="5">
        <v>5</v>
      </c>
      <c r="E61" t="n" s="7">
        <v>25</v>
      </c>
    </row>
    <row spans="1:5" r="62">
      <c r="A62" t="s" s="4">
        <v>500</v>
      </c>
      <c r="D62" t="n" s="7">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s>
  <sheetData>
    <row spans="1:5" r="1">
      <c r="A1" t="s" s="1">
        <v>502</v>
      </c>
      <c r="B1" t="s" s="2">
        <v>72</v>
      </c>
      <c r="D1" t="s" s="2">
        <v>1</v>
      </c>
    </row>
    <row spans="1:5" r="2">
      <c r="B2" t="s" s="2">
        <v>2</v>
      </c>
      <c r="C2" t="s" s="2">
        <v>444</v>
      </c>
      <c r="D2" t="s" s="2">
        <v>309</v>
      </c>
      <c r="E2" t="s" s="2">
        <v>444</v>
      </c>
    </row>
    <row spans="1:5" r="3">
      <c r="A3" t="s" s="3">
        <v>503</v>
      </c>
    </row>
    <row spans="1:5" r="4">
      <c r="A4" t="s" s="4">
        <v>504</v>
      </c>
      <c r="B4" t="n" s="5">
        <v>0</v>
      </c>
      <c r="C4" t="n" s="5">
        <v>1</v>
      </c>
      <c r="D4" t="n" s="5">
        <v>0</v>
      </c>
      <c r="E4" t="n" s="5">
        <v>4</v>
      </c>
    </row>
    <row spans="1:5" r="5">
      <c r="A5" t="s" s="4">
        <v>505</v>
      </c>
      <c r="C5" t="n" s="7">
        <v>25</v>
      </c>
      <c r="D5" t="n" s="7">
        <v>0</v>
      </c>
      <c r="E5" t="n" s="7">
        <v>93</v>
      </c>
    </row>
    <row spans="1:5" r="6">
      <c r="A6" t="s" s="4">
        <v>506</v>
      </c>
      <c r="C6" t="n" s="7">
        <v>25</v>
      </c>
      <c r="D6" t="n" s="7">
        <v>0</v>
      </c>
      <c r="E6" t="n" s="7">
        <v>93</v>
      </c>
    </row>
    <row spans="1:5" r="7">
      <c r="A7" t="s" s="4">
        <v>501</v>
      </c>
    </row>
    <row spans="1:5" r="8">
      <c r="A8" t="s" s="3">
        <v>503</v>
      </c>
    </row>
    <row spans="1:5" r="9">
      <c r="A9" t="s" s="4">
        <v>504</v>
      </c>
      <c r="C9" t="n" s="5">
        <v>1</v>
      </c>
      <c r="E9" t="n" s="5">
        <v>1</v>
      </c>
    </row>
    <row spans="1:5" r="10">
      <c r="A10" t="s" s="4">
        <v>505</v>
      </c>
      <c r="C10" t="n" s="7">
        <v>25</v>
      </c>
      <c r="E10" t="n" s="7">
        <v>25</v>
      </c>
    </row>
    <row spans="1:5" r="11">
      <c r="A11" t="s" s="4">
        <v>506</v>
      </c>
      <c r="C11" t="n" s="7">
        <v>25</v>
      </c>
      <c r="E11" t="n" s="7">
        <v>25</v>
      </c>
    </row>
    <row spans="1:5" r="12">
      <c r="A12" t="s" s="4">
        <v>470</v>
      </c>
    </row>
    <row spans="1:5" r="13">
      <c r="A13" t="s" s="3">
        <v>503</v>
      </c>
    </row>
    <row spans="1:5" r="14">
      <c r="A14" t="s" s="4">
        <v>504</v>
      </c>
      <c r="E14" t="n" s="5">
        <v>1</v>
      </c>
    </row>
    <row spans="1:5" r="15">
      <c r="A15" t="s" s="4">
        <v>505</v>
      </c>
      <c r="E15" t="n" s="7">
        <v>43</v>
      </c>
    </row>
    <row spans="1:5" r="16">
      <c r="A16" t="s" s="4">
        <v>506</v>
      </c>
      <c r="E16" t="n" s="7">
        <v>43</v>
      </c>
    </row>
    <row spans="1:5" r="17">
      <c r="A17" t="s" s="4">
        <v>473</v>
      </c>
    </row>
    <row spans="1:5" r="18">
      <c r="A18" t="s" s="3">
        <v>503</v>
      </c>
    </row>
    <row spans="1:5" r="19">
      <c r="A19" t="s" s="4">
        <v>504</v>
      </c>
      <c r="E19" t="n" s="5">
        <v>1</v>
      </c>
    </row>
    <row spans="1:5" r="20">
      <c r="A20" t="s" s="4">
        <v>505</v>
      </c>
      <c r="E20" t="n" s="7">
        <v>19</v>
      </c>
    </row>
    <row spans="1:5" r="21">
      <c r="A21" t="s" s="4">
        <v>506</v>
      </c>
      <c r="E21" t="n" s="7">
        <v>19</v>
      </c>
    </row>
    <row spans="1:5" r="22">
      <c r="A22" t="s" s="4">
        <v>474</v>
      </c>
    </row>
    <row spans="1:5" r="23">
      <c r="A23" t="s" s="3">
        <v>503</v>
      </c>
    </row>
    <row spans="1:5" r="24">
      <c r="A24" t="s" s="4">
        <v>504</v>
      </c>
      <c r="E24" t="n" s="5">
        <v>1</v>
      </c>
    </row>
    <row spans="1:5" r="25">
      <c r="A25" t="s" s="4">
        <v>505</v>
      </c>
      <c r="E25" t="n" s="7">
        <v>6</v>
      </c>
    </row>
    <row spans="1:5" r="26">
      <c r="A26" t="s" s="4">
        <v>506</v>
      </c>
      <c r="E26" t="n" s="7">
        <v>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07</v>
      </c>
      <c r="B1" t="s" s="2">
        <v>2</v>
      </c>
      <c r="C1" t="s" s="2">
        <v>30</v>
      </c>
    </row>
    <row spans="1:3" r="2">
      <c r="A2" t="s" s="3">
        <v>508</v>
      </c>
    </row>
    <row spans="1:3" r="3">
      <c r="A3" t="s" s="4">
        <v>509</v>
      </c>
      <c r="B3" t="n" s="7">
        <v>1776</v>
      </c>
      <c r="C3" t="n" s="7">
        <v>1960</v>
      </c>
    </row>
    <row spans="1:3" r="4">
      <c r="A4" t="s" s="4">
        <v>510</v>
      </c>
      <c r="B4" t="n" s="5">
        <v>698563</v>
      </c>
      <c r="C4" t="n" s="5">
        <v>665411</v>
      </c>
    </row>
    <row spans="1:3" r="5">
      <c r="A5" t="s" s="4">
        <v>511</v>
      </c>
      <c r="B5" t="n" s="5">
        <v>700339</v>
      </c>
      <c r="C5" t="n" s="5">
        <v>667371</v>
      </c>
    </row>
    <row spans="1:3" r="6">
      <c r="A6" t="s" s="4">
        <v>512</v>
      </c>
      <c r="B6" t="n" s="5">
        <v>84</v>
      </c>
      <c r="C6" t="n" s="5">
        <v>36</v>
      </c>
    </row>
    <row spans="1:3" r="7">
      <c r="A7" t="s" s="4">
        <v>513</v>
      </c>
    </row>
    <row spans="1:3" r="8">
      <c r="A8" t="s" s="3">
        <v>508</v>
      </c>
    </row>
    <row spans="1:3" r="9">
      <c r="A9" t="s" s="4">
        <v>509</v>
      </c>
      <c r="B9" t="n" s="5">
        <v>1271</v>
      </c>
      <c r="C9" t="n" s="5">
        <v>1774</v>
      </c>
    </row>
    <row spans="1:3" r="10">
      <c r="A10" t="s" s="4">
        <v>514</v>
      </c>
    </row>
    <row spans="1:3" r="11">
      <c r="A11" t="s" s="3">
        <v>508</v>
      </c>
    </row>
    <row spans="1:3" r="12">
      <c r="A12" t="s" s="4">
        <v>509</v>
      </c>
      <c r="B12" t="n" s="5">
        <v>505</v>
      </c>
      <c r="C12" t="n" s="5">
        <v>186</v>
      </c>
    </row>
    <row spans="1:3" r="13">
      <c r="A13" t="s" s="4">
        <v>468</v>
      </c>
    </row>
    <row spans="1:3" r="14">
      <c r="A14" t="s" s="3">
        <v>508</v>
      </c>
    </row>
    <row spans="1:3" r="15">
      <c r="A15" t="s" s="4">
        <v>509</v>
      </c>
      <c r="C15" t="n" s="5">
        <v>64</v>
      </c>
    </row>
    <row spans="1:3" r="16">
      <c r="A16" t="s" s="4">
        <v>510</v>
      </c>
      <c r="B16" t="n" s="5">
        <v>65197</v>
      </c>
      <c r="C16" t="n" s="5">
        <v>35952</v>
      </c>
    </row>
    <row spans="1:3" r="17">
      <c r="A17" t="s" s="4">
        <v>511</v>
      </c>
      <c r="B17" t="n" s="5">
        <v>65197</v>
      </c>
      <c r="C17" t="n" s="5">
        <v>36016</v>
      </c>
    </row>
    <row spans="1:3" r="18">
      <c r="A18" t="s" s="4">
        <v>515</v>
      </c>
    </row>
    <row spans="1:3" r="19">
      <c r="A19" t="s" s="3">
        <v>508</v>
      </c>
    </row>
    <row spans="1:3" r="20">
      <c r="A20" t="s" s="4">
        <v>509</v>
      </c>
      <c r="C20" t="n" s="5">
        <v>64</v>
      </c>
    </row>
    <row spans="1:3" r="21">
      <c r="A21" t="s" s="4">
        <v>469</v>
      </c>
    </row>
    <row spans="1:3" r="22">
      <c r="A22" t="s" s="3">
        <v>508</v>
      </c>
    </row>
    <row spans="1:3" r="23">
      <c r="A23" t="s" s="4">
        <v>509</v>
      </c>
      <c r="B23" t="n" s="5">
        <v>1274</v>
      </c>
      <c r="C23" t="n" s="5">
        <v>945</v>
      </c>
    </row>
    <row spans="1:3" r="24">
      <c r="A24" t="s" s="4">
        <v>510</v>
      </c>
      <c r="B24" t="n" s="5">
        <v>124110</v>
      </c>
      <c r="C24" t="n" s="5">
        <v>121832</v>
      </c>
    </row>
    <row spans="1:3" r="25">
      <c r="A25" t="s" s="4">
        <v>511</v>
      </c>
      <c r="B25" t="n" s="5">
        <v>125384</v>
      </c>
      <c r="C25" t="n" s="5">
        <v>122777</v>
      </c>
    </row>
    <row spans="1:3" r="26">
      <c r="A26" t="s" s="4">
        <v>512</v>
      </c>
      <c r="B26" t="n" s="5">
        <v>84</v>
      </c>
      <c r="C26" t="n" s="5">
        <v>36</v>
      </c>
    </row>
    <row spans="1:3" r="27">
      <c r="A27" t="s" s="4">
        <v>516</v>
      </c>
    </row>
    <row spans="1:3" r="28">
      <c r="A28" t="s" s="3">
        <v>508</v>
      </c>
    </row>
    <row spans="1:3" r="29">
      <c r="A29" t="s" s="4">
        <v>509</v>
      </c>
      <c r="B29" t="n" s="5">
        <v>957</v>
      </c>
      <c r="C29" t="n" s="5">
        <v>888</v>
      </c>
    </row>
    <row spans="1:3" r="30">
      <c r="A30" t="s" s="4">
        <v>517</v>
      </c>
    </row>
    <row spans="1:3" r="31">
      <c r="A31" t="s" s="3">
        <v>508</v>
      </c>
    </row>
    <row spans="1:3" r="32">
      <c r="A32" t="s" s="4">
        <v>509</v>
      </c>
      <c r="B32" t="n" s="5">
        <v>317</v>
      </c>
      <c r="C32" t="n" s="5">
        <v>57</v>
      </c>
    </row>
    <row spans="1:3" r="33">
      <c r="A33" t="s" s="4">
        <v>470</v>
      </c>
    </row>
    <row spans="1:3" r="34">
      <c r="A34" t="s" s="3">
        <v>508</v>
      </c>
    </row>
    <row spans="1:3" r="35">
      <c r="A35" t="s" s="4">
        <v>509</v>
      </c>
      <c r="B35" t="n" s="5">
        <v>106</v>
      </c>
      <c r="C35" t="n" s="5">
        <v>512</v>
      </c>
    </row>
    <row spans="1:3" r="36">
      <c r="A36" t="s" s="4">
        <v>510</v>
      </c>
      <c r="B36" t="n" s="5">
        <v>239986</v>
      </c>
      <c r="C36" t="n" s="5">
        <v>256542</v>
      </c>
    </row>
    <row spans="1:3" r="37">
      <c r="A37" t="s" s="4">
        <v>511</v>
      </c>
      <c r="B37" t="n" s="5">
        <v>240092</v>
      </c>
      <c r="C37" t="n" s="5">
        <v>257054</v>
      </c>
    </row>
    <row spans="1:3" r="38">
      <c r="A38" t="s" s="4">
        <v>518</v>
      </c>
    </row>
    <row spans="1:3" r="39">
      <c r="A39" t="s" s="3">
        <v>508</v>
      </c>
    </row>
    <row spans="1:3" r="40">
      <c r="A40" t="s" s="4">
        <v>509</v>
      </c>
      <c r="B40" t="n" s="5">
        <v>106</v>
      </c>
      <c r="C40" t="n" s="5">
        <v>467</v>
      </c>
    </row>
    <row spans="1:3" r="41">
      <c r="A41" t="s" s="4">
        <v>519</v>
      </c>
    </row>
    <row spans="1:3" r="42">
      <c r="A42" t="s" s="3">
        <v>508</v>
      </c>
    </row>
    <row spans="1:3" r="43">
      <c r="A43" t="s" s="4">
        <v>509</v>
      </c>
      <c r="C43" t="n" s="5">
        <v>45</v>
      </c>
    </row>
    <row spans="1:3" r="44">
      <c r="A44" t="s" s="4">
        <v>471</v>
      </c>
    </row>
    <row spans="1:3" r="45">
      <c r="A45" t="s" s="3">
        <v>508</v>
      </c>
    </row>
    <row spans="1:3" r="46">
      <c r="A46" t="s" s="4">
        <v>509</v>
      </c>
      <c r="C46" t="n" s="5">
        <v>28</v>
      </c>
    </row>
    <row spans="1:3" r="47">
      <c r="A47" t="s" s="4">
        <v>510</v>
      </c>
      <c r="B47" t="n" s="5">
        <v>64125</v>
      </c>
      <c r="C47" t="n" s="5">
        <v>57421</v>
      </c>
    </row>
    <row spans="1:3" r="48">
      <c r="A48" t="s" s="4">
        <v>511</v>
      </c>
      <c r="B48" t="n" s="5">
        <v>64125</v>
      </c>
      <c r="C48" t="n" s="5">
        <v>57449</v>
      </c>
    </row>
    <row spans="1:3" r="49">
      <c r="A49" t="s" s="4">
        <v>520</v>
      </c>
    </row>
    <row spans="1:3" r="50">
      <c r="A50" t="s" s="3">
        <v>508</v>
      </c>
    </row>
    <row spans="1:3" r="51">
      <c r="A51" t="s" s="4">
        <v>509</v>
      </c>
      <c r="C51" t="n" s="5">
        <v>28</v>
      </c>
    </row>
    <row spans="1:3" r="52">
      <c r="A52" t="s" s="4">
        <v>472</v>
      </c>
    </row>
    <row spans="1:3" r="53">
      <c r="A53" t="s" s="3">
        <v>508</v>
      </c>
    </row>
    <row spans="1:3" r="54">
      <c r="A54" t="s" s="4">
        <v>509</v>
      </c>
      <c r="B54" t="n" s="5">
        <v>184</v>
      </c>
      <c r="C54" t="n" s="5">
        <v>348</v>
      </c>
    </row>
    <row spans="1:3" r="55">
      <c r="A55" t="s" s="4">
        <v>510</v>
      </c>
      <c r="B55" t="n" s="5">
        <v>105497</v>
      </c>
      <c r="C55" t="n" s="5">
        <v>92355</v>
      </c>
    </row>
    <row spans="1:3" r="56">
      <c r="A56" t="s" s="4">
        <v>511</v>
      </c>
      <c r="B56" t="n" s="5">
        <v>105681</v>
      </c>
      <c r="C56" t="n" s="5">
        <v>92703</v>
      </c>
    </row>
    <row spans="1:3" r="57">
      <c r="A57" t="s" s="4">
        <v>521</v>
      </c>
    </row>
    <row spans="1:3" r="58">
      <c r="A58" t="s" s="3">
        <v>508</v>
      </c>
    </row>
    <row spans="1:3" r="59">
      <c r="A59" t="s" s="4">
        <v>509</v>
      </c>
      <c r="B59" t="n" s="5">
        <v>63</v>
      </c>
      <c r="C59" t="n" s="5">
        <v>264</v>
      </c>
    </row>
    <row spans="1:3" r="60">
      <c r="A60" t="s" s="4">
        <v>522</v>
      </c>
    </row>
    <row spans="1:3" r="61">
      <c r="A61" t="s" s="3">
        <v>508</v>
      </c>
    </row>
    <row spans="1:3" r="62">
      <c r="A62" t="s" s="4">
        <v>509</v>
      </c>
      <c r="B62" t="n" s="5">
        <v>121</v>
      </c>
      <c r="C62" t="n" s="5">
        <v>84</v>
      </c>
    </row>
    <row spans="1:3" r="63">
      <c r="A63" t="s" s="4">
        <v>473</v>
      </c>
    </row>
    <row spans="1:3" r="64">
      <c r="A64" t="s" s="3">
        <v>508</v>
      </c>
    </row>
    <row spans="1:3" r="65">
      <c r="A65" t="s" s="4">
        <v>509</v>
      </c>
      <c r="B65" t="n" s="5">
        <v>167</v>
      </c>
    </row>
    <row spans="1:3" r="66">
      <c r="A66" t="s" s="4">
        <v>510</v>
      </c>
      <c r="B66" t="n" s="5">
        <v>78775</v>
      </c>
      <c r="C66" t="n" s="5">
        <v>85609</v>
      </c>
    </row>
    <row spans="1:3" r="67">
      <c r="A67" t="s" s="4">
        <v>511</v>
      </c>
      <c r="B67" t="n" s="5">
        <v>78942</v>
      </c>
      <c r="C67" t="n" s="5">
        <v>85609</v>
      </c>
    </row>
    <row spans="1:3" r="68">
      <c r="A68" t="s" s="4">
        <v>523</v>
      </c>
    </row>
    <row spans="1:3" r="69">
      <c r="A69" t="s" s="3">
        <v>508</v>
      </c>
    </row>
    <row spans="1:3" r="70">
      <c r="A70" t="s" s="4">
        <v>509</v>
      </c>
      <c r="B70" t="n" s="5">
        <v>100</v>
      </c>
    </row>
    <row spans="1:3" r="71">
      <c r="A71" t="s" s="4">
        <v>524</v>
      </c>
    </row>
    <row spans="1:3" r="72">
      <c r="A72" t="s" s="3">
        <v>508</v>
      </c>
    </row>
    <row spans="1:3" r="73">
      <c r="A73" t="s" s="4">
        <v>509</v>
      </c>
      <c r="B73" t="n" s="5">
        <v>67</v>
      </c>
    </row>
    <row spans="1:3" r="74">
      <c r="A74" t="s" s="4">
        <v>474</v>
      </c>
    </row>
    <row spans="1:3" r="75">
      <c r="A75" t="s" s="3">
        <v>508</v>
      </c>
    </row>
    <row spans="1:3" r="76">
      <c r="A76" t="s" s="4">
        <v>509</v>
      </c>
      <c r="B76" t="n" s="5">
        <v>45</v>
      </c>
      <c r="C76" t="n" s="5">
        <v>63</v>
      </c>
    </row>
    <row spans="1:3" r="77">
      <c r="A77" t="s" s="4">
        <v>510</v>
      </c>
      <c r="B77" t="n" s="5">
        <v>20873</v>
      </c>
      <c r="C77" t="n" s="5">
        <v>15700</v>
      </c>
    </row>
    <row spans="1:3" r="78">
      <c r="A78" t="s" s="4">
        <v>511</v>
      </c>
      <c r="B78" t="n" s="5">
        <v>20918</v>
      </c>
      <c r="C78" t="n" s="5">
        <v>15763</v>
      </c>
    </row>
    <row spans="1:3" r="79">
      <c r="A79" t="s" s="4">
        <v>525</v>
      </c>
    </row>
    <row spans="1:3" r="80">
      <c r="A80" t="s" s="3">
        <v>508</v>
      </c>
    </row>
    <row spans="1:3" r="81">
      <c r="A81" t="s" s="4">
        <v>509</v>
      </c>
      <c r="B81" t="n" s="7">
        <v>45</v>
      </c>
      <c r="C81" t="n" s="7">
        <v>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26</v>
      </c>
      <c r="B1" t="s" s="2">
        <v>2</v>
      </c>
      <c r="C1" t="s" s="2">
        <v>30</v>
      </c>
    </row>
    <row spans="1:3" r="2">
      <c r="A2" t="s" s="3">
        <v>527</v>
      </c>
    </row>
    <row spans="1:3" r="3">
      <c r="A3" t="s" s="4">
        <v>528</v>
      </c>
      <c r="B3" t="n" s="7">
        <v>554037</v>
      </c>
      <c r="C3" t="n" s="7">
        <v>528831</v>
      </c>
    </row>
    <row spans="1:3" r="4">
      <c r="A4" t="s" s="4">
        <v>347</v>
      </c>
    </row>
    <row spans="1:3" r="5">
      <c r="A5" t="s" s="3">
        <v>527</v>
      </c>
    </row>
    <row spans="1:3" r="6">
      <c r="A6" t="s" s="4">
        <v>528</v>
      </c>
      <c r="B6" t="n" s="5">
        <v>495955</v>
      </c>
      <c r="C6" t="n" s="5">
        <v>462358</v>
      </c>
    </row>
    <row spans="1:3" r="7">
      <c r="A7" t="s" s="4">
        <v>348</v>
      </c>
    </row>
    <row spans="1:3" r="8">
      <c r="A8" t="s" s="3">
        <v>527</v>
      </c>
    </row>
    <row spans="1:3" r="9">
      <c r="A9" t="s" s="4">
        <v>528</v>
      </c>
      <c r="B9" t="n" s="5">
        <v>47029</v>
      </c>
      <c r="C9" t="n" s="5">
        <v>45698</v>
      </c>
    </row>
    <row spans="1:3" r="10">
      <c r="A10" t="s" s="4">
        <v>349</v>
      </c>
    </row>
    <row spans="1:3" r="11">
      <c r="A11" t="s" s="3">
        <v>527</v>
      </c>
    </row>
    <row spans="1:3" r="12">
      <c r="A12" t="s" s="4">
        <v>528</v>
      </c>
      <c r="B12" t="n" s="5">
        <v>684</v>
      </c>
      <c r="C12" t="n" s="5">
        <v>1969</v>
      </c>
    </row>
    <row spans="1:3" r="13">
      <c r="A13" t="s" s="4">
        <v>350</v>
      </c>
    </row>
    <row spans="1:3" r="14">
      <c r="A14" t="s" s="3">
        <v>527</v>
      </c>
    </row>
    <row spans="1:3" r="15">
      <c r="A15" t="s" s="4">
        <v>528</v>
      </c>
      <c r="B15" t="n" s="5">
        <v>9541</v>
      </c>
      <c r="C15" t="n" s="5">
        <v>17238</v>
      </c>
    </row>
    <row spans="1:3" r="16">
      <c r="A16" t="s" s="4">
        <v>529</v>
      </c>
    </row>
    <row spans="1:3" r="17">
      <c r="A17" t="s" s="3">
        <v>527</v>
      </c>
    </row>
    <row spans="1:3" r="18">
      <c r="A18" t="s" s="4">
        <v>528</v>
      </c>
      <c r="B18" t="n" s="5">
        <v>828</v>
      </c>
      <c r="C18" t="n" s="5">
        <v>1568</v>
      </c>
    </row>
    <row spans="1:3" r="19">
      <c r="A19" t="s" s="4">
        <v>468</v>
      </c>
    </row>
    <row spans="1:3" r="20">
      <c r="A20" t="s" s="3">
        <v>527</v>
      </c>
    </row>
    <row spans="1:3" r="21">
      <c r="A21" t="s" s="4">
        <v>528</v>
      </c>
      <c r="B21" t="n" s="5">
        <v>65197</v>
      </c>
      <c r="C21" t="n" s="5">
        <v>36016</v>
      </c>
    </row>
    <row spans="1:3" r="22">
      <c r="A22" t="s" s="4">
        <v>530</v>
      </c>
    </row>
    <row spans="1:3" r="23">
      <c r="A23" t="s" s="3">
        <v>527</v>
      </c>
    </row>
    <row spans="1:3" r="24">
      <c r="A24" t="s" s="4">
        <v>528</v>
      </c>
      <c r="B24" t="n" s="5">
        <v>59275</v>
      </c>
      <c r="C24" t="n" s="5">
        <v>30055</v>
      </c>
    </row>
    <row spans="1:3" r="25">
      <c r="A25" t="s" s="4">
        <v>531</v>
      </c>
    </row>
    <row spans="1:3" r="26">
      <c r="A26" t="s" s="3">
        <v>527</v>
      </c>
    </row>
    <row spans="1:3" r="27">
      <c r="A27" t="s" s="4">
        <v>528</v>
      </c>
      <c r="B27" t="n" s="5">
        <v>4897</v>
      </c>
      <c r="C27" t="n" s="5">
        <v>3893</v>
      </c>
    </row>
    <row spans="1:3" r="28">
      <c r="A28" t="s" s="4">
        <v>532</v>
      </c>
    </row>
    <row spans="1:3" r="29">
      <c r="A29" t="s" s="3">
        <v>527</v>
      </c>
    </row>
    <row spans="1:3" r="30">
      <c r="A30" t="s" s="4">
        <v>528</v>
      </c>
      <c r="B30" t="n" s="5">
        <v>1025</v>
      </c>
      <c r="C30" t="n" s="5">
        <v>1873</v>
      </c>
    </row>
    <row spans="1:3" r="31">
      <c r="A31" t="s" s="4">
        <v>533</v>
      </c>
    </row>
    <row spans="1:3" r="32">
      <c r="A32" t="s" s="3">
        <v>527</v>
      </c>
    </row>
    <row spans="1:3" r="33">
      <c r="A33" t="s" s="4">
        <v>528</v>
      </c>
      <c r="C33" t="n" s="5">
        <v>195</v>
      </c>
    </row>
    <row spans="1:3" r="34">
      <c r="A34" t="s" s="4">
        <v>470</v>
      </c>
    </row>
    <row spans="1:3" r="35">
      <c r="A35" t="s" s="3">
        <v>527</v>
      </c>
    </row>
    <row spans="1:3" r="36">
      <c r="A36" t="s" s="4">
        <v>528</v>
      </c>
      <c r="B36" t="n" s="5">
        <v>240092</v>
      </c>
      <c r="C36" t="n" s="5">
        <v>257054</v>
      </c>
    </row>
    <row spans="1:3" r="37">
      <c r="A37" t="s" s="4">
        <v>534</v>
      </c>
    </row>
    <row spans="1:3" r="38">
      <c r="A38" t="s" s="3">
        <v>527</v>
      </c>
    </row>
    <row spans="1:3" r="39">
      <c r="A39" t="s" s="4">
        <v>528</v>
      </c>
      <c r="B39" t="n" s="5">
        <v>213552</v>
      </c>
      <c r="C39" t="n" s="5">
        <v>223775</v>
      </c>
    </row>
    <row spans="1:3" r="40">
      <c r="A40" t="s" s="4">
        <v>535</v>
      </c>
    </row>
    <row spans="1:3" r="41">
      <c r="A41" t="s" s="3">
        <v>527</v>
      </c>
    </row>
    <row spans="1:3" r="42">
      <c r="A42" t="s" s="4">
        <v>528</v>
      </c>
      <c r="B42" t="n" s="5">
        <v>19541</v>
      </c>
      <c r="C42" t="n" s="5">
        <v>18617</v>
      </c>
    </row>
    <row spans="1:3" r="43">
      <c r="A43" t="s" s="4">
        <v>536</v>
      </c>
    </row>
    <row spans="1:3" r="44">
      <c r="A44" t="s" s="3">
        <v>527</v>
      </c>
    </row>
    <row spans="1:3" r="45">
      <c r="A45" t="s" s="4">
        <v>528</v>
      </c>
      <c r="B45" t="n" s="5">
        <v>393</v>
      </c>
      <c r="C45" t="n" s="5">
        <v>1296</v>
      </c>
    </row>
    <row spans="1:3" r="46">
      <c r="A46" t="s" s="4">
        <v>537</v>
      </c>
    </row>
    <row spans="1:3" r="47">
      <c r="A47" t="s" s="3">
        <v>527</v>
      </c>
    </row>
    <row spans="1:3" r="48">
      <c r="A48" t="s" s="4">
        <v>528</v>
      </c>
      <c r="B48" t="n" s="5">
        <v>5995</v>
      </c>
      <c r="C48" t="n" s="5">
        <v>12532</v>
      </c>
    </row>
    <row spans="1:3" r="49">
      <c r="A49" t="s" s="4">
        <v>538</v>
      </c>
    </row>
    <row spans="1:3" r="50">
      <c r="A50" t="s" s="3">
        <v>527</v>
      </c>
    </row>
    <row spans="1:3" r="51">
      <c r="A51" t="s" s="4">
        <v>528</v>
      </c>
      <c r="B51" t="n" s="5">
        <v>611</v>
      </c>
      <c r="C51" t="n" s="5">
        <v>834</v>
      </c>
    </row>
    <row spans="1:3" r="52">
      <c r="A52" t="s" s="4">
        <v>471</v>
      </c>
    </row>
    <row spans="1:3" r="53">
      <c r="A53" t="s" s="3">
        <v>527</v>
      </c>
    </row>
    <row spans="1:3" r="54">
      <c r="A54" t="s" s="4">
        <v>528</v>
      </c>
      <c r="B54" t="n" s="5">
        <v>64125</v>
      </c>
      <c r="C54" t="n" s="5">
        <v>57449</v>
      </c>
    </row>
    <row spans="1:3" r="55">
      <c r="A55" t="s" s="4">
        <v>539</v>
      </c>
    </row>
    <row spans="1:3" r="56">
      <c r="A56" t="s" s="3">
        <v>527</v>
      </c>
    </row>
    <row spans="1:3" r="57">
      <c r="A57" t="s" s="4">
        <v>528</v>
      </c>
      <c r="B57" t="n" s="5">
        <v>57453</v>
      </c>
      <c r="C57" t="n" s="5">
        <v>51024</v>
      </c>
    </row>
    <row spans="1:3" r="58">
      <c r="A58" t="s" s="4">
        <v>540</v>
      </c>
    </row>
    <row spans="1:3" r="59">
      <c r="A59" t="s" s="3">
        <v>527</v>
      </c>
    </row>
    <row spans="1:3" r="60">
      <c r="A60" t="s" s="4">
        <v>528</v>
      </c>
      <c r="B60" t="n" s="5">
        <v>6508</v>
      </c>
      <c r="C60" t="n" s="5">
        <v>6275</v>
      </c>
    </row>
    <row spans="1:3" r="61">
      <c r="A61" t="s" s="4">
        <v>541</v>
      </c>
    </row>
    <row spans="1:3" r="62">
      <c r="A62" t="s" s="3">
        <v>527</v>
      </c>
    </row>
    <row spans="1:3" r="63">
      <c r="A63" t="s" s="4">
        <v>528</v>
      </c>
      <c r="C63" t="n" s="5">
        <v>88</v>
      </c>
    </row>
    <row spans="1:3" r="64">
      <c r="A64" t="s" s="4">
        <v>542</v>
      </c>
    </row>
    <row spans="1:3" r="65">
      <c r="A65" t="s" s="3">
        <v>527</v>
      </c>
    </row>
    <row spans="1:3" r="66">
      <c r="A66" t="s" s="4">
        <v>528</v>
      </c>
      <c r="B66" t="n" s="5">
        <v>164</v>
      </c>
      <c r="C66" t="n" s="5">
        <v>62</v>
      </c>
    </row>
    <row spans="1:3" r="67">
      <c r="A67" t="s" s="4">
        <v>472</v>
      </c>
    </row>
    <row spans="1:3" r="68">
      <c r="A68" t="s" s="3">
        <v>527</v>
      </c>
    </row>
    <row spans="1:3" r="69">
      <c r="A69" t="s" s="4">
        <v>528</v>
      </c>
      <c r="B69" t="n" s="5">
        <v>105681</v>
      </c>
      <c r="C69" t="n" s="5">
        <v>92703</v>
      </c>
    </row>
    <row spans="1:3" r="70">
      <c r="A70" t="s" s="4">
        <v>543</v>
      </c>
    </row>
    <row spans="1:3" r="71">
      <c r="A71" t="s" s="3">
        <v>527</v>
      </c>
    </row>
    <row spans="1:3" r="72">
      <c r="A72" t="s" s="4">
        <v>528</v>
      </c>
      <c r="B72" t="n" s="5">
        <v>93265</v>
      </c>
      <c r="C72" t="n" s="5">
        <v>79117</v>
      </c>
    </row>
    <row spans="1:3" r="73">
      <c r="A73" t="s" s="4">
        <v>544</v>
      </c>
    </row>
    <row spans="1:3" r="74">
      <c r="A74" t="s" s="3">
        <v>527</v>
      </c>
    </row>
    <row spans="1:3" r="75">
      <c r="A75" t="s" s="4">
        <v>528</v>
      </c>
      <c r="B75" t="n" s="5">
        <v>9979</v>
      </c>
      <c r="C75" t="n" s="5">
        <v>10086</v>
      </c>
    </row>
    <row spans="1:3" r="76">
      <c r="A76" t="s" s="4">
        <v>545</v>
      </c>
    </row>
    <row spans="1:3" r="77">
      <c r="A77" t="s" s="3">
        <v>527</v>
      </c>
    </row>
    <row spans="1:3" r="78">
      <c r="A78" t="s" s="4">
        <v>528</v>
      </c>
      <c r="B78" t="n" s="5">
        <v>210</v>
      </c>
      <c r="C78" t="n" s="5">
        <v>585</v>
      </c>
    </row>
    <row spans="1:3" r="79">
      <c r="A79" t="s" s="4">
        <v>546</v>
      </c>
    </row>
    <row spans="1:3" r="80">
      <c r="A80" t="s" s="3">
        <v>527</v>
      </c>
    </row>
    <row spans="1:3" r="81">
      <c r="A81" t="s" s="4">
        <v>528</v>
      </c>
      <c r="B81" t="n" s="5">
        <v>2021</v>
      </c>
      <c r="C81" t="n" s="5">
        <v>2376</v>
      </c>
    </row>
    <row spans="1:3" r="82">
      <c r="A82" t="s" s="4">
        <v>547</v>
      </c>
    </row>
    <row spans="1:3" r="83">
      <c r="A83" t="s" s="3">
        <v>527</v>
      </c>
    </row>
    <row spans="1:3" r="84">
      <c r="A84" t="s" s="4">
        <v>528</v>
      </c>
      <c r="B84" t="n" s="5">
        <v>206</v>
      </c>
      <c r="C84" t="n" s="5">
        <v>539</v>
      </c>
    </row>
    <row spans="1:3" r="85">
      <c r="A85" t="s" s="4">
        <v>473</v>
      </c>
    </row>
    <row spans="1:3" r="86">
      <c r="A86" t="s" s="3">
        <v>527</v>
      </c>
    </row>
    <row spans="1:3" r="87">
      <c r="A87" t="s" s="4">
        <v>528</v>
      </c>
      <c r="B87" t="n" s="5">
        <v>78942</v>
      </c>
      <c r="C87" t="n" s="5">
        <v>85609</v>
      </c>
    </row>
    <row spans="1:3" r="88">
      <c r="A88" t="s" s="4">
        <v>548</v>
      </c>
    </row>
    <row spans="1:3" r="89">
      <c r="A89" t="s" s="3">
        <v>527</v>
      </c>
    </row>
    <row spans="1:3" r="90">
      <c r="A90" t="s" s="4">
        <v>528</v>
      </c>
      <c r="B90" t="n" s="5">
        <v>72410</v>
      </c>
      <c r="C90" t="n" s="5">
        <v>78387</v>
      </c>
    </row>
    <row spans="1:3" r="91">
      <c r="A91" t="s" s="4">
        <v>549</v>
      </c>
    </row>
    <row spans="1:3" r="92">
      <c r="A92" t="s" s="3">
        <v>527</v>
      </c>
    </row>
    <row spans="1:3" r="93">
      <c r="A93" t="s" s="4">
        <v>528</v>
      </c>
      <c r="B93" t="n" s="5">
        <v>6104</v>
      </c>
      <c r="C93" t="n" s="5">
        <v>6827</v>
      </c>
    </row>
    <row spans="1:3" r="94">
      <c r="A94" t="s" s="4">
        <v>550</v>
      </c>
    </row>
    <row spans="1:3" r="95">
      <c r="A95" t="s" s="3">
        <v>527</v>
      </c>
    </row>
    <row spans="1:3" r="96">
      <c r="A96" t="s" s="4">
        <v>528</v>
      </c>
      <c r="B96" t="n" s="5">
        <v>81</v>
      </c>
    </row>
    <row spans="1:3" r="97">
      <c r="A97" t="s" s="4">
        <v>551</v>
      </c>
    </row>
    <row spans="1:3" r="98">
      <c r="A98" t="s" s="3">
        <v>527</v>
      </c>
    </row>
    <row spans="1:3" r="99">
      <c r="A99" t="s" s="4">
        <v>528</v>
      </c>
      <c r="B99" t="n" s="5">
        <v>336</v>
      </c>
      <c r="C99" t="n" s="7">
        <v>395</v>
      </c>
    </row>
    <row spans="1:3" r="100">
      <c r="A100" t="s" s="4">
        <v>552</v>
      </c>
    </row>
    <row spans="1:3" r="101">
      <c r="A101" t="s" s="3">
        <v>527</v>
      </c>
    </row>
    <row spans="1:3" r="102">
      <c r="A102" t="s" s="4">
        <v>528</v>
      </c>
      <c r="B102" t="n" s="7">
        <v>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53</v>
      </c>
      <c r="B1" t="s" s="2">
        <v>2</v>
      </c>
      <c r="C1" t="s" s="2">
        <v>30</v>
      </c>
    </row>
    <row spans="1:3" r="2">
      <c r="A2" t="s" s="3">
        <v>554</v>
      </c>
    </row>
    <row spans="1:3" r="3">
      <c r="A3" t="s" s="4">
        <v>555</v>
      </c>
      <c r="B3" t="n" s="7">
        <v>146302</v>
      </c>
      <c r="C3" t="n" s="7">
        <v>138540</v>
      </c>
    </row>
    <row spans="1:3" r="4">
      <c r="A4" t="s" s="4">
        <v>469</v>
      </c>
    </row>
    <row spans="1:3" r="5">
      <c r="A5" t="s" s="3">
        <v>554</v>
      </c>
    </row>
    <row spans="1:3" r="6">
      <c r="A6" t="s" s="4">
        <v>555</v>
      </c>
      <c r="B6" t="n" s="5">
        <v>125384</v>
      </c>
      <c r="C6" t="n" s="5">
        <v>122777</v>
      </c>
    </row>
    <row spans="1:3" r="7">
      <c r="A7" t="s" s="4">
        <v>474</v>
      </c>
    </row>
    <row spans="1:3" r="8">
      <c r="A8" t="s" s="3">
        <v>554</v>
      </c>
    </row>
    <row spans="1:3" r="9">
      <c r="A9" t="s" s="4">
        <v>555</v>
      </c>
      <c r="B9" t="n" s="5">
        <v>20918</v>
      </c>
      <c r="C9" t="n" s="5">
        <v>15763</v>
      </c>
    </row>
    <row spans="1:3" r="10">
      <c r="A10" t="s" s="4">
        <v>556</v>
      </c>
    </row>
    <row spans="1:3" r="11">
      <c r="A11" t="s" s="3">
        <v>554</v>
      </c>
    </row>
    <row spans="1:3" r="12">
      <c r="A12" t="s" s="4">
        <v>555</v>
      </c>
      <c r="B12" t="n" s="5">
        <v>145123</v>
      </c>
      <c r="C12" t="n" s="5">
        <v>137684</v>
      </c>
    </row>
    <row spans="1:3" r="13">
      <c r="A13" t="s" s="4">
        <v>557</v>
      </c>
    </row>
    <row spans="1:3" r="14">
      <c r="A14" t="s" s="3">
        <v>554</v>
      </c>
    </row>
    <row spans="1:3" r="15">
      <c r="A15" t="s" s="4">
        <v>555</v>
      </c>
      <c r="B15" t="n" s="5">
        <v>124208</v>
      </c>
      <c r="C15" t="n" s="5">
        <v>121928</v>
      </c>
    </row>
    <row spans="1:3" r="16">
      <c r="A16" t="s" s="4">
        <v>558</v>
      </c>
    </row>
    <row spans="1:3" r="17">
      <c r="A17" t="s" s="3">
        <v>554</v>
      </c>
    </row>
    <row spans="1:3" r="18">
      <c r="A18" t="s" s="4">
        <v>555</v>
      </c>
      <c r="B18" t="n" s="5">
        <v>20915</v>
      </c>
      <c r="C18" t="n" s="5">
        <v>15756</v>
      </c>
    </row>
    <row spans="1:3" r="19">
      <c r="A19" t="s" s="4">
        <v>559</v>
      </c>
    </row>
    <row spans="1:3" r="20">
      <c r="A20" t="s" s="3">
        <v>554</v>
      </c>
    </row>
    <row spans="1:3" r="21">
      <c r="A21" t="s" s="4">
        <v>555</v>
      </c>
      <c r="B21" t="n" s="5">
        <v>1179</v>
      </c>
      <c r="C21" t="n" s="5">
        <v>856</v>
      </c>
    </row>
    <row spans="1:3" r="22">
      <c r="A22" t="s" s="4">
        <v>560</v>
      </c>
    </row>
    <row spans="1:3" r="23">
      <c r="A23" t="s" s="3">
        <v>554</v>
      </c>
    </row>
    <row spans="1:3" r="24">
      <c r="A24" t="s" s="4">
        <v>555</v>
      </c>
      <c r="B24" t="n" s="5">
        <v>1176</v>
      </c>
      <c r="C24" t="n" s="5">
        <v>849</v>
      </c>
    </row>
    <row spans="1:3" r="25">
      <c r="A25" t="s" s="4">
        <v>561</v>
      </c>
    </row>
    <row spans="1:3" r="26">
      <c r="A26" t="s" s="3">
        <v>554</v>
      </c>
    </row>
    <row spans="1:3" r="27">
      <c r="A27" t="s" s="4">
        <v>555</v>
      </c>
      <c r="B27" t="n" s="7">
        <v>3</v>
      </c>
      <c r="C27" t="n" s="7">
        <v>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62</v>
      </c>
      <c r="B1" t="s" s="2">
        <v>2</v>
      </c>
      <c r="C1" t="s" s="2">
        <v>30</v>
      </c>
    </row>
    <row spans="1:3" r="2">
      <c r="A2" t="s" s="3">
        <v>563</v>
      </c>
    </row>
    <row spans="1:3" r="3">
      <c r="A3" t="s" s="4">
        <v>564</v>
      </c>
      <c r="B3" t="n" s="7">
        <v>3418108</v>
      </c>
      <c r="C3" t="n" s="7">
        <v>8435885</v>
      </c>
    </row>
    <row spans="1:3" r="4">
      <c r="A4" t="s" s="4">
        <v>565</v>
      </c>
    </row>
    <row spans="1:3" r="5">
      <c r="A5" t="s" s="3">
        <v>563</v>
      </c>
    </row>
    <row spans="1:3" r="6">
      <c r="A6" t="s" s="4">
        <v>564</v>
      </c>
      <c r="B6" t="n" s="5">
        <v>2636000</v>
      </c>
      <c r="C6" t="n" s="5">
        <v>5385000</v>
      </c>
    </row>
    <row spans="1:3" r="7">
      <c r="A7" t="s" s="4">
        <v>501</v>
      </c>
    </row>
    <row spans="1:3" r="8">
      <c r="A8" t="s" s="3">
        <v>563</v>
      </c>
    </row>
    <row spans="1:3" r="9">
      <c r="A9" t="s" s="4">
        <v>564</v>
      </c>
      <c r="B9" t="n" s="5">
        <v>601000</v>
      </c>
      <c r="C9" t="n" s="5">
        <v>1270000</v>
      </c>
    </row>
    <row spans="1:3" r="10">
      <c r="A10" t="s" s="4">
        <v>566</v>
      </c>
    </row>
    <row spans="1:3" r="11">
      <c r="A11" t="s" s="3">
        <v>563</v>
      </c>
    </row>
    <row spans="1:3" r="12">
      <c r="A12" t="s" s="4">
        <v>564</v>
      </c>
      <c r="B12" t="n" s="7">
        <v>181000</v>
      </c>
      <c r="C12" t="n" s="7">
        <v>178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s>
  <sheetData>
    <row spans="1:4" r="1">
      <c r="A1" t="s" s="1">
        <v>567</v>
      </c>
      <c r="B1" t="s" s="2">
        <v>312</v>
      </c>
      <c r="C1" t="s" s="2">
        <v>309</v>
      </c>
      <c r="D1" t="s" s="2">
        <v>313</v>
      </c>
    </row>
    <row spans="1:4" r="2">
      <c r="A2" t="s" s="3">
        <v>568</v>
      </c>
    </row>
    <row spans="1:4" r="3">
      <c r="A3" t="s" s="4">
        <v>43</v>
      </c>
      <c r="C3" t="n" s="7">
        <v>6732216</v>
      </c>
      <c r="D3" t="n" s="7">
        <v>6732216</v>
      </c>
    </row>
    <row spans="1:4" r="4">
      <c r="A4" t="s" s="4">
        <v>569</v>
      </c>
      <c r="C4" t="s" s="4">
        <v>570</v>
      </c>
    </row>
    <row spans="1:4" r="5">
      <c r="A5" t="s" s="4">
        <v>315</v>
      </c>
    </row>
    <row spans="1:4" r="6">
      <c r="A6" t="s" s="3">
        <v>568</v>
      </c>
    </row>
    <row spans="1:4" r="7">
      <c r="A7" t="s" s="4">
        <v>316</v>
      </c>
      <c r="B7" t="n" s="5">
        <v>3</v>
      </c>
    </row>
    <row spans="1:4" r="8">
      <c r="A8" t="s" s="4">
        <v>43</v>
      </c>
      <c r="B8" t="n" s="7">
        <v>113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s>
  <sheetData>
    <row spans="1:4" r="1">
      <c r="A1" t="s" s="1">
        <v>571</v>
      </c>
      <c r="B1" t="s" s="2">
        <v>312</v>
      </c>
      <c r="C1" t="s" s="2">
        <v>309</v>
      </c>
      <c r="D1" t="s" s="2">
        <v>313</v>
      </c>
    </row>
    <row spans="1:4" r="2">
      <c r="A2" t="s" s="4">
        <v>315</v>
      </c>
    </row>
    <row spans="1:4" r="3">
      <c r="A3" t="s" s="3">
        <v>572</v>
      </c>
    </row>
    <row spans="1:4" r="4">
      <c r="A4" t="s" s="4">
        <v>316</v>
      </c>
      <c r="B4" t="n" s="5">
        <v>3</v>
      </c>
    </row>
    <row spans="1:4" r="5">
      <c r="A5" t="s" s="4">
        <v>573</v>
      </c>
    </row>
    <row spans="1:4" r="6">
      <c r="A6" t="s" s="3">
        <v>572</v>
      </c>
    </row>
    <row spans="1:4" r="7">
      <c r="A7" t="s" s="4">
        <v>574</v>
      </c>
      <c r="C7" t="n" s="7">
        <v>2518</v>
      </c>
      <c r="D7" t="n" s="7">
        <v>2518</v>
      </c>
    </row>
    <row spans="1:4" r="8">
      <c r="A8" t="s" s="4">
        <v>575</v>
      </c>
      <c r="C8" t="s" s="4">
        <v>576</v>
      </c>
      <c r="D8" t="s" s="4">
        <v>576</v>
      </c>
    </row>
    <row spans="1:4" r="9">
      <c r="A9" t="s" s="4">
        <v>325</v>
      </c>
    </row>
    <row spans="1:4" r="10">
      <c r="A10" t="s" s="3">
        <v>572</v>
      </c>
    </row>
    <row spans="1:4" r="11">
      <c r="A11" t="s" s="4">
        <v>574</v>
      </c>
      <c r="B11" t="n" s="7">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7"/>
    <col customWidth="1" max="5" min="5" width="62"/>
    <col customWidth="1" max="6" min="6" width="24"/>
    <col customWidth="1" max="7" min="7" width="14"/>
  </cols>
  <sheetData>
    <row spans="1:7" r="1">
      <c r="A1" t="s" s="1">
        <v>120</v>
      </c>
      <c r="B1" t="s" s="2">
        <v>121</v>
      </c>
      <c r="C1" t="s" s="2">
        <v>122</v>
      </c>
      <c r="D1" t="s" s="2">
        <v>123</v>
      </c>
      <c r="E1" t="s" s="2">
        <v>124</v>
      </c>
      <c r="F1" t="s" s="2">
        <v>125</v>
      </c>
      <c r="G1" t="s" s="2">
        <v>126</v>
      </c>
    </row>
    <row spans="1:7" r="2">
      <c r="A2" t="s" s="4">
        <v>127</v>
      </c>
      <c r="B2" t="n" s="7">
        <v>18865830</v>
      </c>
      <c r="C2" t="n" s="7">
        <v>22651222</v>
      </c>
      <c r="D2" t="n" s="7">
        <v>102154498</v>
      </c>
      <c r="E2" t="n" s="7">
        <v>451132</v>
      </c>
      <c r="F2" t="n" s="7">
        <v>-2016498</v>
      </c>
      <c r="G2" t="n" s="7">
        <v>142106184</v>
      </c>
    </row>
    <row spans="1:7" r="3">
      <c r="A3" t="s" s="4">
        <v>109</v>
      </c>
      <c r="D3" t="n" s="5">
        <v>12112500</v>
      </c>
      <c r="G3" t="n" s="5">
        <v>12112500</v>
      </c>
    </row>
    <row spans="1:7" r="4">
      <c r="A4" t="s" s="4">
        <v>128</v>
      </c>
      <c r="E4" t="n" s="5">
        <v>4779218</v>
      </c>
      <c r="G4" t="n" s="5">
        <v>4779218</v>
      </c>
    </row>
    <row spans="1:7" r="5">
      <c r="A5" t="s" s="4">
        <v>129</v>
      </c>
      <c r="D5" t="n" s="5">
        <v>-5027894</v>
      </c>
      <c r="G5" t="n" s="5">
        <v>-5027894</v>
      </c>
    </row>
    <row spans="1:7" r="6">
      <c r="A6" t="s" s="4">
        <v>130</v>
      </c>
      <c r="B6" t="n" s="5">
        <v>18865830</v>
      </c>
      <c r="C6" t="n" s="5">
        <v>22651222</v>
      </c>
      <c r="D6" t="n" s="5">
        <v>109239104</v>
      </c>
      <c r="E6" t="n" s="5">
        <v>5230350</v>
      </c>
      <c r="F6" t="n" s="7">
        <v>-2016498</v>
      </c>
      <c r="G6" t="n" s="5">
        <v>153970008</v>
      </c>
    </row>
    <row spans="1:7" r="7">
      <c r="A7" t="s" s="4">
        <v>131</v>
      </c>
      <c r="B7" t="n" s="5">
        <v>18621826</v>
      </c>
      <c r="C7" t="n" s="5">
        <v>20878728</v>
      </c>
      <c r="D7" t="n" s="5">
        <v>110701847</v>
      </c>
      <c r="E7" t="n" s="5">
        <v>4472017</v>
      </c>
      <c r="G7" t="n" s="5">
        <v>154674418</v>
      </c>
    </row>
    <row spans="1:7" r="8">
      <c r="A8" t="s" s="4">
        <v>109</v>
      </c>
      <c r="D8" t="n" s="5">
        <v>11099590</v>
      </c>
      <c r="G8" t="n" s="5">
        <v>11099590</v>
      </c>
    </row>
    <row spans="1:7" r="9">
      <c r="A9" t="s" s="4">
        <v>128</v>
      </c>
      <c r="E9" t="n" s="5">
        <v>218020</v>
      </c>
      <c r="G9" t="n" s="5">
        <v>218020</v>
      </c>
    </row>
    <row spans="1:7" r="10">
      <c r="A10" t="s" s="4">
        <v>129</v>
      </c>
      <c r="D10" t="n" s="5">
        <v>-5586548</v>
      </c>
      <c r="G10" t="n" s="5">
        <v>-5586548</v>
      </c>
    </row>
    <row spans="1:7" r="11">
      <c r="A11" t="s" s="4">
        <v>132</v>
      </c>
      <c r="B11" t="n" s="7">
        <v>18621826</v>
      </c>
      <c r="C11" t="n" s="7">
        <v>20878728</v>
      </c>
      <c r="D11" t="n" s="7">
        <v>116214889</v>
      </c>
      <c r="E11" t="n" s="7">
        <v>4690037</v>
      </c>
      <c r="G11" t="n" s="7">
        <v>1604054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77</v>
      </c>
      <c r="B1" t="s" s="2">
        <v>2</v>
      </c>
      <c r="C1" t="s" s="2">
        <v>30</v>
      </c>
    </row>
    <row spans="1:3" r="2">
      <c r="A2" t="s" s="3">
        <v>578</v>
      </c>
    </row>
    <row spans="1:3" r="3">
      <c r="A3" t="s" s="4">
        <v>343</v>
      </c>
      <c r="B3" t="n" s="7">
        <v>2518</v>
      </c>
      <c r="C3" t="n" s="7">
        <v>2518</v>
      </c>
    </row>
    <row spans="1:3" r="4">
      <c r="A4" t="s" s="4">
        <v>343</v>
      </c>
      <c r="B4" t="n" s="7">
        <v>1114</v>
      </c>
      <c r="C4" t="n" s="7">
        <v>7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9</v>
      </c>
      <c r="B1" t="s" s="2">
        <v>72</v>
      </c>
      <c r="D1" t="s" s="2">
        <v>1</v>
      </c>
    </row>
    <row spans="1:5" r="2">
      <c r="B2" t="s" s="2">
        <v>2</v>
      </c>
      <c r="C2" t="s" s="2">
        <v>73</v>
      </c>
      <c r="D2" t="s" s="2">
        <v>2</v>
      </c>
      <c r="E2" t="s" s="2">
        <v>73</v>
      </c>
    </row>
    <row spans="1:5" r="3">
      <c r="A3" t="s" s="3">
        <v>580</v>
      </c>
    </row>
    <row spans="1:5" r="4">
      <c r="A4" t="s" s="4">
        <v>464</v>
      </c>
      <c r="D4" t="n" s="7">
        <v>1730231</v>
      </c>
    </row>
    <row spans="1:5" r="5">
      <c r="A5" t="s" s="4">
        <v>581</v>
      </c>
      <c r="B5" t="n" s="7">
        <v>-103251</v>
      </c>
      <c r="C5" t="n" s="7">
        <v>-76959</v>
      </c>
      <c r="D5" t="n" s="5">
        <v>-326249</v>
      </c>
      <c r="E5" t="n" s="7">
        <v>-203707</v>
      </c>
    </row>
    <row spans="1:5" r="6">
      <c r="A6" t="s" s="4">
        <v>464</v>
      </c>
      <c r="B6" t="n" s="5">
        <v>1403982</v>
      </c>
      <c r="D6" t="n" s="5">
        <v>1403982</v>
      </c>
    </row>
    <row spans="1:5" r="7">
      <c r="A7" t="s" s="4">
        <v>573</v>
      </c>
    </row>
    <row spans="1:5" r="8">
      <c r="A8" t="s" s="3">
        <v>580</v>
      </c>
    </row>
    <row spans="1:5" r="9">
      <c r="A9" t="s" s="4">
        <v>464</v>
      </c>
      <c r="B9" t="n" s="5">
        <v>1507000</v>
      </c>
      <c r="C9" t="n" s="5">
        <v>902000</v>
      </c>
      <c r="D9" t="n" s="5">
        <v>1730000</v>
      </c>
      <c r="E9" t="n" s="5">
        <v>1029000</v>
      </c>
    </row>
    <row spans="1:5" r="10">
      <c r="A10" t="s" s="4">
        <v>582</v>
      </c>
      <c r="C10" t="n" s="5">
        <v>1018000</v>
      </c>
      <c r="E10" t="n" s="5">
        <v>1018000</v>
      </c>
    </row>
    <row spans="1:5" r="11">
      <c r="A11" t="s" s="4">
        <v>581</v>
      </c>
      <c r="B11" t="n" s="5">
        <v>-103000</v>
      </c>
      <c r="C11" t="n" s="5">
        <v>-77000</v>
      </c>
      <c r="D11" t="n" s="5">
        <v>-326000</v>
      </c>
      <c r="E11" t="n" s="5">
        <v>-204000</v>
      </c>
    </row>
    <row spans="1:5" r="12">
      <c r="A12" t="s" s="4">
        <v>464</v>
      </c>
      <c r="B12" t="n" s="7">
        <v>1404000</v>
      </c>
      <c r="C12" t="n" s="7">
        <v>1843000</v>
      </c>
      <c r="D12" t="n" s="7">
        <v>1404000</v>
      </c>
      <c r="E12" t="n" s="7">
        <v>1843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583</v>
      </c>
      <c r="B1" t="s" s="2">
        <v>2</v>
      </c>
      <c r="C1" t="s" s="2">
        <v>584</v>
      </c>
      <c r="D1" t="s" s="2">
        <v>30</v>
      </c>
      <c r="E1" t="s" s="2">
        <v>73</v>
      </c>
      <c r="F1" t="s" s="2">
        <v>585</v>
      </c>
      <c r="G1" t="s" s="2">
        <v>586</v>
      </c>
    </row>
    <row spans="1:7" r="2">
      <c r="A2" t="s" s="3">
        <v>587</v>
      </c>
    </row>
    <row spans="1:7" r="3">
      <c r="B3" t="n" s="7">
        <v>1403982</v>
      </c>
      <c r="D3" t="n" s="7">
        <v>1730231</v>
      </c>
    </row>
    <row spans="1:7" r="4">
      <c r="A4" t="s" s="4">
        <v>573</v>
      </c>
    </row>
    <row spans="1:7" r="5">
      <c r="A5" t="s" s="3">
        <v>587</v>
      </c>
    </row>
    <row spans="1:7" r="6">
      <c r="A6" t="n" s="5">
        <v>2015</v>
      </c>
      <c r="B6" t="n" s="5">
        <v>95000</v>
      </c>
    </row>
    <row spans="1:7" r="7">
      <c r="A7" t="n" s="5">
        <v>2016</v>
      </c>
      <c r="B7" t="n" s="5">
        <v>354000</v>
      </c>
    </row>
    <row spans="1:7" r="8">
      <c r="A8" t="n" s="5">
        <v>2017</v>
      </c>
      <c r="B8" t="n" s="5">
        <v>299000</v>
      </c>
    </row>
    <row spans="1:7" r="9">
      <c r="A9" t="n" s="5">
        <v>2018</v>
      </c>
      <c r="B9" t="n" s="5">
        <v>251000</v>
      </c>
    </row>
    <row spans="1:7" r="10">
      <c r="A10" t="n" s="5">
        <v>2019</v>
      </c>
      <c r="B10" t="n" s="5">
        <v>127000</v>
      </c>
    </row>
    <row spans="1:7" r="11">
      <c r="A11" t="n" s="5">
        <v>2020</v>
      </c>
      <c r="B11" t="n" s="5">
        <v>71000</v>
      </c>
    </row>
    <row spans="1:7" r="12">
      <c r="A12" t="s" s="4">
        <v>588</v>
      </c>
      <c r="B12" t="n" s="5">
        <v>207000</v>
      </c>
    </row>
    <row spans="1:7" r="13">
      <c r="B13" t="n" s="7">
        <v>1404000</v>
      </c>
      <c r="C13" t="n" s="7">
        <v>1507000</v>
      </c>
      <c r="D13" t="n" s="7">
        <v>1730000</v>
      </c>
      <c r="E13" t="n" s="7">
        <v>1843000</v>
      </c>
      <c r="F13" t="n" s="7">
        <v>902000</v>
      </c>
      <c r="G13" t="n" s="7">
        <v>1029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89</v>
      </c>
      <c r="B1" t="s" s="2">
        <v>2</v>
      </c>
      <c r="C1" t="s" s="2">
        <v>30</v>
      </c>
    </row>
    <row spans="1:3" r="2">
      <c r="A2" t="s" s="3">
        <v>590</v>
      </c>
    </row>
    <row spans="1:3" r="3">
      <c r="A3" t="s" s="4">
        <v>53</v>
      </c>
      <c r="B3" t="n" s="7">
        <v>91705</v>
      </c>
      <c r="C3" t="n" s="7">
        <v>99799</v>
      </c>
    </row>
    <row spans="1:3" r="4">
      <c r="A4" t="s" s="3">
        <v>591</v>
      </c>
    </row>
    <row spans="1:3" r="5">
      <c r="A5" t="s" s="4">
        <v>592</v>
      </c>
      <c r="B5" t="n" s="5">
        <v>15334</v>
      </c>
      <c r="C5" t="n" s="5">
        <v>13922</v>
      </c>
    </row>
    <row spans="1:3" r="6">
      <c r="A6" t="s" s="4">
        <v>593</v>
      </c>
      <c r="B6" t="n" s="5">
        <v>107039</v>
      </c>
      <c r="C6" t="n" s="5">
        <v>113721</v>
      </c>
    </row>
    <row spans="1:3" r="7">
      <c r="A7" t="s" s="4">
        <v>367</v>
      </c>
    </row>
    <row spans="1:3" r="8">
      <c r="A8" t="s" s="3">
        <v>590</v>
      </c>
    </row>
    <row spans="1:3" r="9">
      <c r="A9" t="s" s="4">
        <v>53</v>
      </c>
      <c r="B9" t="n" s="5">
        <v>1479</v>
      </c>
      <c r="C9" t="n" s="5">
        <v>1447</v>
      </c>
    </row>
    <row spans="1:3" r="10">
      <c r="A10" t="s" s="4">
        <v>369</v>
      </c>
    </row>
    <row spans="1:3" r="11">
      <c r="A11" t="s" s="3">
        <v>590</v>
      </c>
    </row>
    <row spans="1:3" r="12">
      <c r="A12" t="s" s="4">
        <v>53</v>
      </c>
      <c r="B12" t="n" s="5">
        <v>47718</v>
      </c>
      <c r="C12" t="n" s="5">
        <v>46880</v>
      </c>
    </row>
    <row spans="1:3" r="13">
      <c r="A13" t="s" s="3">
        <v>591</v>
      </c>
    </row>
    <row spans="1:3" r="14">
      <c r="A14" t="s" s="4">
        <v>592</v>
      </c>
      <c r="B14" t="n" s="5">
        <v>14607</v>
      </c>
      <c r="C14" t="n" s="5">
        <v>12151</v>
      </c>
    </row>
    <row spans="1:3" r="15">
      <c r="A15" t="s" s="4">
        <v>371</v>
      </c>
    </row>
    <row spans="1:3" r="16">
      <c r="A16" t="s" s="3">
        <v>590</v>
      </c>
    </row>
    <row spans="1:3" r="17">
      <c r="A17" t="s" s="4">
        <v>53</v>
      </c>
      <c r="B17" t="n" s="5">
        <v>42508</v>
      </c>
      <c r="C17" t="n" s="5">
        <v>51472</v>
      </c>
    </row>
    <row spans="1:3" r="18">
      <c r="A18" t="s" s="3">
        <v>591</v>
      </c>
    </row>
    <row spans="1:3" r="19">
      <c r="A19" t="s" s="4">
        <v>592</v>
      </c>
      <c r="B19" t="n" s="5">
        <v>727</v>
      </c>
      <c r="C19" t="n" s="5">
        <v>1771</v>
      </c>
    </row>
    <row spans="1:3" r="20">
      <c r="A20" t="s" s="4">
        <v>594</v>
      </c>
    </row>
    <row spans="1:3" r="21">
      <c r="A21" t="s" s="3">
        <v>590</v>
      </c>
    </row>
    <row spans="1:3" r="22">
      <c r="A22" t="s" s="4">
        <v>53</v>
      </c>
      <c r="B22" t="n" s="5">
        <v>91705</v>
      </c>
      <c r="C22" t="n" s="5">
        <v>99799</v>
      </c>
    </row>
    <row spans="1:3" r="23">
      <c r="A23" t="s" s="3">
        <v>591</v>
      </c>
    </row>
    <row spans="1:3" r="24">
      <c r="A24" t="s" s="4">
        <v>593</v>
      </c>
      <c r="B24" t="n" s="5">
        <v>91705</v>
      </c>
      <c r="C24" t="n" s="5">
        <v>99799</v>
      </c>
    </row>
    <row spans="1:3" r="25">
      <c r="A25" t="s" s="4">
        <v>595</v>
      </c>
    </row>
    <row spans="1:3" r="26">
      <c r="A26" t="s" s="3">
        <v>590</v>
      </c>
    </row>
    <row spans="1:3" r="27">
      <c r="A27" t="s" s="4">
        <v>53</v>
      </c>
      <c r="B27" t="n" s="5">
        <v>1479</v>
      </c>
      <c r="C27" t="n" s="5">
        <v>1447</v>
      </c>
    </row>
    <row spans="1:3" r="28">
      <c r="A28" t="s" s="4">
        <v>596</v>
      </c>
    </row>
    <row spans="1:3" r="29">
      <c r="A29" t="s" s="3">
        <v>590</v>
      </c>
    </row>
    <row spans="1:3" r="30">
      <c r="A30" t="s" s="4">
        <v>53</v>
      </c>
      <c r="B30" t="n" s="5">
        <v>47718</v>
      </c>
      <c r="C30" t="n" s="5">
        <v>46880</v>
      </c>
    </row>
    <row spans="1:3" r="31">
      <c r="A31" t="s" s="4">
        <v>597</v>
      </c>
    </row>
    <row spans="1:3" r="32">
      <c r="A32" t="s" s="3">
        <v>590</v>
      </c>
    </row>
    <row spans="1:3" r="33">
      <c r="A33" t="s" s="4">
        <v>53</v>
      </c>
      <c r="B33" t="n" s="5">
        <v>42508</v>
      </c>
      <c r="C33" t="n" s="5">
        <v>51472</v>
      </c>
    </row>
    <row spans="1:3" r="34">
      <c r="A34" t="s" s="4">
        <v>598</v>
      </c>
    </row>
    <row spans="1:3" r="35">
      <c r="A35" t="s" s="3">
        <v>591</v>
      </c>
    </row>
    <row spans="1:3" r="36">
      <c r="A36" t="s" s="4">
        <v>592</v>
      </c>
      <c r="B36" t="n" s="5">
        <v>15334</v>
      </c>
      <c r="C36" t="n" s="5">
        <v>13922</v>
      </c>
    </row>
    <row spans="1:3" r="37">
      <c r="A37" t="s" s="4">
        <v>593</v>
      </c>
      <c r="B37" t="n" s="5">
        <v>15334</v>
      </c>
      <c r="C37" t="n" s="5">
        <v>13922</v>
      </c>
    </row>
    <row spans="1:3" r="38">
      <c r="A38" t="s" s="4">
        <v>599</v>
      </c>
    </row>
    <row spans="1:3" r="39">
      <c r="A39" t="s" s="3">
        <v>591</v>
      </c>
    </row>
    <row spans="1:3" r="40">
      <c r="A40" t="s" s="4">
        <v>592</v>
      </c>
      <c r="B40" t="n" s="5">
        <v>14607</v>
      </c>
      <c r="C40" t="n" s="5">
        <v>12151</v>
      </c>
    </row>
    <row spans="1:3" r="41">
      <c r="A41" t="s" s="4">
        <v>600</v>
      </c>
    </row>
    <row spans="1:3" r="42">
      <c r="A42" t="s" s="3">
        <v>591</v>
      </c>
    </row>
    <row spans="1:3" r="43">
      <c r="A43" t="s" s="4">
        <v>592</v>
      </c>
      <c r="B43" t="n" s="7">
        <v>727</v>
      </c>
      <c r="C43" t="n" s="7">
        <v>17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4"/>
  </cols>
  <sheetData>
    <row spans="1:2" r="1">
      <c r="A1" t="s" s="1">
        <v>601</v>
      </c>
      <c r="B1" t="s" s="2">
        <v>2</v>
      </c>
    </row>
    <row spans="1:2" r="2">
      <c r="A2" t="s" s="4">
        <v>602</v>
      </c>
    </row>
    <row spans="1:2" r="3">
      <c r="A3" t="s" s="3">
        <v>603</v>
      </c>
    </row>
    <row spans="1:2" r="4">
      <c r="A4" t="s" s="4">
        <v>604</v>
      </c>
      <c r="B4" t="s" s="4">
        <v>6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06</v>
      </c>
      <c r="B1" t="s" s="2">
        <v>2</v>
      </c>
      <c r="C1" t="s" s="2">
        <v>30</v>
      </c>
    </row>
    <row spans="1:3" r="2">
      <c r="A2" t="s" s="3">
        <v>607</v>
      </c>
    </row>
    <row spans="1:3" r="3">
      <c r="A3" t="s" s="4">
        <v>608</v>
      </c>
      <c r="B3" t="n" s="7">
        <v>159220</v>
      </c>
      <c r="C3" t="n" s="7">
        <v>151146</v>
      </c>
    </row>
    <row spans="1:3" r="4">
      <c r="A4" t="s" s="4">
        <v>609</v>
      </c>
      <c r="B4" t="s" s="4">
        <v>610</v>
      </c>
      <c r="C4" t="s" s="4">
        <v>611</v>
      </c>
    </row>
    <row spans="1:3" r="5">
      <c r="A5" t="s" s="4">
        <v>612</v>
      </c>
      <c r="B5" t="n" s="7">
        <v>75723</v>
      </c>
      <c r="C5" t="n" s="7">
        <v>72879</v>
      </c>
    </row>
    <row spans="1:3" r="6">
      <c r="A6" t="s" s="4">
        <v>613</v>
      </c>
      <c r="B6" t="s" s="4">
        <v>614</v>
      </c>
      <c r="C6" t="s" s="4">
        <v>614</v>
      </c>
    </row>
    <row spans="1:3" r="7">
      <c r="A7" t="s" s="4">
        <v>615</v>
      </c>
      <c r="B7" t="s" s="4">
        <v>404</v>
      </c>
      <c r="C7" t="s" s="4">
        <v>404</v>
      </c>
    </row>
    <row spans="1:3" r="8">
      <c r="A8" t="s" s="4">
        <v>616</v>
      </c>
      <c r="B8" t="s" s="4">
        <v>404</v>
      </c>
      <c r="C8" t="s" s="4">
        <v>404</v>
      </c>
    </row>
    <row spans="1:3" r="9">
      <c r="A9" t="s" s="3">
        <v>617</v>
      </c>
    </row>
    <row spans="1:3" r="10">
      <c r="A10" t="s" s="4">
        <v>618</v>
      </c>
      <c r="B10" t="n" s="7">
        <v>148783</v>
      </c>
      <c r="C10" t="n" s="7">
        <v>141739</v>
      </c>
    </row>
    <row spans="1:3" r="11">
      <c r="A11" t="s" s="4">
        <v>619</v>
      </c>
      <c r="B11" t="s" s="4">
        <v>620</v>
      </c>
      <c r="C11" t="s" s="4">
        <v>621</v>
      </c>
    </row>
    <row spans="1:3" r="12">
      <c r="A12" t="s" s="4">
        <v>622</v>
      </c>
      <c r="B12" t="n" s="7">
        <v>56792</v>
      </c>
      <c r="C12" t="n" s="7">
        <v>36440</v>
      </c>
    </row>
    <row spans="1:3" r="13">
      <c r="A13" t="s" s="4">
        <v>623</v>
      </c>
      <c r="B13" t="s" s="4">
        <v>624</v>
      </c>
      <c r="C13" t="s" s="4">
        <v>407</v>
      </c>
    </row>
    <row spans="1:3" r="14">
      <c r="A14" t="s" s="4">
        <v>625</v>
      </c>
      <c r="B14" t="s" s="4">
        <v>404</v>
      </c>
      <c r="C14" t="s" s="4">
        <v>404</v>
      </c>
    </row>
    <row spans="1:3" r="15">
      <c r="A15" t="s" s="4">
        <v>626</v>
      </c>
      <c r="B15" t="s" s="4">
        <v>404</v>
      </c>
      <c r="C15" t="s" s="4">
        <v>404</v>
      </c>
    </row>
    <row spans="1:3" r="16">
      <c r="A16" t="s" s="3">
        <v>627</v>
      </c>
    </row>
    <row spans="1:3" r="17">
      <c r="A17" t="s" s="4">
        <v>628</v>
      </c>
      <c r="B17" t="n" s="7">
        <v>148783</v>
      </c>
      <c r="C17" t="n" s="7">
        <v>141739</v>
      </c>
    </row>
    <row spans="1:3" r="18">
      <c r="A18" t="s" s="4">
        <v>629</v>
      </c>
      <c r="B18" t="s" s="4">
        <v>630</v>
      </c>
      <c r="C18" t="s" s="4">
        <v>631</v>
      </c>
    </row>
    <row spans="1:3" r="19">
      <c r="A19" t="s" s="4">
        <v>632</v>
      </c>
      <c r="B19" t="n" s="7">
        <v>52309</v>
      </c>
      <c r="C19" t="n" s="7">
        <v>51604</v>
      </c>
    </row>
    <row spans="1:3" r="20">
      <c r="A20" t="s" s="4">
        <v>633</v>
      </c>
      <c r="B20" t="s" s="4">
        <v>407</v>
      </c>
      <c r="C20" t="s" s="4">
        <v>407</v>
      </c>
    </row>
    <row spans="1:3" r="21">
      <c r="A21" t="s" s="4">
        <v>634</v>
      </c>
      <c r="B21" t="s" s="4">
        <v>404</v>
      </c>
      <c r="C21" t="s" s="4">
        <v>404</v>
      </c>
    </row>
    <row spans="1:3" r="22">
      <c r="A22" t="s" s="4">
        <v>635</v>
      </c>
      <c r="B22" t="s" s="4">
        <v>404</v>
      </c>
      <c r="C22" t="s" s="4">
        <v>404</v>
      </c>
    </row>
    <row spans="1:3" r="23">
      <c r="A23" t="s" s="3">
        <v>636</v>
      </c>
    </row>
    <row spans="1:3" r="24">
      <c r="A24" t="s" s="4">
        <v>637</v>
      </c>
      <c r="B24" t="n" s="7">
        <v>148783</v>
      </c>
    </row>
    <row spans="1:3" r="25">
      <c r="A25" t="s" s="4">
        <v>638</v>
      </c>
      <c r="B25" t="s" s="4">
        <v>620</v>
      </c>
    </row>
    <row spans="1:3" r="26">
      <c r="A26" t="s" s="4">
        <v>639</v>
      </c>
      <c r="B26" t="n" s="7">
        <v>42594</v>
      </c>
    </row>
    <row spans="1:3" r="27">
      <c r="A27" t="s" s="4">
        <v>640</v>
      </c>
      <c r="B27" t="s" s="4">
        <v>641</v>
      </c>
    </row>
    <row spans="1:3" r="28">
      <c r="A28" t="s" s="4">
        <v>642</v>
      </c>
      <c r="B28" t="s" s="4">
        <v>404</v>
      </c>
    </row>
    <row spans="1:3" r="29">
      <c r="A29" t="s" s="4">
        <v>643</v>
      </c>
      <c r="B29" t="s" s="4">
        <v>404</v>
      </c>
    </row>
    <row spans="1:3" r="30">
      <c r="A30" t="s" s="4">
        <v>644</v>
      </c>
    </row>
    <row spans="1:3" r="31">
      <c r="A31" t="s" s="3">
        <v>607</v>
      </c>
    </row>
    <row spans="1:3" r="32">
      <c r="A32" t="s" s="4">
        <v>608</v>
      </c>
      <c r="B32" t="n" s="7">
        <v>14384</v>
      </c>
      <c r="C32" t="n" s="7">
        <v>13948</v>
      </c>
    </row>
    <row spans="1:3" r="33">
      <c r="A33" t="s" s="4">
        <v>609</v>
      </c>
      <c r="B33" t="s" s="4">
        <v>645</v>
      </c>
      <c r="C33" t="s" s="4">
        <v>620</v>
      </c>
    </row>
    <row spans="1:3" r="34">
      <c r="A34" t="s" s="4">
        <v>612</v>
      </c>
      <c r="B34" t="n" s="7">
        <v>7128</v>
      </c>
      <c r="C34" t="n" s="7">
        <v>7123</v>
      </c>
    </row>
    <row spans="1:3" r="35">
      <c r="A35" t="s" s="4">
        <v>613</v>
      </c>
      <c r="B35" t="s" s="4">
        <v>614</v>
      </c>
      <c r="C35" t="s" s="4">
        <v>614</v>
      </c>
    </row>
    <row spans="1:3" r="36">
      <c r="A36" t="s" s="4">
        <v>615</v>
      </c>
      <c r="B36" t="n" s="7">
        <v>8910</v>
      </c>
      <c r="C36" t="n" s="7">
        <v>8904</v>
      </c>
    </row>
    <row spans="1:3" r="37">
      <c r="A37" t="s" s="4">
        <v>616</v>
      </c>
      <c r="B37" t="s" s="4">
        <v>409</v>
      </c>
      <c r="C37" t="s" s="4">
        <v>409</v>
      </c>
    </row>
    <row spans="1:3" r="38">
      <c r="A38" t="s" s="3">
        <v>617</v>
      </c>
    </row>
    <row spans="1:3" r="39">
      <c r="A39" t="s" s="4">
        <v>618</v>
      </c>
      <c r="B39" t="n" s="7">
        <v>13420</v>
      </c>
      <c r="C39" t="n" s="7">
        <v>13084</v>
      </c>
    </row>
    <row spans="1:3" r="40">
      <c r="A40" t="s" s="4">
        <v>619</v>
      </c>
      <c r="B40" t="s" s="4">
        <v>646</v>
      </c>
      <c r="C40" t="s" s="4">
        <v>647</v>
      </c>
    </row>
    <row spans="1:3" r="41">
      <c r="A41" t="s" s="4">
        <v>622</v>
      </c>
      <c r="B41" t="n" s="7">
        <v>5346</v>
      </c>
      <c r="C41" t="n" s="7">
        <v>3562</v>
      </c>
    </row>
    <row spans="1:3" r="42">
      <c r="A42" t="s" s="4">
        <v>623</v>
      </c>
      <c r="B42" t="s" s="4">
        <v>624</v>
      </c>
      <c r="C42" t="s" s="4">
        <v>407</v>
      </c>
    </row>
    <row spans="1:3" r="43">
      <c r="A43" t="s" s="4">
        <v>625</v>
      </c>
      <c r="B43" t="n" s="7">
        <v>7128</v>
      </c>
      <c r="C43" t="n" s="7">
        <v>5342</v>
      </c>
    </row>
    <row spans="1:3" r="44">
      <c r="A44" t="s" s="4">
        <v>626</v>
      </c>
      <c r="B44" t="s" s="4">
        <v>614</v>
      </c>
      <c r="C44" t="s" s="4">
        <v>624</v>
      </c>
    </row>
    <row spans="1:3" r="45">
      <c r="A45" t="s" s="3">
        <v>627</v>
      </c>
    </row>
    <row spans="1:3" r="46">
      <c r="A46" t="s" s="4">
        <v>628</v>
      </c>
      <c r="B46" t="n" s="7">
        <v>13420</v>
      </c>
      <c r="C46" t="n" s="7">
        <v>13084</v>
      </c>
    </row>
    <row spans="1:3" r="47">
      <c r="A47" t="s" s="4">
        <v>629</v>
      </c>
      <c r="B47" t="s" s="4">
        <v>648</v>
      </c>
      <c r="C47" t="s" s="4">
        <v>649</v>
      </c>
    </row>
    <row spans="1:3" r="48">
      <c r="A48" t="s" s="4">
        <v>632</v>
      </c>
      <c r="B48" t="n" s="7">
        <v>5322</v>
      </c>
      <c r="C48" t="n" s="7">
        <v>5325</v>
      </c>
    </row>
    <row spans="1:3" r="49">
      <c r="A49" t="s" s="4">
        <v>633</v>
      </c>
      <c r="B49" t="s" s="4">
        <v>407</v>
      </c>
      <c r="C49" t="s" s="4">
        <v>407</v>
      </c>
    </row>
    <row spans="1:3" r="50">
      <c r="A50" t="s" s="4">
        <v>634</v>
      </c>
      <c r="B50" t="n" s="7">
        <v>6652</v>
      </c>
      <c r="C50" t="n" s="7">
        <v>6656</v>
      </c>
    </row>
    <row spans="1:3" r="51">
      <c r="A51" t="s" s="4">
        <v>635</v>
      </c>
      <c r="B51" t="s" s="4">
        <v>650</v>
      </c>
      <c r="C51" t="s" s="4">
        <v>650</v>
      </c>
    </row>
    <row spans="1:3" r="52">
      <c r="A52" t="s" s="3">
        <v>636</v>
      </c>
    </row>
    <row spans="1:3" r="53">
      <c r="A53" t="s" s="4">
        <v>637</v>
      </c>
      <c r="B53" t="n" s="7">
        <v>13420</v>
      </c>
    </row>
    <row spans="1:3" r="54">
      <c r="A54" t="s" s="4">
        <v>638</v>
      </c>
      <c r="B54" t="s" s="4">
        <v>646</v>
      </c>
    </row>
    <row spans="1:3" r="55">
      <c r="A55" t="s" s="4">
        <v>639</v>
      </c>
      <c r="B55" t="n" s="7">
        <v>4010</v>
      </c>
    </row>
    <row spans="1:3" r="56">
      <c r="A56" t="s" s="4">
        <v>640</v>
      </c>
      <c r="B56" t="s" s="4">
        <v>641</v>
      </c>
    </row>
    <row spans="1:3" r="57">
      <c r="A57" t="s" s="4">
        <v>642</v>
      </c>
      <c r="B57" t="n" s="7">
        <v>5792</v>
      </c>
    </row>
    <row spans="1:3" r="58">
      <c r="A58" t="s" s="4">
        <v>643</v>
      </c>
      <c r="B58" t="s" s="4">
        <v>651</v>
      </c>
    </row>
    <row spans="1:3" r="59">
      <c r="A59" t="s" s="4">
        <v>652</v>
      </c>
    </row>
    <row spans="1:3" r="60">
      <c r="A60" t="s" s="3">
        <v>607</v>
      </c>
    </row>
    <row spans="1:3" r="61">
      <c r="A61" t="s" s="4">
        <v>608</v>
      </c>
      <c r="B61" t="n" s="7">
        <v>19458</v>
      </c>
      <c r="C61" t="n" s="7">
        <v>18708</v>
      </c>
    </row>
    <row spans="1:3" r="62">
      <c r="A62" t="s" s="4">
        <v>609</v>
      </c>
      <c r="B62" t="s" s="4">
        <v>620</v>
      </c>
      <c r="C62" t="s" s="4">
        <v>653</v>
      </c>
    </row>
    <row spans="1:3" r="63">
      <c r="A63" t="s" s="4">
        <v>612</v>
      </c>
      <c r="B63" t="n" s="7">
        <v>9906</v>
      </c>
      <c r="C63" t="n" s="7">
        <v>9485</v>
      </c>
    </row>
    <row spans="1:3" r="64">
      <c r="A64" t="s" s="4">
        <v>613</v>
      </c>
      <c r="B64" t="s" s="4">
        <v>614</v>
      </c>
      <c r="C64" t="s" s="4">
        <v>614</v>
      </c>
    </row>
    <row spans="1:3" r="65">
      <c r="A65" t="s" s="4">
        <v>615</v>
      </c>
      <c r="B65" t="n" s="7">
        <v>12383</v>
      </c>
      <c r="C65" t="n" s="7">
        <v>11856</v>
      </c>
    </row>
    <row spans="1:3" r="66">
      <c r="A66" t="s" s="4">
        <v>616</v>
      </c>
      <c r="B66" t="s" s="4">
        <v>409</v>
      </c>
      <c r="C66" t="s" s="4">
        <v>409</v>
      </c>
    </row>
    <row spans="1:3" r="67">
      <c r="A67" t="s" s="3">
        <v>617</v>
      </c>
    </row>
    <row spans="1:3" r="68">
      <c r="A68" t="s" s="4">
        <v>618</v>
      </c>
      <c r="B68" t="n" s="7">
        <v>17909</v>
      </c>
      <c r="C68" t="n" s="7">
        <v>17224</v>
      </c>
    </row>
    <row spans="1:3" r="69">
      <c r="A69" t="s" s="4">
        <v>619</v>
      </c>
      <c r="B69" t="s" s="4">
        <v>654</v>
      </c>
      <c r="C69" t="s" s="4">
        <v>654</v>
      </c>
    </row>
    <row spans="1:3" r="70">
      <c r="A70" t="s" s="4">
        <v>622</v>
      </c>
      <c r="B70" t="n" s="7">
        <v>7430</v>
      </c>
      <c r="C70" t="n" s="7">
        <v>4742</v>
      </c>
    </row>
    <row spans="1:3" r="71">
      <c r="A71" t="s" s="4">
        <v>623</v>
      </c>
      <c r="B71" t="s" s="4">
        <v>624</v>
      </c>
      <c r="C71" t="s" s="4">
        <v>407</v>
      </c>
    </row>
    <row spans="1:3" r="72">
      <c r="A72" t="s" s="4">
        <v>625</v>
      </c>
      <c r="B72" t="n" s="7">
        <v>9906</v>
      </c>
      <c r="C72" t="n" s="7">
        <v>7113</v>
      </c>
    </row>
    <row spans="1:3" r="73">
      <c r="A73" t="s" s="4">
        <v>626</v>
      </c>
      <c r="B73" t="s" s="4">
        <v>614</v>
      </c>
      <c r="C73" t="s" s="4">
        <v>624</v>
      </c>
    </row>
    <row spans="1:3" r="74">
      <c r="A74" t="s" s="3">
        <v>627</v>
      </c>
    </row>
    <row spans="1:3" r="75">
      <c r="A75" t="s" s="4">
        <v>628</v>
      </c>
      <c r="B75" t="n" s="7">
        <v>17909</v>
      </c>
      <c r="C75" t="n" s="7">
        <v>17224</v>
      </c>
    </row>
    <row spans="1:3" r="76">
      <c r="A76" t="s" s="4">
        <v>629</v>
      </c>
      <c r="B76" t="s" s="4">
        <v>655</v>
      </c>
      <c r="C76" t="s" s="4">
        <v>656</v>
      </c>
    </row>
    <row spans="1:3" r="77">
      <c r="A77" t="s" s="4">
        <v>632</v>
      </c>
      <c r="B77" t="n" s="7">
        <v>6390</v>
      </c>
      <c r="C77" t="n" s="7">
        <v>6318</v>
      </c>
    </row>
    <row spans="1:3" r="78">
      <c r="A78" t="s" s="4">
        <v>633</v>
      </c>
      <c r="B78" t="s" s="4">
        <v>407</v>
      </c>
      <c r="C78" t="s" s="4">
        <v>407</v>
      </c>
    </row>
    <row spans="1:3" r="79">
      <c r="A79" t="s" s="4">
        <v>634</v>
      </c>
      <c r="B79" t="n" s="7">
        <v>7987</v>
      </c>
      <c r="C79" t="n" s="7">
        <v>7898</v>
      </c>
    </row>
    <row spans="1:3" r="80">
      <c r="A80" t="s" s="4">
        <v>635</v>
      </c>
      <c r="B80" t="s" s="4">
        <v>650</v>
      </c>
      <c r="C80" t="s" s="4">
        <v>650</v>
      </c>
    </row>
    <row spans="1:3" r="81">
      <c r="A81" t="s" s="3">
        <v>636</v>
      </c>
    </row>
    <row spans="1:3" r="82">
      <c r="A82" t="s" s="4">
        <v>637</v>
      </c>
      <c r="B82" t="n" s="7">
        <v>17909</v>
      </c>
    </row>
    <row spans="1:3" r="83">
      <c r="A83" t="s" s="4">
        <v>638</v>
      </c>
      <c r="B83" t="s" s="4">
        <v>654</v>
      </c>
    </row>
    <row spans="1:3" r="84">
      <c r="A84" t="s" s="4">
        <v>639</v>
      </c>
      <c r="B84" t="n" s="7">
        <v>5572</v>
      </c>
    </row>
    <row spans="1:3" r="85">
      <c r="A85" t="s" s="4">
        <v>640</v>
      </c>
      <c r="B85" t="s" s="4">
        <v>641</v>
      </c>
    </row>
    <row spans="1:3" r="86">
      <c r="A86" t="s" s="4">
        <v>642</v>
      </c>
      <c r="B86" t="n" s="7">
        <v>8049</v>
      </c>
    </row>
    <row spans="1:3" r="87">
      <c r="A87" t="s" s="4">
        <v>643</v>
      </c>
      <c r="B87" t="s" s="4">
        <v>651</v>
      </c>
    </row>
    <row spans="1:3" r="88">
      <c r="A88" t="s" s="4">
        <v>657</v>
      </c>
    </row>
    <row spans="1:3" r="89">
      <c r="A89" t="s" s="3">
        <v>607</v>
      </c>
    </row>
    <row spans="1:3" r="90">
      <c r="A90" t="s" s="4">
        <v>608</v>
      </c>
      <c r="B90" t="n" s="7">
        <v>14531</v>
      </c>
      <c r="C90" t="n" s="7">
        <v>14089</v>
      </c>
    </row>
    <row spans="1:3" r="91">
      <c r="A91" t="s" s="4">
        <v>609</v>
      </c>
      <c r="B91" t="s" s="4">
        <v>658</v>
      </c>
      <c r="C91" t="s" s="4">
        <v>659</v>
      </c>
    </row>
    <row spans="1:3" r="92">
      <c r="A92" t="s" s="4">
        <v>612</v>
      </c>
      <c r="B92" t="n" s="7">
        <v>5712</v>
      </c>
      <c r="C92" t="n" s="7">
        <v>5295</v>
      </c>
    </row>
    <row spans="1:3" r="93">
      <c r="A93" t="s" s="4">
        <v>613</v>
      </c>
      <c r="B93" t="s" s="4">
        <v>614</v>
      </c>
      <c r="C93" t="s" s="4">
        <v>614</v>
      </c>
    </row>
    <row spans="1:3" r="94">
      <c r="A94" t="s" s="4">
        <v>615</v>
      </c>
      <c r="B94" t="n" s="7">
        <v>7140</v>
      </c>
      <c r="C94" t="n" s="7">
        <v>6618</v>
      </c>
    </row>
    <row spans="1:3" r="95">
      <c r="A95" t="s" s="4">
        <v>616</v>
      </c>
      <c r="B95" t="s" s="4">
        <v>409</v>
      </c>
      <c r="C95" t="s" s="4">
        <v>409</v>
      </c>
    </row>
    <row spans="1:3" r="96">
      <c r="A96" t="s" s="3">
        <v>617</v>
      </c>
    </row>
    <row spans="1:3" r="97">
      <c r="A97" t="s" s="4">
        <v>618</v>
      </c>
      <c r="B97" t="n" s="7">
        <v>13768</v>
      </c>
      <c r="C97" t="n" s="7">
        <v>13313</v>
      </c>
    </row>
    <row spans="1:3" r="98">
      <c r="A98" t="s" s="4">
        <v>619</v>
      </c>
      <c r="B98" t="s" s="4">
        <v>660</v>
      </c>
      <c r="C98" t="s" s="4">
        <v>661</v>
      </c>
    </row>
    <row spans="1:3" r="99">
      <c r="A99" t="s" s="4">
        <v>622</v>
      </c>
      <c r="B99" t="n" s="7">
        <v>4284</v>
      </c>
      <c r="C99" t="n" s="7">
        <v>2647</v>
      </c>
    </row>
    <row spans="1:3" r="100">
      <c r="A100" t="s" s="4">
        <v>623</v>
      </c>
      <c r="B100" t="s" s="4">
        <v>624</v>
      </c>
      <c r="C100" t="s" s="4">
        <v>407</v>
      </c>
    </row>
    <row spans="1:3" r="101">
      <c r="A101" t="s" s="4">
        <v>625</v>
      </c>
      <c r="B101" t="n" s="7">
        <v>5712</v>
      </c>
      <c r="C101" t="n" s="7">
        <v>3971</v>
      </c>
    </row>
    <row spans="1:3" r="102">
      <c r="A102" t="s" s="4">
        <v>626</v>
      </c>
      <c r="B102" t="s" s="4">
        <v>614</v>
      </c>
      <c r="C102" t="s" s="4">
        <v>624</v>
      </c>
    </row>
    <row spans="1:3" r="103">
      <c r="A103" t="s" s="3">
        <v>627</v>
      </c>
    </row>
    <row spans="1:3" r="104">
      <c r="A104" t="s" s="4">
        <v>628</v>
      </c>
      <c r="B104" t="n" s="7">
        <v>13768</v>
      </c>
      <c r="C104" t="n" s="7">
        <v>13313</v>
      </c>
    </row>
    <row spans="1:3" r="105">
      <c r="A105" t="s" s="4">
        <v>629</v>
      </c>
      <c r="B105" t="s" s="4">
        <v>662</v>
      </c>
      <c r="C105" t="s" s="4">
        <v>663</v>
      </c>
    </row>
    <row spans="1:3" r="106">
      <c r="A106" t="s" s="4">
        <v>632</v>
      </c>
      <c r="B106" t="n" s="7">
        <v>4352</v>
      </c>
      <c r="C106" t="n" s="7">
        <v>4315</v>
      </c>
    </row>
    <row spans="1:3" r="107">
      <c r="A107" t="s" s="4">
        <v>633</v>
      </c>
      <c r="B107" t="s" s="4">
        <v>407</v>
      </c>
      <c r="C107" t="s" s="4">
        <v>407</v>
      </c>
    </row>
    <row spans="1:3" r="108">
      <c r="A108" t="s" s="4">
        <v>634</v>
      </c>
      <c r="B108" t="n" s="7">
        <v>5441</v>
      </c>
      <c r="C108" t="n" s="7">
        <v>5394</v>
      </c>
    </row>
    <row spans="1:3" r="109">
      <c r="A109" t="s" s="4">
        <v>635</v>
      </c>
      <c r="B109" t="s" s="4">
        <v>650</v>
      </c>
      <c r="C109" t="s" s="4">
        <v>650</v>
      </c>
    </row>
    <row spans="1:3" r="110">
      <c r="A110" t="s" s="3">
        <v>636</v>
      </c>
    </row>
    <row spans="1:3" r="111">
      <c r="A111" t="s" s="4">
        <v>637</v>
      </c>
      <c r="B111" t="n" s="7">
        <v>13768</v>
      </c>
    </row>
    <row spans="1:3" r="112">
      <c r="A112" t="s" s="4">
        <v>638</v>
      </c>
      <c r="B112" t="s" s="4">
        <v>660</v>
      </c>
    </row>
    <row spans="1:3" r="113">
      <c r="A113" t="s" s="4">
        <v>639</v>
      </c>
      <c r="B113" t="n" s="7">
        <v>3213</v>
      </c>
    </row>
    <row spans="1:3" r="114">
      <c r="A114" t="s" s="4">
        <v>640</v>
      </c>
      <c r="B114" t="s" s="4">
        <v>641</v>
      </c>
    </row>
    <row spans="1:3" r="115">
      <c r="A115" t="s" s="4">
        <v>642</v>
      </c>
      <c r="B115" t="n" s="7">
        <v>4641</v>
      </c>
    </row>
    <row spans="1:3" r="116">
      <c r="A116" t="s" s="4">
        <v>643</v>
      </c>
      <c r="B116" t="s" s="4">
        <v>651</v>
      </c>
    </row>
    <row spans="1:3" r="117">
      <c r="A117" t="s" s="4">
        <v>664</v>
      </c>
    </row>
    <row spans="1:3" r="118">
      <c r="A118" t="s" s="3">
        <v>607</v>
      </c>
    </row>
    <row spans="1:3" r="119">
      <c r="A119" t="s" s="4">
        <v>608</v>
      </c>
      <c r="B119" t="n" s="7">
        <v>73310</v>
      </c>
      <c r="C119" t="n" s="7">
        <v>69174</v>
      </c>
    </row>
    <row spans="1:3" r="120">
      <c r="A120" t="s" s="4">
        <v>609</v>
      </c>
      <c r="B120" t="s" s="4">
        <v>665</v>
      </c>
      <c r="C120" t="s" s="4">
        <v>647</v>
      </c>
    </row>
    <row spans="1:3" r="121">
      <c r="A121" t="s" s="4">
        <v>612</v>
      </c>
      <c r="B121" t="n" s="7">
        <v>39060</v>
      </c>
      <c r="C121" t="n" s="7">
        <v>37568</v>
      </c>
    </row>
    <row spans="1:3" r="122">
      <c r="A122" t="s" s="4">
        <v>613</v>
      </c>
      <c r="B122" t="s" s="4">
        <v>614</v>
      </c>
      <c r="C122" t="s" s="4">
        <v>614</v>
      </c>
    </row>
    <row spans="1:3" r="123">
      <c r="A123" t="s" s="4">
        <v>615</v>
      </c>
      <c r="B123" t="n" s="7">
        <v>48825</v>
      </c>
      <c r="C123" t="n" s="7">
        <v>46960</v>
      </c>
    </row>
    <row spans="1:3" r="124">
      <c r="A124" t="s" s="4">
        <v>616</v>
      </c>
      <c r="B124" t="s" s="4">
        <v>409</v>
      </c>
      <c r="C124" t="s" s="4">
        <v>409</v>
      </c>
    </row>
    <row spans="1:3" r="125">
      <c r="A125" t="s" s="3">
        <v>617</v>
      </c>
    </row>
    <row spans="1:3" r="126">
      <c r="A126" t="s" s="4">
        <v>618</v>
      </c>
      <c r="B126" t="n" s="7">
        <v>68300</v>
      </c>
      <c r="C126" t="n" s="7">
        <v>65112</v>
      </c>
    </row>
    <row spans="1:3" r="127">
      <c r="A127" t="s" s="4">
        <v>619</v>
      </c>
      <c r="B127" t="s" s="4">
        <v>666</v>
      </c>
      <c r="C127" t="s" s="4">
        <v>667</v>
      </c>
    </row>
    <row spans="1:3" r="128">
      <c r="A128" t="s" s="4">
        <v>622</v>
      </c>
      <c r="B128" t="n" s="7">
        <v>29295</v>
      </c>
      <c r="C128" t="n" s="7">
        <v>18784</v>
      </c>
    </row>
    <row spans="1:3" r="129">
      <c r="A129" t="s" s="4">
        <v>623</v>
      </c>
      <c r="B129" t="s" s="4">
        <v>624</v>
      </c>
      <c r="C129" t="s" s="4">
        <v>407</v>
      </c>
    </row>
    <row spans="1:3" r="130">
      <c r="A130" t="s" s="4">
        <v>625</v>
      </c>
      <c r="B130" t="n" s="7">
        <v>39060</v>
      </c>
      <c r="C130" t="n" s="7">
        <v>28176</v>
      </c>
    </row>
    <row spans="1:3" r="131">
      <c r="A131" t="s" s="4">
        <v>626</v>
      </c>
      <c r="B131" t="s" s="4">
        <v>614</v>
      </c>
      <c r="C131" t="s" s="4">
        <v>624</v>
      </c>
    </row>
    <row spans="1:3" r="132">
      <c r="A132" t="s" s="3">
        <v>627</v>
      </c>
    </row>
    <row spans="1:3" r="133">
      <c r="A133" t="s" s="4">
        <v>628</v>
      </c>
      <c r="B133" t="n" s="7">
        <v>68300</v>
      </c>
      <c r="C133" t="n" s="7">
        <v>65112</v>
      </c>
    </row>
    <row spans="1:3" r="134">
      <c r="A134" t="s" s="4">
        <v>629</v>
      </c>
      <c r="B134" t="s" s="4">
        <v>668</v>
      </c>
      <c r="C134" t="s" s="4">
        <v>669</v>
      </c>
    </row>
    <row spans="1:3" r="135">
      <c r="A135" t="s" s="4">
        <v>632</v>
      </c>
      <c r="B135" t="n" s="7">
        <v>28327</v>
      </c>
      <c r="C135" t="n" s="7">
        <v>27671</v>
      </c>
    </row>
    <row spans="1:3" r="136">
      <c r="A136" t="s" s="4">
        <v>633</v>
      </c>
      <c r="B136" t="s" s="4">
        <v>407</v>
      </c>
      <c r="C136" t="s" s="4">
        <v>407</v>
      </c>
    </row>
    <row spans="1:3" r="137">
      <c r="A137" t="s" s="4">
        <v>634</v>
      </c>
      <c r="B137" t="n" s="7">
        <v>35409</v>
      </c>
      <c r="C137" t="n" s="7">
        <v>34589</v>
      </c>
    </row>
    <row spans="1:3" r="138">
      <c r="A138" t="s" s="4">
        <v>635</v>
      </c>
      <c r="B138" t="s" s="4">
        <v>650</v>
      </c>
      <c r="C138" t="s" s="4">
        <v>650</v>
      </c>
    </row>
    <row spans="1:3" r="139">
      <c r="A139" t="s" s="3">
        <v>636</v>
      </c>
    </row>
    <row spans="1:3" r="140">
      <c r="A140" t="s" s="4">
        <v>637</v>
      </c>
      <c r="B140" t="n" s="7">
        <v>68300</v>
      </c>
    </row>
    <row spans="1:3" r="141">
      <c r="A141" t="s" s="4">
        <v>638</v>
      </c>
      <c r="B141" t="s" s="4">
        <v>666</v>
      </c>
    </row>
    <row spans="1:3" r="142">
      <c r="A142" t="s" s="4">
        <v>639</v>
      </c>
      <c r="B142" t="n" s="7">
        <v>21971</v>
      </c>
    </row>
    <row spans="1:3" r="143">
      <c r="A143" t="s" s="4">
        <v>640</v>
      </c>
      <c r="B143" t="s" s="4">
        <v>641</v>
      </c>
    </row>
    <row spans="1:3" r="144">
      <c r="A144" t="s" s="4">
        <v>642</v>
      </c>
      <c r="B144" t="n" s="7">
        <v>31736</v>
      </c>
    </row>
    <row spans="1:3" r="145">
      <c r="A145" t="s" s="4">
        <v>643</v>
      </c>
      <c r="B145" t="s" s="4">
        <v>651</v>
      </c>
    </row>
    <row spans="1:3" r="146">
      <c r="A146" t="s" s="4">
        <v>670</v>
      </c>
    </row>
    <row spans="1:3" r="147">
      <c r="A147" t="s" s="3">
        <v>607</v>
      </c>
    </row>
    <row spans="1:3" r="148">
      <c r="A148" t="s" s="4">
        <v>608</v>
      </c>
      <c r="B148" t="n" s="7">
        <v>23883</v>
      </c>
      <c r="C148" t="n" s="7">
        <v>21727</v>
      </c>
    </row>
    <row spans="1:3" r="149">
      <c r="A149" t="s" s="4">
        <v>609</v>
      </c>
      <c r="B149" t="s" s="4">
        <v>671</v>
      </c>
      <c r="C149" t="s" s="4">
        <v>672</v>
      </c>
    </row>
    <row spans="1:3" r="150">
      <c r="A150" t="s" s="4">
        <v>612</v>
      </c>
      <c r="B150" t="n" s="7">
        <v>13521</v>
      </c>
      <c r="C150" t="n" s="7">
        <v>13166</v>
      </c>
    </row>
    <row spans="1:3" r="151">
      <c r="A151" t="s" s="4">
        <v>613</v>
      </c>
      <c r="B151" t="s" s="4">
        <v>614</v>
      </c>
      <c r="C151" t="s" s="4">
        <v>614</v>
      </c>
    </row>
    <row spans="1:3" r="152">
      <c r="A152" t="s" s="4">
        <v>615</v>
      </c>
      <c r="B152" t="n" s="7">
        <v>16901</v>
      </c>
      <c r="C152" t="n" s="7">
        <v>16457</v>
      </c>
    </row>
    <row spans="1:3" r="153">
      <c r="A153" t="s" s="4">
        <v>616</v>
      </c>
      <c r="B153" t="s" s="4">
        <v>409</v>
      </c>
      <c r="C153" t="s" s="4">
        <v>409</v>
      </c>
    </row>
    <row spans="1:3" r="154">
      <c r="A154" t="s" s="3">
        <v>617</v>
      </c>
    </row>
    <row spans="1:3" r="155">
      <c r="A155" t="s" s="4">
        <v>618</v>
      </c>
      <c r="B155" t="n" s="7">
        <v>22088</v>
      </c>
      <c r="C155" t="n" s="7">
        <v>19966</v>
      </c>
    </row>
    <row spans="1:3" r="156">
      <c r="A156" t="s" s="4">
        <v>619</v>
      </c>
      <c r="B156" t="s" s="4">
        <v>673</v>
      </c>
      <c r="C156" t="s" s="4">
        <v>674</v>
      </c>
    </row>
    <row spans="1:3" r="157">
      <c r="A157" t="s" s="4">
        <v>622</v>
      </c>
      <c r="B157" t="n" s="7">
        <v>10141</v>
      </c>
      <c r="C157" t="n" s="7">
        <v>6583</v>
      </c>
    </row>
    <row spans="1:3" r="158">
      <c r="A158" t="s" s="4">
        <v>623</v>
      </c>
      <c r="B158" t="s" s="4">
        <v>624</v>
      </c>
      <c r="C158" t="s" s="4">
        <v>407</v>
      </c>
    </row>
    <row spans="1:3" r="159">
      <c r="A159" t="s" s="4">
        <v>625</v>
      </c>
      <c r="B159" t="n" s="7">
        <v>13521</v>
      </c>
      <c r="C159" t="n" s="7">
        <v>9874</v>
      </c>
    </row>
    <row spans="1:3" r="160">
      <c r="A160" t="s" s="4">
        <v>626</v>
      </c>
      <c r="B160" t="s" s="4">
        <v>614</v>
      </c>
      <c r="C160" t="s" s="4">
        <v>624</v>
      </c>
    </row>
    <row spans="1:3" r="161">
      <c r="A161" t="s" s="3">
        <v>627</v>
      </c>
    </row>
    <row spans="1:3" r="162">
      <c r="A162" t="s" s="4">
        <v>628</v>
      </c>
      <c r="B162" t="n" s="7">
        <v>22088</v>
      </c>
      <c r="C162" t="n" s="7">
        <v>19966</v>
      </c>
    </row>
    <row spans="1:3" r="163">
      <c r="A163" t="s" s="4">
        <v>629</v>
      </c>
      <c r="B163" t="s" s="4">
        <v>675</v>
      </c>
      <c r="C163" t="s" s="4">
        <v>668</v>
      </c>
    </row>
    <row spans="1:3" r="164">
      <c r="A164" t="s" s="4">
        <v>632</v>
      </c>
      <c r="B164" t="n" s="7">
        <v>8159</v>
      </c>
      <c r="C164" t="n" s="7">
        <v>8321</v>
      </c>
    </row>
    <row spans="1:3" r="165">
      <c r="A165" t="s" s="4">
        <v>633</v>
      </c>
      <c r="B165" t="s" s="4">
        <v>407</v>
      </c>
      <c r="C165" t="s" s="4">
        <v>407</v>
      </c>
    </row>
    <row spans="1:3" r="166">
      <c r="A166" t="s" s="4">
        <v>634</v>
      </c>
      <c r="B166" t="n" s="7">
        <v>10199</v>
      </c>
      <c r="C166" t="n" s="7">
        <v>10402</v>
      </c>
    </row>
    <row spans="1:3" r="167">
      <c r="A167" t="s" s="4">
        <v>635</v>
      </c>
      <c r="B167" t="s" s="4">
        <v>650</v>
      </c>
      <c r="C167" t="s" s="4">
        <v>650</v>
      </c>
    </row>
    <row spans="1:3" r="168">
      <c r="A168" t="s" s="3">
        <v>636</v>
      </c>
    </row>
    <row spans="1:3" r="169">
      <c r="A169" t="s" s="4">
        <v>637</v>
      </c>
      <c r="B169" t="n" s="7">
        <v>22088</v>
      </c>
    </row>
    <row spans="1:3" r="170">
      <c r="A170" t="s" s="4">
        <v>638</v>
      </c>
      <c r="B170" t="s" s="4">
        <v>673</v>
      </c>
    </row>
    <row spans="1:3" r="171">
      <c r="A171" t="s" s="4">
        <v>639</v>
      </c>
      <c r="B171" t="n" s="7">
        <v>7606</v>
      </c>
    </row>
    <row spans="1:3" r="172">
      <c r="A172" t="s" s="4">
        <v>640</v>
      </c>
      <c r="B172" t="s" s="4">
        <v>641</v>
      </c>
    </row>
    <row spans="1:3" r="173">
      <c r="A173" t="s" s="4">
        <v>642</v>
      </c>
      <c r="B173" t="n" s="7">
        <v>10986</v>
      </c>
    </row>
    <row spans="1:3" r="174">
      <c r="A174" t="s" s="4">
        <v>643</v>
      </c>
      <c r="B174" t="s" s="4">
        <v>6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133</v>
      </c>
      <c r="B1" t="s" s="2">
        <v>134</v>
      </c>
      <c r="C1" t="s" s="2">
        <v>2</v>
      </c>
      <c r="D1" t="s" s="2">
        <v>73</v>
      </c>
      <c r="E1" t="s" s="2">
        <v>2</v>
      </c>
      <c r="F1" t="s" s="2">
        <v>73</v>
      </c>
    </row>
    <row spans="1:6" r="2">
      <c r="A2" t="s" s="4">
        <v>135</v>
      </c>
      <c r="B2" t="n" s="8">
        <v>0.2</v>
      </c>
      <c r="C2" t="n" s="8">
        <v>0.2</v>
      </c>
      <c r="D2" t="n" s="8">
        <v>0.18</v>
      </c>
      <c r="E2" t="n" s="8">
        <v>0.6</v>
      </c>
      <c r="F2" t="n" s="8">
        <v>0.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36</v>
      </c>
      <c r="B1" t="s" s="2">
        <v>1</v>
      </c>
    </row>
    <row spans="1:3" r="2">
      <c r="B2" t="s" s="2">
        <v>2</v>
      </c>
      <c r="C2" t="s" s="2">
        <v>73</v>
      </c>
    </row>
    <row spans="1:3" r="3">
      <c r="A3" t="s" s="3">
        <v>137</v>
      </c>
    </row>
    <row spans="1:3" r="4">
      <c r="A4" t="s" s="4">
        <v>109</v>
      </c>
      <c r="B4" t="n" s="7">
        <v>11099590</v>
      </c>
      <c r="C4" t="n" s="7">
        <v>12112500</v>
      </c>
    </row>
    <row spans="1:3" r="5">
      <c r="A5" t="s" s="3">
        <v>138</v>
      </c>
    </row>
    <row spans="1:3" r="6">
      <c r="A6" t="s" s="4">
        <v>85</v>
      </c>
      <c r="B6" t="n" s="5">
        <v>1036610</v>
      </c>
      <c r="C6" t="n" s="5">
        <v>130020</v>
      </c>
    </row>
    <row spans="1:3" r="7">
      <c r="A7" t="s" s="4">
        <v>139</v>
      </c>
      <c r="B7" t="n" s="5">
        <v>7000</v>
      </c>
      <c r="C7" t="n" s="5">
        <v>53000</v>
      </c>
    </row>
    <row spans="1:3" r="8">
      <c r="A8" t="s" s="4">
        <v>140</v>
      </c>
      <c r="B8" t="n" s="5">
        <v>2590850</v>
      </c>
      <c r="C8" t="n" s="5">
        <v>3133065</v>
      </c>
    </row>
    <row spans="1:3" r="9">
      <c r="A9" t="s" s="4">
        <v>141</v>
      </c>
      <c r="B9" t="n" s="5">
        <v>326249</v>
      </c>
      <c r="C9" t="n" s="5">
        <v>203707</v>
      </c>
    </row>
    <row spans="1:3" r="10">
      <c r="A10" t="s" s="4">
        <v>142</v>
      </c>
      <c r="B10" t="n" s="5">
        <v>812607</v>
      </c>
      <c r="C10" t="n" s="5">
        <v>605100</v>
      </c>
    </row>
    <row spans="1:3" r="11">
      <c r="A11" t="s" s="4">
        <v>41</v>
      </c>
      <c r="B11" t="n" s="5">
        <v>526700</v>
      </c>
      <c r="C11" t="n" s="5">
        <v>557853</v>
      </c>
    </row>
    <row spans="1:3" r="12">
      <c r="A12" t="s" s="4">
        <v>90</v>
      </c>
      <c r="B12" t="n" s="5">
        <v>-608926</v>
      </c>
      <c r="C12" t="n" s="5">
        <v>-214582</v>
      </c>
    </row>
    <row spans="1:3" r="13">
      <c r="A13" t="s" s="4">
        <v>143</v>
      </c>
      <c r="B13" t="n" s="5">
        <v>1132</v>
      </c>
      <c r="C13" t="n" s="5">
        <v>-1242209</v>
      </c>
    </row>
    <row spans="1:3" r="14">
      <c r="A14" t="s" s="4">
        <v>144</v>
      </c>
      <c r="B14" t="n" s="5">
        <v>614687</v>
      </c>
    </row>
    <row spans="1:3" r="15">
      <c r="A15" t="s" s="4">
        <v>145</v>
      </c>
      <c r="B15" t="n" s="5">
        <v>-88164</v>
      </c>
      <c r="C15" t="n" s="5">
        <v>-7175</v>
      </c>
    </row>
    <row spans="1:3" r="16">
      <c r="A16" t="s" s="3">
        <v>146</v>
      </c>
    </row>
    <row spans="1:3" r="17">
      <c r="A17" t="s" s="4">
        <v>147</v>
      </c>
      <c r="B17" t="n" s="5">
        <v>-211472</v>
      </c>
      <c r="C17" t="n" s="5">
        <v>-151805</v>
      </c>
    </row>
    <row spans="1:3" r="18">
      <c r="A18" t="s" s="4">
        <v>148</v>
      </c>
      <c r="B18" t="n" s="5">
        <v>-1069704</v>
      </c>
      <c r="C18" t="n" s="5">
        <v>-921324</v>
      </c>
    </row>
    <row spans="1:3" r="19">
      <c r="A19" t="s" s="4">
        <v>149</v>
      </c>
      <c r="B19" t="n" s="5">
        <v>321674</v>
      </c>
      <c r="C19" t="n" s="5">
        <v>-452695</v>
      </c>
    </row>
    <row spans="1:3" r="20">
      <c r="A20" t="s" s="4">
        <v>150</v>
      </c>
      <c r="B20" t="n" s="5">
        <v>546791</v>
      </c>
      <c r="C20" t="n" s="5">
        <v>115795</v>
      </c>
    </row>
    <row spans="1:3" r="21">
      <c r="A21" t="s" s="4">
        <v>151</v>
      </c>
      <c r="B21" t="n" s="5">
        <v>15905624</v>
      </c>
      <c r="C21" t="n" s="5">
        <v>13921250</v>
      </c>
    </row>
    <row spans="1:3" r="22">
      <c r="A22" t="s" s="3">
        <v>152</v>
      </c>
    </row>
    <row spans="1:3" r="23">
      <c r="A23" t="s" s="4">
        <v>153</v>
      </c>
      <c r="B23" t="n" s="5">
        <v>-87374515</v>
      </c>
      <c r="C23" t="n" s="5">
        <v>-61818547</v>
      </c>
    </row>
    <row spans="1:3" r="24">
      <c r="A24" t="s" s="4">
        <v>154</v>
      </c>
      <c r="B24" t="n" s="5">
        <v>21305694</v>
      </c>
      <c r="C24" t="n" s="5">
        <v>31688263</v>
      </c>
    </row>
    <row spans="1:3" r="25">
      <c r="A25" t="s" s="4">
        <v>155</v>
      </c>
      <c r="B25" t="n" s="5">
        <v>60365412</v>
      </c>
      <c r="C25" t="n" s="5">
        <v>57120089</v>
      </c>
    </row>
    <row spans="1:3" r="26">
      <c r="A26" t="s" s="4">
        <v>156</v>
      </c>
      <c r="B26" t="n" s="5">
        <v>-8691970</v>
      </c>
      <c r="C26" t="n" s="5">
        <v>-12182001</v>
      </c>
    </row>
    <row spans="1:3" r="27">
      <c r="A27" t="s" s="4">
        <v>157</v>
      </c>
      <c r="B27" t="n" s="5">
        <v>6000</v>
      </c>
    </row>
    <row spans="1:3" r="28">
      <c r="A28" t="s" s="4">
        <v>158</v>
      </c>
      <c r="B28" t="n" s="5">
        <v>-32535238</v>
      </c>
      <c r="C28" t="n" s="5">
        <v>-6705707</v>
      </c>
    </row>
    <row spans="1:3" r="29">
      <c r="A29" t="s" s="4">
        <v>159</v>
      </c>
      <c r="B29" t="n" s="5">
        <v>4594675</v>
      </c>
      <c r="C29" t="n" s="5">
        <v>78990</v>
      </c>
    </row>
    <row spans="1:3" r="30">
      <c r="A30" t="s" s="4">
        <v>160</v>
      </c>
      <c r="C30" t="n" s="5">
        <v>1746444</v>
      </c>
    </row>
    <row spans="1:3" r="31">
      <c r="A31" t="s" s="4">
        <v>161</v>
      </c>
      <c r="B31" t="n" s="5">
        <v>-1679676</v>
      </c>
      <c r="C31" t="n" s="5">
        <v>-1329925</v>
      </c>
    </row>
    <row spans="1:3" r="32">
      <c r="A32" t="s" s="4">
        <v>162</v>
      </c>
      <c r="C32" t="n" s="5">
        <v>16428981</v>
      </c>
    </row>
    <row spans="1:3" r="33">
      <c r="A33" t="s" s="4">
        <v>163</v>
      </c>
      <c r="B33" t="n" s="5">
        <v>-28812</v>
      </c>
      <c r="C33" t="n" s="5">
        <v>-19673</v>
      </c>
    </row>
    <row spans="1:3" r="34">
      <c r="A34" t="s" s="4">
        <v>164</v>
      </c>
      <c r="B34" t="n" s="5">
        <v>-44038430</v>
      </c>
      <c r="C34" t="n" s="5">
        <v>25006914</v>
      </c>
    </row>
    <row spans="1:3" r="35">
      <c r="A35" t="s" s="3">
        <v>165</v>
      </c>
    </row>
    <row spans="1:3" r="36">
      <c r="A36" t="s" s="4">
        <v>166</v>
      </c>
      <c r="B36" t="n" s="5">
        <v>9357287</v>
      </c>
      <c r="C36" t="n" s="5">
        <v>-53879019</v>
      </c>
    </row>
    <row spans="1:3" r="37">
      <c r="A37" t="s" s="4">
        <v>167</v>
      </c>
      <c r="B37" t="n" s="5">
        <v>800552</v>
      </c>
      <c r="C37" t="n" s="5">
        <v>25762071</v>
      </c>
    </row>
    <row spans="1:3" r="38">
      <c r="A38" t="s" s="4">
        <v>168</v>
      </c>
      <c r="B38" t="n" s="5">
        <v>-10414260</v>
      </c>
      <c r="C38" t="n" s="5">
        <v>-7054374</v>
      </c>
    </row>
    <row spans="1:3" r="39">
      <c r="A39" t="s" s="4">
        <v>169</v>
      </c>
      <c r="B39" t="n" s="5">
        <v>36200000</v>
      </c>
      <c r="C39" t="n" s="5">
        <v>2500000</v>
      </c>
    </row>
    <row spans="1:3" r="40">
      <c r="A40" t="s" s="4">
        <v>170</v>
      </c>
      <c r="B40" t="n" s="5">
        <v>-5400329</v>
      </c>
      <c r="C40" t="n" s="5">
        <v>-4841676</v>
      </c>
    </row>
    <row spans="1:3" r="41">
      <c r="A41" t="s" s="4">
        <v>171</v>
      </c>
      <c r="B41" t="n" s="5">
        <v>30543250</v>
      </c>
      <c r="C41" t="n" s="5">
        <v>-37512998</v>
      </c>
    </row>
    <row spans="1:3" r="42">
      <c r="A42" t="s" s="4">
        <v>172</v>
      </c>
      <c r="B42" t="n" s="5">
        <v>2410444</v>
      </c>
      <c r="C42" t="n" s="5">
        <v>1415166</v>
      </c>
    </row>
    <row spans="1:3" r="43">
      <c r="A43" t="s" s="3">
        <v>173</v>
      </c>
    </row>
    <row spans="1:3" r="44">
      <c r="A44" t="s" s="4">
        <v>174</v>
      </c>
      <c r="B44" t="n" s="5">
        <v>23730257</v>
      </c>
      <c r="C44" t="n" s="5">
        <v>24270031</v>
      </c>
    </row>
    <row spans="1:3" r="45">
      <c r="A45" t="s" s="4">
        <v>175</v>
      </c>
      <c r="B45" t="n" s="5">
        <v>26140701</v>
      </c>
      <c r="C45" t="n" s="5">
        <v>25685197</v>
      </c>
    </row>
    <row spans="1:3" r="46">
      <c r="A46" t="s" s="3">
        <v>176</v>
      </c>
    </row>
    <row spans="1:3" r="47">
      <c r="A47" t="s" s="4">
        <v>177</v>
      </c>
      <c r="B47" t="n" s="5">
        <v>3377794</v>
      </c>
      <c r="C47" t="n" s="5">
        <v>3602255</v>
      </c>
    </row>
    <row spans="1:3" r="48">
      <c r="A48" t="s" s="4">
        <v>178</v>
      </c>
      <c r="B48" t="n" s="5">
        <v>3246791</v>
      </c>
      <c r="C48" t="n" s="5">
        <v>4147836</v>
      </c>
    </row>
    <row spans="1:3" r="49">
      <c r="A49" t="s" s="3">
        <v>179</v>
      </c>
    </row>
    <row spans="1:3" r="50">
      <c r="A50" t="s" s="4">
        <v>180</v>
      </c>
      <c r="B50" t="n" s="7">
        <v>74609</v>
      </c>
      <c r="C50" t="n" s="5">
        <v>111109</v>
      </c>
    </row>
    <row spans="1:3" r="51">
      <c r="A51" t="s" s="3">
        <v>181</v>
      </c>
    </row>
    <row spans="1:3" r="52">
      <c r="A52" t="s" s="4">
        <v>182</v>
      </c>
      <c r="C52" t="n" s="5">
        <v>5719000</v>
      </c>
    </row>
    <row spans="1:3" r="53">
      <c r="A53" t="s" s="4">
        <v>183</v>
      </c>
      <c r="C53" t="n" s="5">
        <v>10602454</v>
      </c>
    </row>
    <row spans="1:3" r="54">
      <c r="A54" t="s" s="4">
        <v>184</v>
      </c>
      <c r="C54" t="n" s="5">
        <v>44620021</v>
      </c>
    </row>
    <row spans="1:3" r="55">
      <c r="A55" t="s" s="4">
        <v>185</v>
      </c>
      <c r="C55" t="n" s="5">
        <v>3864900</v>
      </c>
    </row>
    <row spans="1:3" r="56">
      <c r="A56" t="s" s="4">
        <v>186</v>
      </c>
      <c r="C56" t="n" s="5">
        <v>230332</v>
      </c>
    </row>
    <row spans="1:3" r="57">
      <c r="A57" t="s" s="4">
        <v>187</v>
      </c>
      <c r="C57" t="n" s="5">
        <v>1267720</v>
      </c>
    </row>
    <row spans="1:3" r="58">
      <c r="A58" t="s" s="4">
        <v>188</v>
      </c>
      <c r="C58" t="n" s="5">
        <v>748511</v>
      </c>
    </row>
    <row spans="1:3" r="59">
      <c r="A59" t="s" s="4">
        <v>43</v>
      </c>
      <c r="C59" t="n" s="5">
        <v>1131467</v>
      </c>
    </row>
    <row spans="1:3" r="60">
      <c r="A60" t="s" s="4">
        <v>189</v>
      </c>
      <c r="C60" t="n" s="5">
        <v>1018000</v>
      </c>
    </row>
    <row spans="1:3" r="61">
      <c r="A61" t="s" s="4">
        <v>190</v>
      </c>
      <c r="C61" t="n" s="5">
        <v>81962650</v>
      </c>
    </row>
    <row spans="1:3" r="62">
      <c r="A62" t="s" s="4">
        <v>191</v>
      </c>
      <c r="C62" t="n" s="5">
        <v>2815297</v>
      </c>
    </row>
    <row spans="1:3" r="63">
      <c r="A63" t="s" s="4">
        <v>192</v>
      </c>
      <c r="C63" t="n" s="7">
        <v>8534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93</v>
      </c>
      <c r="B1" t="s" s="2">
        <v>1</v>
      </c>
    </row>
    <row spans="1:2" r="2">
      <c r="B2" t="s" s="2">
        <v>2</v>
      </c>
    </row>
    <row spans="1:2" r="3">
      <c r="A3" t="s" s="3">
        <v>194</v>
      </c>
    </row>
    <row spans="1:2" r="4">
      <c r="A4" t="s" s="4">
        <v>195</v>
      </c>
      <c r="B4" t="s"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Un</vt:lpstr>
      <vt:lpstr>Consolidated Balance Sheets (U3</vt:lpstr>
      <vt:lpstr>Consolidated Statements of Inco</vt:lpstr>
      <vt:lpstr>Consolidated Statements of Comp</vt:lpstr>
      <vt:lpstr>Consolidated Statements of Stoc</vt:lpstr>
      <vt:lpstr>Consolidated Statements of Sto7</vt:lpstr>
      <vt:lpstr>Consolidated Statements of Cash</vt:lpstr>
      <vt:lpstr>Note 1 - Significant Accounting</vt:lpstr>
      <vt:lpstr>Note 2 - Branch Acquisition</vt:lpstr>
      <vt:lpstr>Note 3 - Dividends</vt:lpstr>
      <vt:lpstr>Note 4 - Earnings Per Share</vt:lpstr>
      <vt:lpstr>Note 5 - Off-Balance Sheet Arra</vt:lpstr>
      <vt:lpstr>Note 6 - Fair Value Measurement</vt:lpstr>
      <vt:lpstr>Note 7 - Debt and Equity Securi</vt:lpstr>
      <vt:lpstr>Note 8 - Loans Receivable and C</vt:lpstr>
      <vt:lpstr>Note 9 - Other Real Estate Owne</vt:lpstr>
      <vt:lpstr>Note 10 - Goodwill</vt:lpstr>
      <vt:lpstr>Note 11 - Core Deposit Intangib</vt:lpstr>
      <vt:lpstr>Note 12 - Secured Borrowings</vt:lpstr>
      <vt:lpstr>Note 13 - Regulatory Matters</vt:lpstr>
      <vt:lpstr>Note 14 - Subsequent Events</vt:lpstr>
      <vt:lpstr>Accounting Policies, by Policy </vt:lpstr>
      <vt:lpstr>Note 2 - Branch Acquisition (Ta</vt:lpstr>
      <vt:lpstr>Note 6 - Fair Value Measureme25</vt:lpstr>
      <vt:lpstr>Note 7 - Debt and Equity Secu26</vt:lpstr>
      <vt:lpstr>Note 8 - Loans Receivable and27</vt:lpstr>
      <vt:lpstr>Note 9 - Other Real Estate Ow28</vt:lpstr>
      <vt:lpstr>Note 11 - Core Deposit Intang29</vt:lpstr>
      <vt:lpstr>Note 12 - Secured Borrowings (T</vt:lpstr>
      <vt:lpstr>Note 13 - Regulatory Matters (T</vt:lpstr>
      <vt:lpstr>Note 1 - Significant Accounti32</vt:lpstr>
      <vt:lpstr>Note 2 - Branch Acquisition (De</vt:lpstr>
      <vt:lpstr>Note 2 - Branch Acquisition (34</vt:lpstr>
      <vt:lpstr>Note 2 - Branch Acquisition (35</vt:lpstr>
      <vt:lpstr>Note 3 - Dividends (Details)</vt:lpstr>
      <vt:lpstr>Note 4 - Earnings Per Share (De</vt:lpstr>
      <vt:lpstr>Note 6 - Fair Value Measureme38</vt:lpstr>
      <vt:lpstr>Note 6 - Fair Value Measureme39</vt:lpstr>
      <vt:lpstr>Note 6 - Fair Value Measureme40</vt:lpstr>
      <vt:lpstr>Note 6 - Fair Value Measureme41</vt:lpstr>
      <vt:lpstr>Note 6 - Fair Value Measureme42</vt:lpstr>
      <vt:lpstr>Note 7 - Debt and Equity Secu43</vt:lpstr>
      <vt:lpstr>Note 7 - Debt and Equity Secu44</vt:lpstr>
      <vt:lpstr>Note 7 - Debt and Equity Secu45</vt:lpstr>
      <vt:lpstr>Note 7 - Debt and Equity Secu46</vt:lpstr>
      <vt:lpstr>Note 8 - Loans Receivable and47</vt:lpstr>
      <vt:lpstr>Note 8 - Loans Receivable and48</vt:lpstr>
      <vt:lpstr>Note 8 - Loans Receivable and49</vt:lpstr>
      <vt:lpstr>Note 8 - Loans Receivable and50</vt:lpstr>
      <vt:lpstr>Note 8 - Loans Receivable and51</vt:lpstr>
      <vt:lpstr>Note 8 - Loans Receivable and52</vt:lpstr>
      <vt:lpstr>Note 8 - Loans Receivable and53</vt:lpstr>
      <vt:lpstr>Note 8 - Loans Receivable and54</vt:lpstr>
      <vt:lpstr>Note 8 - Loans Receivable and55</vt:lpstr>
      <vt:lpstr>Note 8 - Loans Receivable and56</vt:lpstr>
      <vt:lpstr>Note 9 - Other Real Estate Ow57</vt:lpstr>
      <vt:lpstr>Note 10 - Goodwill (Details)</vt:lpstr>
      <vt:lpstr>Note 11 - Core Deposit Intang59</vt:lpstr>
      <vt:lpstr>Note 11 - Core Deposit Intang60</vt:lpstr>
      <vt:lpstr>Note 11 - Core Deposit Intang61</vt:lpstr>
      <vt:lpstr>Note 11 - Core Deposit Intang62</vt:lpstr>
      <vt:lpstr>Note 12 - Secured Borrowings (D</vt:lpstr>
      <vt:lpstr>Note 13 - Regulatory Matters (D</vt:lpstr>
      <vt:lpstr>Note 13 - Regulatory Matters 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26:34Z</dcterms:created>
  <dcterms:modified xmlns:dcterms="http://purl.org/dc/terms/" xmlns:xsi="http://www.w3.org/2001/XMLSchema-instance" xsi:type="dcterms:W3CDTF">2015-11-06T16:26:34Z</dcterms:modified>
  <dc:title xmlns:dc="http://purl.org/dc/elements/1.1/">Untitled</dc:title>
  <dc:description xmlns:dc="http://purl.org/dc/elements/1.1/"/>
  <dc:subject xmlns:dc="http://purl.org/dc/elements/1.1/"/>
  <cp:keywords/>
  <cp:category/>
</cp:coreProperties>
</file>